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portable Segments" sheetId="13" state="visible" r:id="rId13"/>
    <sheet xmlns:r="http://schemas.openxmlformats.org/officeDocument/2006/relationships" name="Property and Equipment, Net" sheetId="14" state="visible" r:id="rId14"/>
    <sheet xmlns:r="http://schemas.openxmlformats.org/officeDocument/2006/relationships" name="Impairment of Assets"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Lease Commitment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hare-Based Compensation Plan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portable Segments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Lease Commitment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hare-Based Compensation Plans " sheetId="35" state="visible" r:id="rId35"/>
    <sheet xmlns:r="http://schemas.openxmlformats.org/officeDocument/2006/relationships" name="Description of Business - Addi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portable Segments - Additiona" sheetId="40" state="visible" r:id="rId40"/>
    <sheet xmlns:r="http://schemas.openxmlformats.org/officeDocument/2006/relationships" name="Reportable Segments - Schedule " sheetId="41" state="visible" r:id="rId41"/>
    <sheet xmlns:r="http://schemas.openxmlformats.org/officeDocument/2006/relationships" name="Property and Equipment, Net - S" sheetId="42" state="visible" r:id="rId42"/>
    <sheet xmlns:r="http://schemas.openxmlformats.org/officeDocument/2006/relationships" name="Property and Equipment, Net -_2" sheetId="43" state="visible" r:id="rId43"/>
    <sheet xmlns:r="http://schemas.openxmlformats.org/officeDocument/2006/relationships" name="Property and Equipment, Net - A" sheetId="44" state="visible" r:id="rId44"/>
    <sheet xmlns:r="http://schemas.openxmlformats.org/officeDocument/2006/relationships" name="Impairment of Assets - Addition" sheetId="45" state="visible" r:id="rId45"/>
    <sheet xmlns:r="http://schemas.openxmlformats.org/officeDocument/2006/relationships" name="Fair Value Measurements - Addit" sheetId="46" state="visible" r:id="rId46"/>
    <sheet xmlns:r="http://schemas.openxmlformats.org/officeDocument/2006/relationships" name="Accrued Expenses - Summary of A" sheetId="47" state="visible" r:id="rId47"/>
    <sheet xmlns:r="http://schemas.openxmlformats.org/officeDocument/2006/relationships" name="Lease Commitments - Additional " sheetId="48" state="visible" r:id="rId48"/>
    <sheet xmlns:r="http://schemas.openxmlformats.org/officeDocument/2006/relationships" name="Lease Commitments - Summary of " sheetId="49" state="visible" r:id="rId49"/>
    <sheet xmlns:r="http://schemas.openxmlformats.org/officeDocument/2006/relationships" name="Lease Commitments - Schedule of" sheetId="50" state="visible" r:id="rId50"/>
    <sheet xmlns:r="http://schemas.openxmlformats.org/officeDocument/2006/relationships" name="Lease Commitments - Schedule _2" sheetId="51" state="visible" r:id="rId51"/>
    <sheet xmlns:r="http://schemas.openxmlformats.org/officeDocument/2006/relationships" name="Long-Term Debt - Additional Inf" sheetId="52" state="visible" r:id="rId52"/>
    <sheet xmlns:r="http://schemas.openxmlformats.org/officeDocument/2006/relationships" name="Long-Term Debt - Average Daily " sheetId="53" state="visible" r:id="rId53"/>
    <sheet xmlns:r="http://schemas.openxmlformats.org/officeDocument/2006/relationships" name="Long-Term Debt - Long-Term Revo" sheetId="54" state="visible" r:id="rId54"/>
    <sheet xmlns:r="http://schemas.openxmlformats.org/officeDocument/2006/relationships" name="Income Taxes - Summary of Incom" sheetId="55" state="visible" r:id="rId55"/>
    <sheet xmlns:r="http://schemas.openxmlformats.org/officeDocument/2006/relationships" name="Income Taxes - Additional Infor" sheetId="56" state="visible" r:id="rId56"/>
    <sheet xmlns:r="http://schemas.openxmlformats.org/officeDocument/2006/relationships" name="Income Taxes - Schedule of Fede" sheetId="57" state="visible" r:id="rId57"/>
    <sheet xmlns:r="http://schemas.openxmlformats.org/officeDocument/2006/relationships" name="Income Taxes - Schedule of Defe" sheetId="58" state="visible" r:id="rId58"/>
    <sheet xmlns:r="http://schemas.openxmlformats.org/officeDocument/2006/relationships" name="Earnings Per Share - Computatio" sheetId="59" state="visible" r:id="rId59"/>
    <sheet xmlns:r="http://schemas.openxmlformats.org/officeDocument/2006/relationships" name="Employee Benefit Plans - Additi" sheetId="60" state="visible" r:id="rId60"/>
    <sheet xmlns:r="http://schemas.openxmlformats.org/officeDocument/2006/relationships" name="Commitments and Contingencies -" sheetId="61" state="visible" r:id="rId61"/>
    <sheet xmlns:r="http://schemas.openxmlformats.org/officeDocument/2006/relationships" name="Share-Based Compensation Plan_2" sheetId="62" state="visible" r:id="rId62"/>
    <sheet xmlns:r="http://schemas.openxmlformats.org/officeDocument/2006/relationships" name="Share-Based Compensation Plan_3" sheetId="63" state="visible" r:id="rId63"/>
    <sheet xmlns:r="http://schemas.openxmlformats.org/officeDocument/2006/relationships" name="Share-Based Compensation Plan_4" sheetId="64" state="visible" r:id="rId64"/>
    <sheet xmlns:r="http://schemas.openxmlformats.org/officeDocument/2006/relationships" name="Share-Based Compensation Plan_5" sheetId="65" state="visible" r:id="rId65"/>
    <sheet xmlns:r="http://schemas.openxmlformats.org/officeDocument/2006/relationships" name="Schedule II - Valuation and Q_2"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29,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GFV</t>
        </is>
      </c>
      <c r="C9" s="4" t="inlineStr">
        <is>
          <t xml:space="preserve"> </t>
        </is>
      </c>
      <c r="D9" s="4" t="inlineStr">
        <is>
          <t xml:space="preserve"> </t>
        </is>
      </c>
    </row>
    <row r="10">
      <c r="A10" s="4" t="inlineStr">
        <is>
          <t>Entity Registrant Name</t>
        </is>
      </c>
      <c r="B10" s="4" t="inlineStr">
        <is>
          <t>BIG 5 SPORTING GOODS CORPORATION</t>
        </is>
      </c>
      <c r="C10" s="4" t="inlineStr">
        <is>
          <t xml:space="preserve"> </t>
        </is>
      </c>
      <c r="D10" s="4" t="inlineStr">
        <is>
          <t xml:space="preserve"> </t>
        </is>
      </c>
    </row>
    <row r="11">
      <c r="A11" s="4" t="inlineStr">
        <is>
          <t>Entity Central Index Key</t>
        </is>
      </c>
      <c r="B11" s="4" t="inlineStr">
        <is>
          <t>000115638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29</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File Number</t>
        </is>
      </c>
      <c r="B26" s="4" t="inlineStr">
        <is>
          <t>000-4985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95-4388794</t>
        </is>
      </c>
      <c r="C28" s="4" t="inlineStr">
        <is>
          <t xml:space="preserve"> </t>
        </is>
      </c>
      <c r="D28" s="4" t="inlineStr">
        <is>
          <t xml:space="preserve"> </t>
        </is>
      </c>
    </row>
    <row r="29">
      <c r="A29" s="4" t="inlineStr">
        <is>
          <t>Entity Address, Address Line One</t>
        </is>
      </c>
      <c r="B29" s="4" t="inlineStr">
        <is>
          <t>2525 East El Segundo Boulevard</t>
        </is>
      </c>
      <c r="C29" s="4" t="inlineStr">
        <is>
          <t xml:space="preserve"> </t>
        </is>
      </c>
      <c r="D29" s="4" t="inlineStr">
        <is>
          <t xml:space="preserve"> </t>
        </is>
      </c>
    </row>
    <row r="30">
      <c r="A30" s="4" t="inlineStr">
        <is>
          <t>Entity Address, City or Town</t>
        </is>
      </c>
      <c r="B30" s="4" t="inlineStr">
        <is>
          <t>El Segundo</t>
        </is>
      </c>
      <c r="C30" s="4" t="inlineStr">
        <is>
          <t xml:space="preserve"> </t>
        </is>
      </c>
      <c r="D30" s="4" t="inlineStr">
        <is>
          <t xml:space="preserve"> </t>
        </is>
      </c>
    </row>
    <row r="31">
      <c r="A31" s="4" t="inlineStr">
        <is>
          <t>Entity Address, Postal Zip Code</t>
        </is>
      </c>
      <c r="B31" s="4" t="inlineStr">
        <is>
          <t>90245</t>
        </is>
      </c>
      <c r="C31" s="4" t="inlineStr">
        <is>
          <t xml:space="preserve"> </t>
        </is>
      </c>
      <c r="D31" s="4" t="inlineStr">
        <is>
          <t xml:space="preserve"> </t>
        </is>
      </c>
    </row>
    <row r="32">
      <c r="A32" s="4" t="inlineStr">
        <is>
          <t>City Area Code</t>
        </is>
      </c>
      <c r="B32" s="4" t="inlineStr">
        <is>
          <t>310</t>
        </is>
      </c>
      <c r="C32" s="4" t="inlineStr">
        <is>
          <t xml:space="preserve"> </t>
        </is>
      </c>
      <c r="D32" s="4" t="inlineStr">
        <is>
          <t xml:space="preserve"> </t>
        </is>
      </c>
    </row>
    <row r="33">
      <c r="A33" s="4" t="inlineStr">
        <is>
          <t>Local Phone Number</t>
        </is>
      </c>
      <c r="B33" s="4" t="inlineStr">
        <is>
          <t>536-0611</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22687585</v>
      </c>
      <c r="D36" s="4" t="inlineStr">
        <is>
          <t xml:space="preserve"> </t>
        </is>
      </c>
    </row>
    <row r="37">
      <c r="A37" s="4" t="inlineStr">
        <is>
          <t>Entity Public Float</t>
        </is>
      </c>
      <c r="B37" s="4" t="inlineStr">
        <is>
          <t xml:space="preserve"> </t>
        </is>
      </c>
      <c r="C37" s="4" t="inlineStr">
        <is>
          <t xml:space="preserve"> </t>
        </is>
      </c>
      <c r="D37" s="6" t="n">
        <v>63299526</v>
      </c>
    </row>
    <row r="38">
      <c r="A38" s="4" t="inlineStr">
        <is>
          <t>Documents Incorporated by Reference</t>
        </is>
      </c>
      <c r="B38" s="4" t="inlineStr">
        <is>
          <t>Part III of this Form 10-K incorporates by reference certain information from the registrant’s de finitive proxy statement for its 2025 annual meeting of stockholders (the “Proxy Statement”) to be filed with the Securities and Exchange Commission no later than 120 days after the end of the re gistrant’s fiscal year.</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Big 5 Sporting Goods Corporation and subsidiaries (the “Company”) as of December 29, 2024 and December 31, 2023, the related consolidated statements of operations, stockholders’ equity, and cash flows, for each of the fiscal years ended December 29, 2024 and December 31, 2023, and the related notes and the schedules listed in the Index at Item 15(a)(2) (collectively referred to as the “financial statements”). In our opinion, the financial statements present fairly, in all material respects, the financial position of the Company as of December 29, 2024 and December 31, 2023, and the results of its operations and its cash flows for each of the fiscal years ended December 29, 2024 and December 31, 2023,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29, 2024 , based on criteria established in Internal Control — Integrated Framework (2013) issued by the Committee of Sponsoring Organizations of the Treadway Commission and our report dated February 26, 2025, expressed an unqualified opinion on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We maintain processes intended to identify, assess, and manage material risks from cybersecurity threats, and these processes are subject to oversight from our management and Board of Directors. As the global cybersecurity environment evolves, we have processes designed to help evaluate and prioritize our response to the impact of ever-growing cybersecurity risk on our operations, along with the potential related cost to our business. Our Information Security (“InfoSec”) department has responsibility for protecting our computer systems, related information technology (“IT”) infrastructure and information (including when processed by third-party service providers). However, given that cybersecurity is an enterprise risk, and not just an IT function, we maintain a cross-functional approach to cybersecurity. Accordingly, while many processes and policies are initiated by the InfoSec team, risks and controls are also assessed at the department and enterprise levels. Risk Management and Strategy Cybersecurity risk is identified and managed through a variety of means. However, there can be no assurance that our cybersecurity risk management processes, including policies, controls, or procedures, will be fully implemented, complied with or effective in protecting our systems and information. We have established an Enterprise Risk Management (“ERM”) program that focuses on the identification, evaluation, and mitigation of risks facing us as a whole. The ERM Committee , which consists of executives representing a broad base of our operations, meets semi-annually after updating its company-wide risk assessment, which includes cybersecurity risk. The Internal Audit team focuses on risks specific to Information Technology General Controls (“ITGC”) which impact financial reporting systems. The InfoSec department is responsible for implementing and maintaining our IT security-related policies including those policies which govern cybersecurity matters. The InfoSec department also engages independent third parties to conduct various types of risk assessments to evaluate our security program, including various types of independent security access testing and scoring of the security program against certain recognized cybersecurity frameworks. While we use such frameworks as a guide, this does not imply that we meet any particular technical standards, specifications or requirements. The InfoSec department is comprised of three functional groups consisting of Security Operations (“SecOps”), Security Assurance &amp; Compliance, and Identity &amp; Access Management (“IAM”). The SecOps functional group consists of in-house cybersecurity analysts and managed services that are responsible for monitoring key cybersecurity alerts, investigating potential cybersecurity incidents, and searching for and responding to critical threats. Additionally, and as supported by the Security Assurance &amp; Compliance functional group, we strive to comply with multiple applicable regulatory compliance frameworks, such as Internal Control Over Financial Reporting (“ICOFR”) and the Payment Card Industry Data Security Standard (“PCI DSS”), and have put in place related IT controls designed to play a role towards compliance. The primary objective of the IAM functional group is to balance the need for access to resources with the necessity for strong cybersecurity, compliance, and governance, which they attempt to achieve by implementing and maintaining access policies and authentication and authorization methods. We are not aware of any cybersecurity incidents that have materially affected or are reasonably likely to materially affect our business strategy, operations, results of operations or financial condition. We face certain ongoing risks from cybersecurity threats and vulnerabilities that, if realized, could reasonably likely materially affect our business strategy, operations, results of operations or financial condition. Those and other risks and uncertainties are more fully described in Part I, Item 1A, Risk Factors , in this report. Governance The Board of Directors and senior management have the responsibility for overseeing our risk management as a whole. To assist with this responsibility, the VP of InfoSec reports to the Chief Information Officer (“CIO”) and hosts quarterly briefings for the Executive Security Committee (“ESC”) , consisting of executives from various departments selected to monitor and evaluate IT-related security risks, including IT, operations, loss prevention, legal, internal audit and others. The VP of InfoSec also presents to the Board of Directors at least annually. Communications and reporting to the ESC and Board of Directors include key security program and performance metrics, internal and external threat landscape, status of cybersecurity initiatives and future projects under consideration. Results of the ERM program, including significant risks, risk evaluation and mitigation efforts, are presented to the Board of Directors at least annually. In addition to the regular reporting, cybersecurity incidents identified by InfoSec or executives that meet or have the potential of meeting certain materiality thresholds are communicated to senior management. After evaluation, if deemed appropriate, cybersecurity incidents are reported to the Board of Directors. Our management has significant experience in managing and leading IT and cybersecurity teams. The VP of the InfoSec Team holds several industry certifications including the Certified Information Security Manager (“CISM”), Certified Information Privacy Manager (“CIPM”) and the GIAC Strategic Planning, Policy, and Leadership (“GSTRT”) certifications. Prior to joining us, the VP of InfoSec helped to successfully develop and maintain security, compliance and privacy programs for two multi-national organizations. Our CIO has held this position for eight years, was the original designer of our security and compliance programs and has provided oversight of our security program for over 20 year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Information Security (“InfoSec”) department has responsibility for protecting our computer systems, related information technology (“IT”) infrastructure and information (including when processed by third-party service provide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are not aware of any cybersecurity incidents that have materially affected or are reasonably likely to materially affect our business strategy, operations, results of operations or financial condition. We face certain ongoing risks from cybersecurity threats and vulnerabilities that, if realized, could reasonably likely materially affect our business strategy, operations, results of operations or financial condition. Those and other risks and uncertainties are more fully described in Part I, Item 1A, Risk Factors , in this report.</t>
        </is>
      </c>
    </row>
    <row r="11">
      <c r="A11" s="4" t="inlineStr">
        <is>
          <t>Cybersecurity Risk Board of Directors Oversight [Text Block]</t>
        </is>
      </c>
      <c r="B11" s="4" t="inlineStr">
        <is>
          <t>The Board of Directors and senior management have the responsibility for overseeing our risk management as a whole. To assist with this responsibility, the VP of InfoSec reports to the Chief Information Officer (“CIO”) and hosts quarterly briefings for the Executive Security Committee (“ESC”) , consisting of executives from various departments selected to monitor and evaluate IT-related security risks, including IT, operations, loss prevention, legal, internal audit and others. The VP of InfoSec also presents to the Board of Directors at least annually. Communications and reporting to the ESC and Board of Directors include key security program and performance metrics, internal and external threat landscape, status of cybersecurity initiatives and future projects under consideration.</t>
        </is>
      </c>
    </row>
    <row r="12">
      <c r="A12" s="4" t="inlineStr">
        <is>
          <t>Cybersecurity Risk Board Committee or Subcommittee Responsible for Oversight [Text Block]</t>
        </is>
      </c>
      <c r="B12" s="4" t="inlineStr">
        <is>
          <t xml:space="preserve">The Board of Directors and senior management have the responsibility for overseeing our risk management as a whole. To assist with this responsibility, the VP of InfoSec reports to the Chief Information Officer (“CIO”) and hosts quarterly briefings for the Executive Security Committee (“ESC”) , consisting of executives from various departments selected to monitor and evaluate IT-related security risks, including IT, operations, loss prevention, legal, internal audit and others. </t>
        </is>
      </c>
    </row>
    <row r="13">
      <c r="A13" s="4" t="inlineStr">
        <is>
          <t>Cybersecurity Risk Process for Informing Board Committee or Subcommittee Responsible for Oversight [Text Block]</t>
        </is>
      </c>
      <c r="B13" s="4" t="inlineStr">
        <is>
          <t>The VP of InfoSec also presents to the Board of Directors at least annually. Communications and reporting to the ESC and Board of Directors include key security program and performance metrics, internal and external threat landscape, status of cybersecurity initiatives and future projects under consideration.</t>
        </is>
      </c>
    </row>
    <row r="14">
      <c r="A14" s="4" t="inlineStr">
        <is>
          <t>Cybersecurity Risk Role of Management [Text Block]</t>
        </is>
      </c>
      <c r="B14" s="4" t="inlineStr">
        <is>
          <t>Results of the ERM program, including significant risks, risk evaluation and mitigation efforts, are presented to the Board of Directors at least annually. In addition to the regular reporting, cybersecurity incidents identified by InfoSec or executives that meet or have the potential of meeting certain materiality thresholds are communicated to senior management. After evaluation, if deemed appropriate, cybersecurity incidents are reported to the Board of Director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VP of the InfoSec Team holds several industry certifications including the Certified Information Security Manager (“CISM”), Certified Information Privacy Manager (“CIPM”) and the GIAC Strategic Planning, Policy, and Leadership (“GSTRT”) certifications.</t>
        </is>
      </c>
    </row>
    <row r="17">
      <c r="A17" s="4" t="inlineStr">
        <is>
          <t>Cybersecurity Risk Management Expertise of Management Responsible [Text Block]</t>
        </is>
      </c>
      <c r="B17" s="4" t="inlineStr">
        <is>
          <t>Our CIO has held this position for eight years, was the original designer of our security and compliance programs and has provided oversight of our security program for over 20 years.</t>
        </is>
      </c>
    </row>
    <row r="18">
      <c r="A18" s="4" t="inlineStr">
        <is>
          <t>Cybersecurity Risk Process for Informing Management or Committees Responsible [Text Block]</t>
        </is>
      </c>
      <c r="B18" s="4" t="inlineStr">
        <is>
          <t>Prior to joining us, the VP of InfoSec helped to successfully develop and maintain security, compliance and privacy programs for two multi-national organization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29, 2024</t>
        </is>
      </c>
    </row>
    <row r="3">
      <c r="A3" s="3" t="inlineStr">
        <is>
          <t>Accounting Policies [Abstract]</t>
        </is>
      </c>
      <c r="B3" s="4" t="inlineStr">
        <is>
          <t xml:space="preserve"> </t>
        </is>
      </c>
    </row>
    <row r="4">
      <c r="A4" s="4" t="inlineStr">
        <is>
          <t>Description of Business</t>
        </is>
      </c>
      <c r="B4" s="4" t="inlineStr">
        <is>
          <t>(1) Description of Business Big 5 Sporting Goods Corporation (the “Company”) is a leading sporting goods retailer in the western United States, operating 422 stores and an e-commerce platform as of December 29, 2024. The Company provides a full-line product offering in a traditional sporting goods store format that averages approximately 12,000 square feet. The Company’s product mix includes athletic shoes, apparel and accessories, as well as a broad selection of outdoor and athletic equipment for team sports, fitness, camping, hunting, fishing, home recreation, tennis, golf, and winter and summer recreation. The Company is a holding company that operates as one reportable segment under the “Big 5 Sporting Goods” name through Big 5 Corp., its 100 %-owned subsidiary, and Big 5 Services Corp., which is a 100 %-owned subsidiary of Big 5 Corp. Big 5 Services Corp. provides a centralized operation for the issuance and administration of gift cards and returned merchandise credits (collectively, “stored-value cards”). The Company’s consolidated financial statements as of December 29, 2024 and December 31, 2023 and for the years ended December 29, 2024 (“fiscal 2024”) and December 31, 2023 (“fiscal 2023 ”) represent the financial position, results of operations and cash flows of the Company and have been prepared in accordance with accounting principles generally accepted in the United States of America (“GA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onsolidation The accompanying consolidated financial statements include the accounts of Big 5 Sporting Goods Corporation, Big 5 Corp. and Big 5 Services Corp. Intercompany balances and transactions have been eliminated in consolidation. Reporting Period The Company follows the concept of a 52 - 53 week fiscal year, which ends on the Sunday nearest December 31. Fiscal 2024 and fiscal 2023 each included 52 weeks. Recently Issued Accounting Updates In October 2023, the Financial Accounting Standards Board (“FASB”) issued Accounting Standards Update (“ASU”) No. 2023-06, Disclosure Improvements—Codification Amendments in Response to the SEC’s Disclosure Update and Simplification Initiative , which incorporates into the Accounting Standards Codification (“ASC”) certain incremental disclosure requirements introduced by the Securities and Exchange Commission (“SEC”) as part of its disclosure update and simplification initiative. The amendments in this update are intended to clarify or improve presentation and disclosure requirements around a variety of ASC Topics, improve entity comparability for users, and align ASC requirements with SEC regulations.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ASC and not become effective. Early adoption is prohibited. The Company does not expect the issuance of this ASU to have a material impact on its consolidated financial statements. In November 2023, the FASB issued ASU No. 2023-07, Segment Reporting (Topic 280)—Improvements to Reportable Segment Disclosures ,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applies to all public entities that are required to report segment information in accordance with ASC 280, and is effective for fiscal years beginning after December 15, 2023 and interim periods within fiscal years beginning after December 15, 2024, with early adoption permitted. The Company did not early adopt the ASU for interim periods. The Company adopted this ASU for its annual period ending December 29, 2024. In December 2023, the FASB issued ASU No. 2023-09, Income Taxes (Topic 740)—Improvements to Income Tax Disclosures , which include improvements to income tax disclosures by requiring (1) consistent categories and greater disaggregation of information in the rate reconciliation and (2) income taxes paid disaggregated by jurisdiction. This ASU also includes certain other amendments to better align disclosures with Regulation S-X and to remove disclosures no longer considered cost beneficial or relevant. This ASU is effective for public entities for annual periods beginning after December 15, 2024, with earlier or retrospective application permitted. The amendments in this ASU should be applied prospectively for annual financial statements not yet issued or made available for issuance. The Company is evaluating the future impact of the issuance of this ASU on its consolidated financial statements. Other recently issued accounting updates are not expected to have a material impact on the Company’s consolidated financial statements. General Concentration of Risk The Company maintains its cash accounts in financial institutions, and accounts at these institutions are insured by the Federal Deposit Insurance Corporation up to $ 250,000 . Because of the Company’s geographic concentration in the western United States, the Company is subject to regional risks, such as the economy, including downturns in the housing market, state financial conditions, unemployment and gas prices. Other regional risks include weather conditions, fires, droughts, earthquakes, power outages, floods and other natural disasters specific to the states in which the Company operates. The Company relies on a single distribution center located in Riverside, California, which services all of its stores and e-commerce platform. Any natural disaster or other serious disruption to the distribution center due to fire, earthquake or any other cause could damage a significant portion of inventory and could materially impair the Company’s ability to adequately stock its stores and fulfill its e-commerce business. The Company purchases merchandise from over 600 suppliers, and the Company’s 20 largest suppliers accounted for 39.3 % of total purchases in fiscal 2024 . One vendor represented greater than 5 % of total purchases in fiscal 2024, at 5.1 %. A significant portion of the Company’s inventory is manufactured abroad in Asia. Foreign imports subject the Company to the risks of changes in, or the imposition of new, import tariffs, duties or quotas, new restrictions on imports, loss of “most favored nation” status with the United States for a particular foreign country, antidumping or countervailing duty orders, retaliatory actions in response to illegal trade practices, work stoppages, delays in shipment, freight expense increases, product cost increases due to foreign currency fluctuations or revaluations, public health issues that could lead to temporary closures of facilities or shipping ports, and other economic uncertainties. If a disruption of trade were to occur from the countries in which the suppliers of the Company’s vendors are located, the Company may be unable to obtain sufficient quantities of products to satisfy its requirements, or the cost of obtaining products may increase. A substantial amount of the Company’s inventory is manufactured abroad. From time to time, shipping ports experience capacity constraints, labor strikes, work stoppages or other disruptions that may delay the delivery of imported products. A contract dispute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or war, such as the current conflicts in Ukraine and the Middle East, could significantly disrupt operations at shipping ports or otherwise impact transportation of the imported merchandise we sell, either through supply chain disruptions, or rising freight and fuel costs. The Company could be exposed to credit risk in the event of nonperformance by its lender under its revolving credit facility. Instability in the financial and capital markets could bring additional potential risks to the Company, including higher costs of credit, potential lender defaults, and potential commercial bank failures. The Company has received no indication that any such events will negatively impact its lender under its credit facility; however, the possibility does exist. Use of Estimates Management makes a number of estimates and assumptions relating to the reporting of assets, liabilities and stockholders’ equity and the disclosure of contingent assets and liabilities at the date of the consolidated financial statements and reported amounts of revenue and expense during the reporting period to prepare these consolidated financial statements in conformity with GAAP. Certain items subject to such estimates and assumptions include the carrying amount of merchandise inventories, property and equipment, lease assets and lease liabilities; valuation allowances for receivables, sales returns and deferred income tax assets; estimates related to stored-value cards and the valuation of share-based compensation awards; and obligations related to litigation, self-insurance liabilities and employee benefits. Due to the inherent uncertainty involved in making assumptions and estimates, events and changes in circumstances arising after December 29, 2024 may result in actual outcomes that differ from those contemplated by management’s assumptions and estimates. Segment Reporting The Company operates solely as a sporting goods retailer, which includes both retail stores and an e-commerce platform, that offers a broad range of products in the western United States and online, and whose Chief Operating Decision Maker (“CODM”) is the Chief Executive Officer. The CODM reviews financial information presented on a consolidated basis, for purposes of allocating resources and evaluating financial performance. The Company’s stores typically have similar square footage, with the stores and e-commerce platform offering a similar general product mix. The Company’s core customer demographic remains similar across all sales channels, as does the Company’s process for the procurement and marketing of its product mix. Furthermore, the Company distributes its product mix for both the stores and e-commerce platform from a single distribution center. Given the consolidated level of review by the CODM, the Company operates as one reportable segment as defined by ASC 280, Segment Reporting . See Note 3 to the Notes to Consolidated Financial Statements for a further discussion of segment information. Earnings Per Share The Company calculates earnings per share in accordance with ASC 260, Earnings Per Share , which requires a dual presentation of basic and diluted 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 Revenue Recognition The Company operates solely as a sporting goods retailer, which includes both retail stores and an e-commerce platform, that offers a broad range of products in the western United States and online. Generally, all revenue is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and local school districts. As noted in the segment information elsewhere in this Note 2 to the Notes to Consolidated Financial Statements, the Company’s business consists of one reportable segment. In accordance with ASC 606, Revenue from Contracts with Customers , the Company disaggregates net sales into the following major merchandise categories to depict the nature and amount of revenue and related cash flows:
Fiscal Year Ended
December 29, December 31,
(In thousands)
Hardgoods $ 425,640 $ 475,350
Athletic and sport footwear 198,844 219,184
Athletic and sport apparel 167,026 185,064
Other sales 3,958 5,147
Net sales $ 795,468 $ 884,745 Substantially all of the Company’s revenue is for single performance obligations for the following distinct items: • Retail store sales • E-commerce sales • Stored-value cards For performance obligations related to retail store and e-commerce sales contracts, the Company typically transfers control, for retail stores, upon consummation of the sale when the product is paid for and taken by the customer and, for e-commerce sales, when the product is tendered for delivery to the common carrier. For performance obligations related to stored-value cards, the Company typically transfers control upon redemption of the stored-value card through consummation of a future sales transaction.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re were no material adjustments to the Company’s previous estimates. The allowance for sales returns is estimated based upon historical experience and a provision for estimated returns is recorded as a reduction in sales in the relevant period. The estimated right-of-return merchandise cost related to the sales returns is recorded as prepaid expense in the Company’s consolidated balance sheet as of December 29, 2024. If actual results in the future vary from the Company’s estimates, the Company adjusts these estimates, which would affect net sales and earnings in the period such variances become known.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Revenue associated with e-commerce sales is not material. Contract liabilities are recognized primarily for stored-value card sales and issuances in exchange for returns. Cash received from the sale or issuance of stored-value cards is recorded as a contract liability in accrued expenses in the Company’s consolidated balance sheets, and the Company recognizes revenue upon the customer’s redemption of the stored-value card. Stored-value card breakage is recognized as revenue in proportion to the pattern of customer redemptions by applying a historical breakage rate of five percent. The Company does not sell or provide stored-value cards that carry expiration dates. The Company recognized $ 5.0 million and $ 5.5 million in stored-value card redemption revenue for fiscal 2024 and 2023, respectively. The Company also recognized $ 0.3 million in stored-value card breakage revenue for each of fiscal 2024 and 2023. The Company had outstanding stored-value card liabilities of $ 9.7 million and $ 9.2 million as of December 29, 2024 and December 31, 2023 , respectively, which are included in accrued expenses in the Company’s consolidated balance sheets. Based upon historical experience, stored-value cards are predominantly redeemed in the first two years following their issuance date. The Company recorded, as prepaid expense in the Company’s consolidated balance sheets, estimated right-of-return merchandise cost of $ 0.7 million and $ 0.9 million related to estimated sales returns as of December 29, 2024 and December 31, 2023, and recorded, as accrued expense in the Company’s consolidated balance sheets, an allowance for sales returns reserve of $ 1.5 million and $ 1.7 million as of December 29, 2024 and December 31, 2023 , respectively. Cost of Sales Cost of sales includes the cost of merchandise, net of discounts or allowances earned, freight (including e-commerce shipping and handling costs), inventory reserves, buying, distribution center expense, including depreciation and amortization, and store occupancy expense. Store occupancy expense includes rent, amortization of leasehold improvements, common area maintenance, property taxes and insurance. Selling and Administrative Expense Selling and administrative expense includes store-related expense, other than store occupancy expense, as well as advertising, depreciation and amortization, expense associated with operating the Company’s corporate headquarters and impairment charges, if any. Vendor Allowances 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Amounts that represent a reimbursement of costs incurred, such as advertising, and amounts relating to the purchase of merchandise are recorded as a reduction of inventory cost and reduce cost of goods sold as the merchandise is sold. Advertising Expense Advertising is expensed when the advertising first occurs. Advertising expense amounted to $ 10.3 million and $ 10.2 million for fiscal 2024 and 2023 , respectively. The Company continued to benefit from reduced advertising in fiscal 2024 and 2023 as a result of measures implemented in response to the COVID-19 pandemic. Advertising expense is included in selling and administrative expense in the Company’s consolidated statements of operations. The Company receives co-operative advertising allowances from certain product vendors in order to subsidize qualifying advertising and similar promotional expenditures made relating to vendors’ products. The Company treats these advertising allowances as a reduction of inventory cost and cost of goods sold which had an immaterial effect on the Company’s consolidated financial statements. Share-Based Compensation The Company accounts for its share-based compensation in accordance with ASC 718, Compensation—Stock Compensation . The Company recognizes compensation expense on a straight-line basis over the requisite service period using the fair-value method for share option awards, nonvested share awards and nonvested share unit awards granted with service-only conditions. See Note 14 to the Notes to Consolidated Financial Statements for a further discussion on share-based compensation. Pre-opening Costs Pre-opening costs for new stores, which are not material, consist primarily of payroll and recruiting expense, training, marketing, rent, travel and supplies, and are expensed as incurred and included in selling and administrative expense in the Company’s consolidated statements of operations. Cash Cash consists of cash on hand, and the Company has no cash equivalents. Book overdrafts for checks outstanding are classified as current liabilities in the Company’s consolidated balance sheets. Accounts Receivable Accounts receivable consist primarily of third party purchasing card receivables, amounts due from inventory vendors for returned products, volume purchase rebates or co-operative advertising, amounts due from lessors for tenant improvement allowances and insurance recovery receivables. Accounts receivable have not historically resulted in any material credit losses. An allowance for doubtful accounts is provided when accounts are determined to be uncollectible. Valuation of Merchandise Inventories, Net The Company’s merchandise inventories are valued at the lower of cost or net realizable value using the weighted-average cost method that approximates the first-in, first-out (“FIFO”) method. Average cost includes the direct purchase price of merchandise inventory, net of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Prepaid Expenses and Other Assets Prepaid expenses include the prepayment of various operating expenses such as insurance, income and property taxes, software maintenance and supplies, which are expensed when the operating cost is realized, as well as estimated right-of-return merchandise cost related to estimated sales returns. Other assets include the long-term portion of certain prepaid expenses, capitalized deferred financing fees related to the Company’s credit facility and capitalized implementation costs related to information technology (“IT”) system hosting arrangements that are service contracts. While deferred financing fees and implementation costs are capitalized and amortized over the respective terms of their arrangements, costs related to the service element of a hosting arrangement that is a service contract are expensed as incurred. Property and Equipment, Net Property and equipment are stated at cost and are being depreciated or amortized utilizing the straight-line method over the following estimated useful lives:
Land Indefinite
Buildings 20 years
Leasehold improvements Shorter of estimated useful life or term of lease
Furniture and equipment 3 – 10 years
Internal-use software 3 – 7 years Maintenance and repairs are expensed as incurred. The Company incurs costs to purchase and develop software for internal use. Costs related to the application development stage are capitalized and amortized over the estimated useful life of the software. Costs related to the design or maintenance of internal-use software are expensed as incurred. See Note 4 to the Notes to Consolidated Financial Statements for a further discussion on property and equipment. Valuation of Long-Lived Assets In accordance with ASC 360, Property, Plant, and Equipment , 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store level. The carrying amount of a store asset group includes stores’ property and equipment, primarily leasehold improvements, and operating lease right-of-use (“ROU”) assets. The carrying amount of a store asset group is not considered recoverable if it exceeds the sum of the undiscounted cash flows expected to result from the use and eventual disposition of the store asset group. Factors that could trigger an impairment review include a current-period operating or cash flow loss combined with a history of operating or cash flow losses, and a projection that demonstrates continuing losses or insufficient income over the remaining reasonably certain lease term associated with the use of a store asset group. Other factors may include an adverse change in the business climate or an adverse action or assessment by a regulator in the market of a store asset group. When stores are identified as having an indicator of impairment, the Company forecasts undiscounted cash flows over the store asset group’s remaining reasonably certain lease term and compares the undiscounted cash flows to the carrying amount of the store asset group. If the store asset group is determined not to be recoverable, then an impairment charge will be recognized in the amount by which the carrying amount of the store asset group exceeds its fair value, determined using discounted cash flow valuation techniques, as contemplated in ASC 820, Fair Value Measurements . The Company determines the cash flows expected to result from the store asset group by projecting future revenue, gross margin and operating expense for each store asset group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the Company’s future expectations, competitive factors in its various markets, inflation, sales trends and other relevant environmental factors that may impact the store under evaluation. The actual cash flows could differ from management’s estimates due to changes in business conditions, operating performance and economic conditions. If economic conditions deteriorate in the markets in which the Company conducts business, or if other negative market conditions develop, the Company may experience additional impairment charges in the future for underperforming stores. The resulting impairment charge, if any, is allocated to the property and equipment, primarily leasehold improvements, and operating lease ROU assets on a pro rata basis using the relative carrying amounts of those assets. The allocated impairment charge to a long-lived asset is limited to the extent that the impairment charge does not reduce the carrying amount of the individual long-lived asset below its individual fair value. The estimation of the fair value of an ROU asset involves the evaluation of current market value rental amounts for leases associated with ROU assets. The estimates of current market value rental amounts are primarily based on recent observable market rental data of other comparable retail store locations. The fair value of an ROU asset is measured using a discounted cash flow valuation technique by discounting the estimated current and future market rental values using a property-specific discount rate. The Company recognized impairment charges of $ 0.8 million and $ 0.6 million in fiscal 2024 and 2023 related to certain underperforming stores. Leases In accordance with ASC 842, Leases , the Company determines if an arrangement is a lease at inception. The Company has operating and finance leases for the Company’s retail store facilities, distribution center, corporate offices, IT hardware, and distribution center delivery tractors and equipment. Operating leases are included in operating lease ROU assets and operating lease liabilities, current and noncurrent, on the Company’s consolidated balance sheets. Finance leases are included in property and equipment and finance lease liabilities, current and noncurrent, on the Company’s consolidated balance sheets. Lease liabilities are calculated using the effective interest method, regardless of classification, while the amortization of ROU assets varies depending upon classification. Finance lease classification results in a front-loaded expense recognition pattern over the lease term which amortizes the ROU asset by recognizing interest expense and amortization expense as separate components of lease expense and calculates the amortization expense component on a straight-line basis. Conversely, operating lease classification results in a straight-line expense recognition pattern over the lease term and recognizes lease expense as a single expense component, which results in amortization of the ROU asset that equals the difference between lease expense and interest expense. Lease expense for finance and operating leases are included in cost of sales or selling and administrative expense, based on the use of the leased asset, on the Company’s consolidated statement of operations. Variable payments such as property taxes, insurance and common area maintenance related to triple net leases, as well as certain equipment sales taxes, licenses, fees and repairs, are expensed as incurred, and leases with an initial term of 12 months or less are excluded from minimum lease payments and are not recorded on the Company’s consolidated balance sheets. The Company recognizes variable lease expense for these short-term leases on a straight-line basis over the remaining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ate, the Company uses a collateralized incremental borrowing rate (“IBR”) to determine the present value of lease payments. The collateralized IBR is based on a synthetic credit rating that is externally prepared on an annual basis. This analysis considers qualitative and quantitative factors based on guidance provided by a rating agency for the consumer durables industry. The Company adjusts the selected IBR quarterly with a company-specific unsecured yield curve that approximates the Company’s market risk profile. The collateralized IBR is also based upon the estimated impact that the collateral has on the IBR. To account for the collateralized nature of the IBR, the Company utilized a notching method based on notching guidance provided by a rating agency whereby the Company’s base credit rating is notched upward as the yield curve on a secured loan is expected to be lower versus an unsecured loan. The operating lease ROU asset also includes any prepaid lease payments made and is reduced by lease incentives such as tenant improvement allowances. The operating lease terms may include options to extend or terminate the lease when it is reasonably certain that the Company will exercise that option. Operating lease expense for lease payments is recognized on a straight-line basis over the lease term. Certain of the leases for the Company’s retail store facilities provide for payments based on future sales volumes at the leased location, which are not measurable at the inception of the lease. Under ASC 842, these contingent rents are expensed as they accrue. See Note 8 to the Notes to Consolidated Financial Statements for a further discussion on leases. Self-Insurance Liabilities The Company is self-insured for certain of its various insurance risks including its estimated workers’ compensation liability risk in some states. The Company also has a self-funded insurance program for a portion of its employee medical benefits. Under these programs, the Company maintains insurance coverage for losses in excess of specified per-occurrence amounts. Estimated expenses incurred under the self-insured workers’ compensation and medical benefits programs, including incurred but not reported claims, are recorded as expense based upon historical experience, trends of paid and incurred claims, and other actuarial assumptions. If actual claims trends under these programs, including the severity or frequency of claims, differ from the Company’s estimates, its financial results may be significantly impacted. The Company’s actuarially-estimated self-insurance liabilities, which are reported gross of expected workers’ compensation insurance reimbursements, are classified on the Company’s consolidated balance sheets as accrued expenses or other long-term liabilities based upon whether they are expected to be paid during or beyond the normal operating cycle of 12 months from the date of the Company’s consolidated financial statements. Self-insurance liabilities totaled $ 10.6 million and $ 11.0 million as of December 29, 2024 and December 31, 2023, respectively, of which $ 4.7 million and $ 4.6 million were recorded as a component of accrued expenses as of December 29, 2024 and December 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29, 2024</t>
        </is>
      </c>
    </row>
    <row r="3">
      <c r="A3" s="3" t="inlineStr">
        <is>
          <t>Segment Reporting [Abstract]</t>
        </is>
      </c>
      <c r="B3" s="4" t="inlineStr">
        <is>
          <t xml:space="preserve"> </t>
        </is>
      </c>
    </row>
    <row r="4">
      <c r="A4" s="4" t="inlineStr">
        <is>
          <t>Reportable Segments</t>
        </is>
      </c>
      <c r="B4" s="4" t="inlineStr">
        <is>
          <t>(3) Reportable Segments The Company has one reportable segment: operating. The Company operates solely as a sporting goods retailer, which includes both retail stores and an e-commerce platform, that offers a broad range of products in the western United States and online, and whose CODM is the Chief Executive Officer. The CODM reviews financial information presented on a consolidated basis, for purposes of allocating resources and evaluating financial performance. The Company’s stores typically have similar square footage, with the stores and e-commerce platform offering a similar general product mix. The Company’s core customer demographic remains similar across all sales channels, as does the Company’s process for the procurement and marketing of its product mix. Furthermore, the Company distributes its product mix for both the stores and e-commerce platform from a single distribution center. The single operating segment derives revenues from customers purchasing goods from both the Company’s retail stores and online. The Company’s product mix includes athletic shoes, apparel and accessories, as well as a broad selection of outdoor and athletic equipment for team sports, fitness, camping, hunting, fishing, home recreation, tennis, golf, and winter and summer recreation. The accounting policies of the single operating segment are the same as those described in the summary of significant accounting policies. The CODM assesses performance for the single operating segment and decides how to allocate resources based on net income that also is reported on the income statement as consolidated net income. The measure of segment assets is reported on the balance sheet as total consolidated assets. The CODM uses net income to evaluate income generated from segment assets (return on assets) in deciding whether to reinvest profits into the operating segment or into other parts of the entity, such as to pay dividends. Net income is used in monitoring budget versus actual results. The CODM also uses net income in competitive analysis by benchmarking to the Company’s competitors. The competitive analysis along with the monitoring of budgeted versus actual results are used in assessing performance of the segment and in establishing management’s compensation. The Company does not have intra-entity sales or transfers. The Company's single reportable segment revenue, segment profit or loss, and significant segment expenses are as follows:
December 29, December 31,
(In thousands)
Revenue $ 795,468 $ 884,745
Less:
Cost of merchandise sold 402,754 442,440
Employee labor and benefit-related expense 231,241 237,185
Occupancy expense 103,371 100,791
Equipment, trucking and utilities expense 46,935 44,544
Other segment items (1) 28,765 32,426
Depreciation and amortization expense 18,961 18,315
Income tax expense (benefit) 12,504 ( 3,498 )
Credit card fees 10,724 11,581
Advertising expense (2) 8,285 8,197
Interest expense (income), net 1,000 ( 153 )
Segment net loss $ ( 69,072 ) $ ( 7,083 )
Reconciliation of profit or loss
Adjustments and reconciling items — —
Consolidated net loss $ ( 69,072 ) $ ( 7,083 ) (1) Includes business insurance and license expense, audit and legal expense, outside service expense, supplies expense and other overhead expense for the fiscal year ended December 29, 2024 and December 31, 2023 . (2) Excludes labor and benefit-related expense that is included in “Employee labor and benefit-related expens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9,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 of the following:
December 29, December 31,
(In thousands)
Leasehold improvements $ 189,597 $ 188,216
Furniture and equipment 152,110 151,007
Internal-use software 37,093 37,205
Land 2,750 2,750
Building 1,775 1,775
Assets not placed into service 1,063 926
384,388 381,879
Accumulated depreciation and amortization (1) ( 332,600 ) ( 323,284 )
Property and equipment, net $ 51,788 $ 58,595 (1) Includes accumulated amortization for internal-use software development costs of $ 37.1 million and $ 35.7 million as of December 29, 2024 and December 31, 2023 , respectively. Depreciation expense associated with property and equipment, including assets leased under finance leases, was $ 9.0 million and $ 8.3 million for fiscal 2024 and 2023, respectively. Amortization expense for leasehold improvements was $ 8.3 million and $ 8.5 million for fiscal 2024 and 2023 , respectively. Amortization expense for internal-use software was $ 0.7 million and $ 1.5 million for fiscal 2024 and 2023, respectively. The gross cost of equipment under finance leases, included above, was $ 24.1 million and $ 22.6 million as of December 29, 2024 and December 31, 2023, respectively. The accumulated depreciation related to these finance leases was $ 10.5 million and $ 5.8 million as of December 29, 2024 and December 31,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 of Assets</t>
        </is>
      </c>
      <c r="B1" s="2" t="inlineStr">
        <is>
          <t>12 Months Ended</t>
        </is>
      </c>
    </row>
    <row r="2">
      <c r="B2" s="2" t="inlineStr">
        <is>
          <t>Dec. 29, 2024</t>
        </is>
      </c>
    </row>
    <row r="3">
      <c r="A3" s="3" t="inlineStr">
        <is>
          <t>Other Income and Expenses [Abstract]</t>
        </is>
      </c>
      <c r="B3" s="4" t="inlineStr">
        <is>
          <t xml:space="preserve"> </t>
        </is>
      </c>
    </row>
    <row r="4">
      <c r="A4" s="4" t="inlineStr">
        <is>
          <t>Impairment of Assets</t>
        </is>
      </c>
      <c r="B4" s="4" t="inlineStr">
        <is>
          <t xml:space="preserve">(5) Impairment of Assets Long-lived assets are reviewed for impairment whenever events or changes in circumstances indicate that the carrying amount of an asset may not be recoverable. The Company recognized non-cash impairment charges of $ 0.8 million related to underperforming stores in fiscal 2024. These impairment charges represented property, equipment and leasehold improvements of $ 0.6 million and ROU assets of $ 0.2 million and are included in selling and administrative expense in the accompanying consolidated statements of operations. In fiscal 2023, the Company recognized non-cash impairment charges of $ 0.6 million related to certain underperforming stores. These impairment charges represented property, equipment and leasehold improvements of $ 0.5 million and ROU assets of $ 0.1 million, and are included in selling and administrative expense in the accompanying consolidated statements of operations. The lower-than-expected sales performance, coupled with future unfavorable undiscounted cash flow projections, indicated that the carrying value of these stores’ assets exceeded their estimated fair values as determined by their future discounted cash flow proje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6) Fair Value Measurements The carrying values of cash, accounts receivable, accounts payable and accrued expenses approximate the fair values of these instruments due to their short-term nature. Book overdrafts for checks outstanding are classified as current liabilities in the Company’s consolidated balance sheets. The carrying amount for borrowings, if any, under the Company’s credit facility approximates fair value because of the variable market interest rate charged to the Company for these borrowings. When the Company recognizes impairment on certain of its underperforming stores, the carrying values of these stores are reduced to their estimated fair values. The Company’s only significant assets or liabilities measured at fair value on a nonrecurring basis subsequent to their initial recognition were assets subject to long-lived asset impairment related to certain underperforming stores. The Company estimates the fair values of these long-lived assets based on the Company’s own judgments about the assumptions that market participants would use in pricing the asset and on observable real estate market data of underperforming stores’ specific comparable markets, when available. The Company classifies these fair value measurements as Level 3 inputs, which are unobservable inputs for which market data are not available and that are developed using the best information available about pricing assumptions used by market participants in accordance with ASC 820. As of December 29, 2024 and December 31, 2023 , there were $ 0.8 million and $ 0.6 million, respectively, of long-lived assets subject to impair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29, 2024</t>
        </is>
      </c>
    </row>
    <row r="3">
      <c r="A3" s="3" t="inlineStr">
        <is>
          <t>Payables and Accruals [Abstract]</t>
        </is>
      </c>
      <c r="B3" s="4" t="inlineStr">
        <is>
          <t xml:space="preserve"> </t>
        </is>
      </c>
    </row>
    <row r="4">
      <c r="A4" s="4" t="inlineStr">
        <is>
          <t>Accrued Expenses</t>
        </is>
      </c>
      <c r="B4" s="4" t="inlineStr">
        <is>
          <t xml:space="preserve">(7) Accrued Expenses The major components of accrued expenses are as follows:
December 29, December 31,
(In thousands)
Payroll and related expense $ 20,737 $ 22,331
Stored-value card liabilities 9,732 9,172
Occupancy expense 9,085 8,655
Sales tax 7,079 7,581
Other 12,313 13,544
Accrued expenses $ 58,946 $ 61,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29, 2024</t>
        </is>
      </c>
    </row>
    <row r="3">
      <c r="A3" s="3" t="inlineStr">
        <is>
          <t>Leases [Abstract]</t>
        </is>
      </c>
      <c r="B3" s="4" t="inlineStr">
        <is>
          <t xml:space="preserve"> </t>
        </is>
      </c>
    </row>
    <row r="4">
      <c r="A4" s="4" t="inlineStr">
        <is>
          <t>Lease Commitments</t>
        </is>
      </c>
      <c r="B4" s="4" t="inlineStr">
        <is>
          <t xml:space="preserve">(8) Lease Commitments The Company has operating and finance leases for the Company’s retail store facilities, distribution center, corporate offices, IT hardware, and distribution center delivery tractors and equipment, and accounts for these leases in accordance with ASC 842. The Company’s operating leases have remaining reasonably certain lease terms of up to 11 years, which typically include options to extend the leases for up to 5 years . The Company’s finance leases have remaining reasonably certain lease terms of up to 6 years. Certain of the leases for the Company’s retail store facilities provide for variable payments for property taxes, insurance, common area maintenance payments related to triple net leases, rental payments based on future sales volumes at the leased location, as well as certain equipment sales taxes, licenses, fees and repairs, which are not measurable at the inception of the lease, or rental payments that are adjusted periodically for inflation. The Company recognizes variable lease expense for these leases in the period incurred which, for contingent rent, begins in the period in which it becomes probable that the specified target that triggers the variable lease payments will be achieved. The Company’s lease agreements do not contain any material residual value guarantees or material restrictive covenants. In accordance with ASC 842, the components of lease expense were as follows:
Fiscal Year Ended
December 29, December 31,
(In thousands)
Lease expense:
Operating lease expense $ 84,181 $ 84,480
Variable lease expense 19,107 18,884
Operating lease expense 103,288 103,364
Amortization of right-of-use assets 4,727 3,822
Interest on lease liabilities 845 406
Finance lease expense 5,572 4,228
Total lease expense $ 108,860 $ 107,592 In accordance with ASC 842, other information related to leases was as follows:
Fiscal Year Ended
December 29, December 31,
(In thousands)
Operating cash flows from operating leases $ 80,992 $ 86,207
Financing cash flows from finance leases 4,019 3,538
Operating cash flows from finance leases 871 437
Cash paid for amounts included in the measurement of lease liabilities $ 85,882 $ 90,182
Right-of-use assets obtained in exchange for new finance lease liabilities $ 1,336 $ 9,118
Right-of-use assets obtained in exchange for new operating lease liabilities $ 77,414 $ 47,948
Weighted-average remaining lease term—finance leases 3.6 years 4.3 years
Weighted-average remaining lease term—operating leases 4.9 years 4.7 years
Weighted-average discount rate—finance leases 6.3 % 6.1 %
Weighted-average discount rate—operating leases 5.9 % 5.4 % In accordance with ASC 842, maturities of finance and operating lease liabilities as of December 29, 2024 were as follows:
Fiscal Year Ending: Finance Operating
(In thousands)
2025 $ 4,436 $ 84,036
2026 4,057 71,802
2027 2,824 52,123
2028 1,796 38,697
2029 594 29,874
Thereafter — 38,850
Undiscounted cash flows $ 13,707 $ 315,382
Reconciliation of lease liabilities:
Weighted-average remaining lease term 3.6 years 4.9 years
Weighted-average discount rate 6.3 % 5.9 %
Present values $ 12,200 $ 273,182
Lease liabilities - current 3,642 70,288
Lease liabilities - long-term 8,558 202,894
Lease liabilities - total $ 12,200 $ 273,182
Difference between undiscounted and discounted cash flows $ 1,507 $ 42,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9, 2024</t>
        </is>
      </c>
    </row>
    <row r="3">
      <c r="A3" s="3" t="inlineStr">
        <is>
          <t>Debt Disclosure [Abstract]</t>
        </is>
      </c>
      <c r="B3" s="4" t="inlineStr">
        <is>
          <t xml:space="preserve"> </t>
        </is>
      </c>
    </row>
    <row r="4">
      <c r="A4" s="4" t="inlineStr">
        <is>
          <t>Long-Term Debt</t>
        </is>
      </c>
      <c r="B4" s="4" t="inlineStr">
        <is>
          <t>(9) Long-Term Debt On December 18, 2024, the Company entered into an agreement to amend and extend its credit facility with Bank of America, N.A. (“BofA”), as administrative agent and lender (the “Loan Agreement”). The Loan Agreement has a maturity date of December 18, 2029 and amends and restates the Company’s prior financing agreement with BofA. Similar to the prior financing agreement, the Loan Agreement provides for a revolving credit facility with an aggregate committed availability of up to $ 150.0 million. The Company may also request additional increases in aggregate availability, up to a maximum of $ 200.0 million, in which case the existing lenders under the Loan Agreement will have the option to increase the commitment to accommodate the requested increase. If such existing lenders do not exercise that option, the Company may (with the consent of BofA in its role as the administrative agent, not to be unreasonably withheld) seek other lenders willing to provide such commitments. The credit facility includes a $ 50.0 million sublimit for issuances of letters of credit. The Company may borrow under the Loan Agreement from time to time, provided the amounts outstanding will not exceed the lesser of the then aggregate committed availability (as discussed above) and the Borrowing Base (such lesser amount being referred to as the “Line Cap”). As defined in the Loan Agreement, the “Borrowing Base” generally is comprised of the sum, at the time of calculation, of (a) 90.00 % of eligible credit card receivables; plus (b) the lesser of (i) the value of eligible inventory (other than eligible in-transit inventory), net of inventory reserves, multiplied by 75.00 %, or (ii) the value of eligible inventory (other than eligible in-transit inventory), net of inventory reserves, multiplied by 85.00 % of the appraised net orderly liquidation value of eligible inventory (expressed as a percentage of the cost of eligible inventory); plus (c) the lesser of (i) the value of eligible in-transit inventory, net of inventory reserves, multiplied by 75.00 % , or (ii) the value of eligible in-transit inventory, net of inventory reserves, multiplied by 85.00 % of the appraised net orderly liquidation value of eligible in-transit inventory (expressed as a percentage of the cost of eligible in-transit inventory); minus (d) certain agreed upon reserves as well as other reserves established by BofA in its role as the administrative agent in its reasonable discretion. Generally, the Company may designate specific borrowings under the Loan Agreement as either base rate loans or term SOFR rate loans. The applicable interest rate on borrowings is a function of the daily average, over the preceding fiscal quarter, of the excess of the Line Cap over amounts borrowed (such amount being referred to as the “Average Daily Availability”). Those loans designated as term SOFR rate loans bear interest at a rate equal to the then applicable adjusted SOFR rate plus an applicable margin as shown in the tables below. Those loans designated as base rate loans bear interest at a rate equal to the applicable margin for base rate loans (as shown below) plus the highest of (a) the rate of interest in effect for such day as announced from time to time within BofA as its prime rate” , (b) the Federal funds rate, as in effect from time to time, plus one-half of one percent ( 0.50 %), or (c) the term SOFR rate, plus one percentage point ( 1.00 %). As set forth below, the applicable margin for all loans is a function of (i) the Average Daily Availability for the preceding fiscal quarter, and (ii) whether the “Financial Covenant Conversion Date” has occurred by achieving a fixed charge coverage ratio of at least 1.00 to 1.00 for a period of six (6) consecutive months, as measured on a trailing 12-month basis.
Level Average Daily Availability Base Rate SOFR Rate Margin
I Greater than or equal to $112,500,000 0.750 % 1.750 %
II Greater than or equal to $70,000,000 but less than $112,500,000 0.875 % 1.875 %
III Greater than or equal to $45,000,000 but less than $70,000,000 1.000 % 2.000 %
IV Less than $45,000,000 1.125 % 2.125 % For the period commencing on the financial covenant conversion date and continuing thereafter, the applicable margin for all loans is a function of Average Daily Availability for the preceding fiscal quarter as set forth below.
Level Average Daily Availability Base Rate SOFR Rate Margin
I Greater than or equal to $70,000,000 0.750 % 1.750 %
II Less than $70,000,000 1.000 % 2.000 % As set forth below, the Loan Agreement requires the Company to pay a commitment fee assessed on the unused portion of the credit facility at the unused line fee rate specified below, which is a function of credit facility utilization, calculated as the daily average revolver usage for the month as a percentage of the applicable commitments during the preceding calendar month.
Through Financial Covenant Conversion Date
Utilization Unused Line Fee Rate
Greater than or equal to 50% 0.250 %
Less than 50% 0.375 %
After Financial Covenant Conversion Date
Utilization Unused Line Fee Rate
Greater than or equal to 50% 0.200 %
Less than 50% 0.250 % Obligations under the Loan Agreement are secured by a general lien on and security interest in substantially all of the Company’s assets. The Loan Agreement contains covenants that require the Company to maintain a fixed charge coverage ratio of not less than 1.0 :1.0 in certain circumstances after the Financial Covenant Conversion Date, and limits the ability to, among other things, incur liens, incur additional indebtedness, transfer or dispose of assets, change the nature of the business, guarantee obligations, pay dividends or make other distributions or repurchase stock, and make advances, loans or investments. The Company may generally declare or pay cash dividends or repurchase stock only if, among other things, the Financial Covenant Conversion Date has occurred, no default or event of default then exists or would arise from such dividend or repurchase of stock and, after giving effect to such dividend or repurchase, certain availability and/or fixed charge coverage ratio requirements are satisfied. The Loan Agreement contains customary events of default, including, without limitation, failure to pay when due principal amounts with respect to the credit facility, failure to pay any interest or other amounts under the credit facility, failure to comply with certain agreements or covenants contained in the Loan Agreement, failure to satisfy certain judgments against the Company, failure to pay when due (or any other default which permits the acceleration of) certain other material indebtedness in principal amount in excess of $ 5.0 million, and certain insolvency and bankruptcy events . The Loan Agreement also requires the Company to use BofA and its affiliates as our primary depository institution for all cash management and treasury needs. As previously disclosed, the prior financing agreement had a maturity date of February 24, 2026 and provided for a revolving credit facility with an aggregate committed availability of up to $ 150.0 million. The Company could also request additional increases in aggregate availability, up to a maximum of $ 200.0 million, in which case the existing lender under the Prior Loan Agreement had the option to increase its commitment to accommodate the requested increase. If the lender did not exercise that option, the Company could (with the consent of BofA in its role as the administrative agent, not to be unreasonably withheld) seek other lenders willing to provide such commitments. The credit facility also included a $ 50.0 million sublimit for issuances of letters of credit. The Prior Loan Agreement provided for Term SOFR rate loans to bear interest at a rate equal to the then applicable secured overnight financing rate as administered by the Federal Reserve Bank of New York (“SOFR”) rate plus a 0.10 % “SOFR adjustment” spread, plus an applicable margin as shown in the table below. Those loans designated as base rate loans bore interest at a rate equal to the applicable margin for base rate loans (as shown below) plus the highest of (a) the Federal funds rate, as in effect from time to time, plus one-half of one percent ( 0.50 %), (b) the one-month SOFR rate, plus one percentage point ( 1.00 %), or (c) the rate of interest in effect for such day as announced from time to time within BofA as its “prime rate.” The applicable margin for all loans is a function of Average Daily Availability for the preceding fiscal quarter as set forth below.
Level Average Daily Availability Base Rate LIBO Rate Margin
I Greater than or equal to $70,000,000 0.375 % 1.375 %
II Less than $70,000,000 0.500 % 1.500 % The commitment fee assessed on the unused portion of the credit facility under the prior financing agreement was 0.20 % per annum. As of December 29, 2024, the Company had long-term revolving credit borrowings outstanding bearing interest at either SOFR or the prime lending rates as shown in the tables below. As of December 31, 2023 , the Company had no long-term revolving credit borrowings outstanding.
December 29, December 31,
(Dollars in thousands)
SOFR rate $ 10,000 $ —
Prime rate 3,756 —
Total borrowings $ 13,756 $ —
SOFR rate 4.5 % —
Prime rate 7.5 % —
Average interest rate 7.6 % —
Year-end interest rate 6.9 % — As of December 29, 2024 and December 31, 2023 , the Company had outstanding letter of credit commitments of $ 6.1 million and $ 2.0 million, respectively. Total remaining borrowing availability, after subtracting letters of credit, was $ 130.1 million and $ 148.0 million as of December 29, 2024 and December 31,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t>
        </is>
      </c>
      <c r="B3" s="6" t="n">
        <v>5418</v>
      </c>
      <c r="C3" s="6" t="n">
        <v>9201</v>
      </c>
    </row>
    <row r="4">
      <c r="A4" s="4" t="inlineStr">
        <is>
          <t>Accounts receivable, net of allowances of $59 and $48, respectively</t>
        </is>
      </c>
      <c r="B4" s="5" t="n">
        <v>10252</v>
      </c>
      <c r="C4" s="5" t="n">
        <v>9163</v>
      </c>
    </row>
    <row r="5">
      <c r="A5" s="4" t="inlineStr">
        <is>
          <t>Merchandise inventories, net</t>
        </is>
      </c>
      <c r="B5" s="5" t="n">
        <v>260307</v>
      </c>
      <c r="C5" s="5" t="n">
        <v>275759</v>
      </c>
    </row>
    <row r="6">
      <c r="A6" s="4" t="inlineStr">
        <is>
          <t>Prepaid expenses</t>
        </is>
      </c>
      <c r="B6" s="5" t="n">
        <v>10192</v>
      </c>
      <c r="C6" s="5" t="n">
        <v>16052</v>
      </c>
    </row>
    <row r="7">
      <c r="A7" s="4" t="inlineStr">
        <is>
          <t>Total current assets</t>
        </is>
      </c>
      <c r="B7" s="5" t="n">
        <v>286169</v>
      </c>
      <c r="C7" s="5" t="n">
        <v>310175</v>
      </c>
    </row>
    <row r="8">
      <c r="A8" s="4" t="inlineStr">
        <is>
          <t>Operating lease right-of-use assets, net</t>
        </is>
      </c>
      <c r="B8" s="5" t="n">
        <v>261887</v>
      </c>
      <c r="C8" s="5" t="n">
        <v>253615</v>
      </c>
    </row>
    <row r="9">
      <c r="A9" s="4" t="inlineStr">
        <is>
          <t>Property and equipment, net</t>
        </is>
      </c>
      <c r="B9" s="5" t="n">
        <v>51788</v>
      </c>
      <c r="C9" s="5" t="n">
        <v>58595</v>
      </c>
    </row>
    <row r="10">
      <c r="A10" s="4" t="inlineStr">
        <is>
          <t>Deferred income taxes</t>
        </is>
      </c>
      <c r="B10" s="5" t="n">
        <v>0</v>
      </c>
      <c r="C10" s="5" t="n">
        <v>13427</v>
      </c>
    </row>
    <row r="11">
      <c r="A11" s="4" t="inlineStr">
        <is>
          <t>Other assets, net of accumulated amortization of $3,127 and $1,954, respectively</t>
        </is>
      </c>
      <c r="B11" s="5" t="n">
        <v>9522</v>
      </c>
      <c r="C11" s="5" t="n">
        <v>8871</v>
      </c>
    </row>
    <row r="12">
      <c r="A12" s="4" t="inlineStr">
        <is>
          <t>Total assets</t>
        </is>
      </c>
      <c r="B12" s="5" t="n">
        <v>609366</v>
      </c>
      <c r="C12" s="5" t="n">
        <v>644683</v>
      </c>
    </row>
    <row r="13">
      <c r="A13" s="3" t="inlineStr">
        <is>
          <t>Current liabilities:</t>
        </is>
      </c>
      <c r="B13" s="4" t="inlineStr">
        <is>
          <t xml:space="preserve"> </t>
        </is>
      </c>
      <c r="C13" s="4" t="inlineStr">
        <is>
          <t xml:space="preserve"> </t>
        </is>
      </c>
    </row>
    <row r="14">
      <c r="A14" s="4" t="inlineStr">
        <is>
          <t>Accounts payable</t>
        </is>
      </c>
      <c r="B14" s="5" t="n">
        <v>69728</v>
      </c>
      <c r="C14" s="5" t="n">
        <v>55201</v>
      </c>
    </row>
    <row r="15">
      <c r="A15" s="4" t="inlineStr">
        <is>
          <t>Accrued expenses</t>
        </is>
      </c>
      <c r="B15" s="5" t="n">
        <v>58946</v>
      </c>
      <c r="C15" s="5" t="n">
        <v>61283</v>
      </c>
    </row>
    <row r="16">
      <c r="A16" s="4" t="inlineStr">
        <is>
          <t>Current portion of operating lease liabilities</t>
        </is>
      </c>
      <c r="B16" s="5" t="n">
        <v>70288</v>
      </c>
      <c r="C16" s="5" t="n">
        <v>70372</v>
      </c>
    </row>
    <row r="17">
      <c r="A17" s="4" t="inlineStr">
        <is>
          <t>Current portion of finance lease liabilities</t>
        </is>
      </c>
      <c r="B17" s="5" t="n">
        <v>3642</v>
      </c>
      <c r="C17" s="5" t="n">
        <v>3843</v>
      </c>
    </row>
    <row r="18">
      <c r="A18" s="4" t="inlineStr">
        <is>
          <t>Total current liabilities</t>
        </is>
      </c>
      <c r="B18" s="5" t="n">
        <v>202604</v>
      </c>
      <c r="C18" s="5" t="n">
        <v>190699</v>
      </c>
    </row>
    <row r="19">
      <c r="A19" s="4" t="inlineStr">
        <is>
          <t>Operating lease liabilities, less current portion</t>
        </is>
      </c>
      <c r="B19" s="5" t="n">
        <v>202894</v>
      </c>
      <c r="C19" s="5" t="n">
        <v>191178</v>
      </c>
    </row>
    <row r="20">
      <c r="A20" s="4" t="inlineStr">
        <is>
          <t>Finance lease liabilities, less current portion</t>
        </is>
      </c>
      <c r="B20" s="5" t="n">
        <v>8558</v>
      </c>
      <c r="C20" s="5" t="n">
        <v>11856</v>
      </c>
    </row>
    <row r="21">
      <c r="A21" s="4" t="inlineStr">
        <is>
          <t>Long-term debt</t>
        </is>
      </c>
      <c r="B21" s="5" t="n">
        <v>13756</v>
      </c>
      <c r="C21" s="5" t="n">
        <v>0</v>
      </c>
    </row>
    <row r="22">
      <c r="A22" s="4" t="inlineStr">
        <is>
          <t>Other long-term liabilities</t>
        </is>
      </c>
      <c r="B22" s="5" t="n">
        <v>5943</v>
      </c>
      <c r="C22" s="5" t="n">
        <v>6536</v>
      </c>
    </row>
    <row r="23">
      <c r="A23" s="4" t="inlineStr">
        <is>
          <t>Total liabilities</t>
        </is>
      </c>
      <c r="B23" s="5" t="n">
        <v>433755</v>
      </c>
      <c r="C23" s="5" t="n">
        <v>400269</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authorized 50,000,000 shares; issued 26,998,880 and 26,747,617 shares, respectively; outstanding 22,691,625 and 22,440,362 shares, respectively</t>
        </is>
      </c>
      <c r="B26" s="5" t="n">
        <v>269</v>
      </c>
      <c r="C26" s="5" t="n">
        <v>267</v>
      </c>
    </row>
    <row r="27">
      <c r="A27" s="4" t="inlineStr">
        <is>
          <t>Additional paid-in capital</t>
        </is>
      </c>
      <c r="B27" s="5" t="n">
        <v>131215</v>
      </c>
      <c r="C27" s="5" t="n">
        <v>128737</v>
      </c>
    </row>
    <row r="28">
      <c r="A28" s="4" t="inlineStr">
        <is>
          <t>Retained earnings</t>
        </is>
      </c>
      <c r="B28" s="5" t="n">
        <v>98384</v>
      </c>
      <c r="C28" s="5" t="n">
        <v>169667</v>
      </c>
    </row>
    <row r="29">
      <c r="A29" s="4" t="inlineStr">
        <is>
          <t>Less: Treasury stock, at cost; 4,307,255 shares</t>
        </is>
      </c>
      <c r="B29" s="5" t="n">
        <v>-54257</v>
      </c>
      <c r="C29" s="5" t="n">
        <v>-54257</v>
      </c>
    </row>
    <row r="30">
      <c r="A30" s="4" t="inlineStr">
        <is>
          <t>Total stockholders' equity</t>
        </is>
      </c>
      <c r="B30" s="5" t="n">
        <v>175611</v>
      </c>
      <c r="C30" s="5" t="n">
        <v>244414</v>
      </c>
    </row>
    <row r="31">
      <c r="A31" s="4" t="inlineStr">
        <is>
          <t>Total liabilities and stockholders' equity</t>
        </is>
      </c>
      <c r="B31" s="6" t="n">
        <v>609366</v>
      </c>
      <c r="C31" s="6" t="n">
        <v>644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10) Income Taxes Income tax (benefit) expense consists of the following:
Current Deferred Valuation Allowance Total
(In thousands)
Fiscal 2024:
Federal $ ( 968 ) $ ( 10,320 ) $ 18,537 $ 7,249
State 45 ( 3,645 ) 8,855 5,255
$ ( 923 ) $ ( 13,965 ) $ 27,392 $ 12,504
Fiscal 2023:
Federal $ ( 28 ) $ ( 2,770 ) $ — $ ( 2,798 )
State ( 34 ) ( 666 ) — ( 700 )
$ ( 62 ) $ ( 3,436 ) $ — $ ( 3,498 ) The provision for income taxes differs from the amounts computed by applying the federal statutory tax rate of 21 % to earnings before income taxes, as follows:
Fiscal Year Ended
December 29, December 31,
(In thousands)
Change in valuation allowance $ 27,392 $ ( 221 )
Tax benefit at statutory rate ( 11,879 ) ( 2,222 )
State tax benefit, net of federal tax effect ( 2,959 ) ( 556 )
Tax credits ( 442 ) ( 452 )
Additional deduction related to share-based compensation 284 ( 119 )
Nondeductible expenses 56 104
Other 52 ( 32 )
$ 12,504 $ ( 3,498 ) Deferred tax assets and liabilities as of December 29, 2024 and December 31, 2023 are tax-effected based on the federal and state corporate income tax rates. Deferred tax assets and liabilities consist of the following tax-effected temporary differences:
December 29, December 31,
(In thousands)
Deferred tax assets:
Net operating loss $ 15,095 $ 2,343
Property, plant and equipment 3,809 1,801
Employee benefit-related liabilities 2,772 2,864
Insurance liabilities 2,607 2,633
Gift card liability 1,907 1,768
Merchandise inventory 1,618 1,139
Deferred rent 1,215 1,307
Share-based compensation 911 884
Disaster relief tax credits 560 968
Allowance for sales returns 198 239
Section 163(j) interest limitation 155 —
Accrued legal fees 76 473
Other deferred tax assets 49 72
Gross deferred tax assets 30,972 16,491
Less: Valuation allowance ( 27,392 ) —
Deferred tax assets, net of valuation allowance 3,580 16,491
Deferred tax liabilities:
Federal liability on state deferred tax assets ( 1,860 ) ( 1,094 )
Prepaid expense ( 1,048 ) ( 1,361 )
Accrual for software as a service ( 672 ) ( 609 )
Deferred tax liabilities ( 3,580 ) ( 3,064 )
Net deferred tax assets $ — $ 13,427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considers all available evidence, both positive and negative, to determine the realizability of deferred tax assets and includes historical information about results of operations for the current and preceding years as well as more subjective information about future years. A significant piece of objective negative evidence evaluated was a cumulative loss over the most recent 24-month period ended December 29, 2024, which was not outweighed by available positive evidence and which limited the Company’s projections of future growth. Accordingly, as of December 29, 2024, a valuation allowance of $ 27.4 million was provided against the net amount of deferred tax assets. The amount of the deferred tax assets considered realizable, however, could be adjusted if estimates of future taxable income during the carryforward period are increased or if objective negative evidence in the form of cumulative losses is no longer present and additional weight is given to subjective evidence such as our projections for growth. As of December 31, 2023 , there was no valuation allowance for deferred tax assets. The Company files a consolidated federal income tax return and files tax returns in various state and local jurisdictions. The statutes of limitations for its consolidated federal income tax returns are open for fiscal years 2021 and after, and state and local income tax returns are open for fiscal years 2020 and after. As of December 29, 2024 and December 31, 2023 , the Company had no unrecognized tax benefits that, if recognized, would affect the Company’s effective income tax rate over the next 12 months . The Company’s policy is to recognize interest accrued related to unrecognized tax benefits in interest expense and penalties in operating expense. As of December 29, 2024 and December 31, 2023 , the Company had no accrued interest or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24</t>
        </is>
      </c>
    </row>
    <row r="3">
      <c r="A3" s="3" t="inlineStr">
        <is>
          <t>Earnings Per Share [Abstract]</t>
        </is>
      </c>
      <c r="B3" s="4" t="inlineStr">
        <is>
          <t xml:space="preserve"> </t>
        </is>
      </c>
    </row>
    <row r="4">
      <c r="A4" s="4" t="inlineStr">
        <is>
          <t>Earnings Per Share</t>
        </is>
      </c>
      <c r="B4" s="4" t="inlineStr">
        <is>
          <t>(11) Earnings Per Share The Company calculates earnings per share in accordance with ASC 260, Earnings Per Share , which requires a dual presentation of basic and diluted 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 Diluted earnings per share was computed using the treasury stock method for share option awards, nonvested share awards and nonvested share unit awards, if any. The following table sets forth the computation of basic and diluted earnings per common share:
Fiscal Year Ended
December 29, December 31,
(In thousands, except per share data)
Net loss $ ( 69,072 ) $ ( 7,083 )
Weighted-average shares of common stock outstanding:
Basic 21,947 21,749
Dilutive effect of common stock equivalents arising — —
Diluted 21,947 21,749
Basic loss per share $ ( 3.15 ) $ ( 0.33 )
Diluted loss per share $ ( 3.15 ) $ ( 0.33 )
Antidilutive share option awards excluded 372 165
Antidilutive nonvested share awards excluded 629 410 The computation of diluted earnings per share for fiscal 2024 and 2023 excludes all potential awards since the Company reported a net loss, and the effect of their inclusion would have been antidilutive (i.e., including such awards would result in higher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29, 2024</t>
        </is>
      </c>
    </row>
    <row r="3">
      <c r="A3" s="3" t="inlineStr">
        <is>
          <t>Postemployment Benefits [Abstract]</t>
        </is>
      </c>
      <c r="B3" s="4" t="inlineStr">
        <is>
          <t xml:space="preserve"> </t>
        </is>
      </c>
    </row>
    <row r="4">
      <c r="A4" s="4" t="inlineStr">
        <is>
          <t>Employee Benefit Plans</t>
        </is>
      </c>
      <c r="B4" s="4" t="inlineStr">
        <is>
          <t xml:space="preserve">(12) Employee Benefit Plans The Company has a 401(k) plan covering eligible employees. Employee contributions are supplemented by Company contributions subject to 401(k) plan terms. The Company recognized employer matching contributions of $ 1.0 million in fiscal 2024, while no profit-sharing contributions were recognized in fiscal 2024 . The Company recognized employer matching and profit-sharing contributions of $ 1.3 million in fiscal 20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is involved in various claims and legal actions arising in the ordinary course of business. In the opinion of management, the ultimate disposition of these matters is not expected to have a material effect on the Company’s results of operations or financial condition. Recovery of Insurance Proceeds In the fourth quarter of fiscal 2022, one of the Company’s stores qualified for loss recovery claims due to property damage sustained as a result of a roof collapse, and the Company disposed of assets of approximately $ 0.4 million related to lost inventory and property and equipment. In the third quarter of fiscal 2023, the Company reached an agreement with its insurance carrier and, after application of a deductible of $ 0.5 million, the Company received, as part of the insurance recovery, a cash advance of $ 0.7 million in total, of which $ 0.6 million related to the reimbursement of lost inventory and profit margin and $ 0.1 million related to the reimbursement of property and equipment. Accordingly, the Company recognized a gain of $ 0.3 million related to the recovery of lost inventory and profit margin and a gain of $ 25,000 related to the recovery of property and equipment. The gain related to the recovery of lost inventory and profit margin was included in the consolidated statement of operations as a reduction to cost of goods sold and the gain related to the recovery of lost property and equipment was included in the consolidated statement of operations as a reduction to selling and administrative expense for fiscal 2023. No cash recoveries were received in fiscal 2024. Upon completion of all negotiations related to this settlement, the Company received a final cash recovery of $ 1.0 million in the first week of January 2025, of which substantially all related to the reimbursement of property and equipment. Accordingly, the Company recognized a gain of $ 25,000 related to business interruption and $ 0.9 million related to the recovery of property and equipment. The gain related to business interruption was included in the consolidated statement of operations as a reduction to cost of goods sold and the gain related to the recovery of lost property and equipment was included in the consolidated statement of operations as a reduction to selling and administrative expense for fiscal 2024 . Legal Proceedings On March 13, 2023, a complaint was filed in the Superior Court of the State of California, County of Santa Clara, entitled Zareyah Thompson v. Big 5 Corp., et. al., Case No. 23CV412334 (“Thompson Complaint”). The Thompson Complaint was brought as a purported California Private Attorneys General Act (“PAGA”) action on behalf of “current and former employees who worked for the Company or its operating subsidiary in California as a non-exempt, hourly paid employee and received at least one wage statement.” The Thompson Complaint alleges, among other things, that Big 5 failed to (i) provide minimum wages, (ii) provide compliant meal or rest periods, (iii) maintain and provide accurate itemized wage statements, (iv) properly compensate for all time worked, including overtime, premium, vacation and final wages, (v) properly maintain payroll records, and (vi) provide suitable seating. On March 21, 2023, a second complaint was filed in the Superior Court of the State of California, County of Santa Clara, entitled Christopher Puga v. Big 5 Corp., et. al., Case No. 23CV412953 (“Puga Complaint”). The Puga Complaint was brought as a purported PAGA action on behalf of “all current and former non-exempt employees that worked either directly or via a staffing agency for the Company or its operating subsidiary at any location in California” (“Putative Covered Employees”). The Puga Complaint alleges, among other things, that Big 5 (i) unlawfully required Putative Covered Employees to agree to unlawful criminal background checks, (ii) conducted unlawful financial and criminal background checks, and did not (iii) provide minimum wages, (iv) provide accurate itemized wage statements, (v) maintain accurate records pertaining to the Putative Covered Employees’ employment, (vi) produce or make available Putative Covered Employees’ personnel records and/or payroll records, (vii) provide compliant meal or rest periods, (viii) properly compensate for all time worked, including overtime, premium, vacation, and final wages, (ix) reimburse necessary business expenses; (x) provide suitable seating; (xi) provide sick leave pay to Putative Covered Employees, (xii) accurately calculate sick leave accrual and rate of pay, (xiii) put the Putative Covered Employees on notice of their paid sick leave rights, and (xiv) provide supplemental paid sick leave. The Thompson and Puga complaints have many overlapping causes of action. Accordingly, on or about April 12, 2023, a notice of related cases was filed with the Court regarding the Thompson Complaint and Puga Complaint. The Court subsequently conducted a case management conference on June 29, 2023 for both complaints, and jointly coordinated the complaints. The Company’s counsel held a mediation with opposing counsel on September 27, 2023. The Company has reached a settlement in both cases and established a cumulative indemnity reserve of $ 1.5 million. The settlement was approved by the Court and the Company deposited the settlement funds with the settlement administrator on October 4, 2024. The Company is involved in various other claims and legal actions arising in the ordinary course of business. In the opinion of management, the ultimate disposition of these matters is not expected to have a material effect on the Company’s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29, 2024</t>
        </is>
      </c>
    </row>
    <row r="3">
      <c r="A3" s="3" t="inlineStr">
        <is>
          <t>Share-Based Payment Arrangement [Abstract]</t>
        </is>
      </c>
      <c r="B3" s="4" t="inlineStr">
        <is>
          <t xml:space="preserve"> </t>
        </is>
      </c>
    </row>
    <row r="4">
      <c r="A4" s="4" t="inlineStr">
        <is>
          <t>Share-Based Compensation Plans</t>
        </is>
      </c>
      <c r="B4" s="4" t="inlineStr">
        <is>
          <t>(14) Share-Based Compensation Plans 2019 Equity Incentive Plan In April 2019, the Company adopted the 2019 Equity Incentive Plan, as amended and restated in June 2022 (“2019 Plan”), which replaced the Company’s Amended and Restated 2007 Equity and Performance Incentive Plan (the “Prior Plan”). The amendment and restatement of the 2019 Plan in June 2022 primarily authorized an additional 3,300,000 shares available for future grant. Awards under the 2019 Plan may consist of share option awards (both incentive share option awards and non-qualified share option awards), stock appreciation rights, nonvested share awards, other stock unit awards or dividend equivalents. Share option awards issued by the Company have typically been non-qualified share option awards, while nonvested share awards and nonvested share unit awards issued by the Company have typically been based on the attainment of service-only conditions. Upon the adoption of the 2019 Plan, the Company stopped issuing awards under the Prior Plan, although the Company will continue to honor any outstanding awards under the Prior Plan. The 2019 Plan (i) permits the Company to issue a maximum of 7,148,803 shares of the Company’s common stock plus the number of any additional shares that may thereafter become available as a result of the forfeiture, expiration or other cancellation of awards under any prior plans; and (ii) expires on April 11, 2029 . Any share option awards or stock appreciation rights shall be counted against this limit as one share for every one share granted. Any shares that are subject to awards other than share option awards or stock appreciation rights (including shares delivered on the settlement of dividend equivalents) shall be counted against this limit as 2.5 shares for every one share granted. The aggregate number of shares available under the 2019 Plan and the number of outstanding share option awards will be increased or decreased to reflect any changes in the outstanding common stock of the Company by reason of any recapitalization, spin-off, reorganization, reclassification, stock dividend, stock split, reverse stock split, or similar transaction. At its discretion, the Company grants share option awards, nonvested share awards and nonvested share unit awards to certain employees, as defined by ASC 718, Compensation—Stock Compensation , under the 2019 Plan, and accounts for its share-based compensation in accordance with ASC 718. As of December 29, 2024 , 2,455,077 shares remained available for future grant, and 509,660 share option awards, 691,800 nonvested share awards and zero nonvested share unit awards remained outstanding. The Company accounts for its share-based compensation in accordance with ASC 718 and recognizes compensation expense on a straight-line basis over the requisite service period, net of estimated forfeitures, using the fair-value method for share option awards, nonvested share awards and nonvested share unit awards granted with service-only conditions. The estimated forfeiture rate considers historical employee turnover rates stratified into employee pools in comparison with an overall employee turnover rate, as well as expectations about the future. The Company periodically revises the estimated forfeiture rate in subsequent periods if actual forfeitures differ from those estimates. Compensation expense recorded under this method for fiscal 2024 and 2023 was $ 2.8 million and $ 2.7 million, respectively, which reduced operating income and income before income taxes by the same amount. Compensation expense recognized in cost of sales was $ 0.2 million and $ 0.1 million in fiscal 2024 and 2023, respectively, and compensation expense recognized in selling and administrative expense was $ 2.6 million in fiscal 2024 and 2023. The recognized tax benefit related to compensation expense for fiscal 2024 and 2023 was $ 0.6 million and $ 0.9 million, respectively. Net loss for fiscal 2024 and 2023 reflects the net-of-tax charge of $ 2.2 million and $ 1.8 million, respectively, or $ 0.10 and $ 0.08 per basic and diluted share, respectively. Share Option Awards Share option awards granted by the Company generally vest and become exercisable in four equal installments of 25 % per year with a maximum life of ten years . The exercise price of share option awards is equal to the quoted market price of the Company’s common stock on the date of grant. The Company granted 272,000 share option awards with a weighted-average grant-date fair value of $ 2.52 per share option award in fiscal 2024. No share option awards were granted in fiscal 2023. The following table details the Company’s share option awards activity for the current fiscal year:
Shares Weighted- Weighted- Aggregate
Outstanding at December 31, 2023 253,385 $ 4.47
Granted 272,000 4.80
Exercised ( 5,725 ) 2.23
Forfeited ( 10,000 ) 4.59
Outstanding at December 29, 2024 509,660 $ 4.67 7.06 $ —
Exercisable at December 29, 2024 243,493 $ 4.15 4.81 $ —
Vested and Expected to Vest at December 29, 2024 506,073 $ 4.67 7.04 $ — The aggregate intrinsic value in the preceding table represents the total pre-tax intrinsic value, based upon the Company’s closing stock price of $ 1.78 per share as of December 29, 2024, which would have been received by the share option award holders had all share option award holders exercised their share option awards as of that date. The total intrinsic value of share option awards exercised, the total cash received from employees as a result of employee share option award exercises and the actual tax benefit realized for the tax deduction from share option award exercises in fiscal 2024 were not material. The fair value of each share option award on the date of grant was estimated using the Black-Scholes method based on the following weighted-average assumptions:
Fiscal Year Ended
December 29, December 31,
Risk-free interest rate 4.2 % —
Expected term 7.5 years —
Expected volatility 77.6 % —
Expected dividend yield 4.1 % — The risk-free interest rate is based on the U.S. Treasury yield curve in effect at the time of grant for periods corresponding with the expected term of the option award; the expected term represents the weighted-average period of time that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dividend rate and future expectations at the time fair value is measured. As of December 29, 2024, there was $ 0.6 million of total unrecognized compensation expense related to nonvested share option awards granted. That expense is expected to be recognized over a weighted-average period of 3.1 years. Nonvested Share Awards and Nonvested Share Unit Awards Nonvested share awards granted by the Company vest for employees from the date of grant in four equal annual installments of 25 % per year. Nonvested share awards and nonvested share unit awards granted by the Company to non-employee directors for their service as directors, as defined by ASC 718, vest 100 % on the earlier of (a) the date of the Company’s next annual stockholders meeting following the grant date, or (b) the first anniversary of the grant date. Nonvested share awards become outstanding when granted and are delivered to the recipient upon their vesting. Vested share unit awards, including any dividend reinvestments, are delivered to the recipient on the tenth business day of January following the year in which the recipient’s service to the Company is terminated, at which time the units convert to shares and become outstanding. Outstanding nonvested share awards and nonvested share unit awards accrue dividends at the same rate as dividends paid to the Company’s shareholders. Accrued dividends on nonvested share awards are paid upon vesting of the underlying shares and forfeited if a recipient’s service to the Company is terminated prior to vesting. Accrued dividends on nonvested share unit awards are reinvested into additional nonvested share unit awards, vest on the same schedule as the underlying share unit awards, and are settled at the same time as the underlying share unit awards. The total fair value of nonvested share awards which vested during fiscal 2024 and 2023 was $ 1.0 million and $ 2.0 million, respectively. No nonvested share unit awards vested during fiscal 2024 and 2023. The Company granted 366,660 and 327,112 nonvested share awards in fiscal 2024 and 2023, respectively, with a weighted-average grant-date fair value per share of $ 3.49 and $ 7.91 in fiscal 2024 and 2023, respectively. The following table details the Company’s nonvested share awards activity for the current fiscal year:
Shares Weighted-
Balance at December 31, 2023 634,227 $ 10.56
Granted 366,660 3.49
Vested ( 274,862 ) 9.67
Forfeited ( 34,225 ) 9.06
Balance at December 29, 2024 691,800 $ 7.24 To satisfy employee minimum statutory tax withholding requirements for nonvested share awards that vest, the Company withholds and retires a portion of the vesting common shares, unless an employee elects to pay cash. In fiscal 2024, the Company withheld 86,897 common shares with a total value of $ 0.3 million. This amount is presented as a cash outflow from financing activities in the Company’s consolidated statement of cash flows. As of December 29, 2024, dividends accrued but not paid related to nonvested share awards were $ 0 .6 million. The Company granted no nonvested share unit awards in fiscal 2024 and 2023. As of December 29, 2024 , there were 202,393 cumulative vested share unit awards remaining, of which 88,240 of these awards represented cumulative dividend reinvestments. These cumulative vested share unit awards are deliverable to the holders on the tenth business day of January following the year in which the holder’s service to the Company terminates, at which time the units convert to shares of the Company’s common stock and become outstanding. As of December 29, 2024 , there was $ 3.0 million of total unrecognized compensation expense related to nonvested share awards, which is expected to be recognized over a weighted-average period of 2.1 years. There was no remaining unrecognized compensation expense related to nonvested share unit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9,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BIG 5 SPORTING GOODS CORPORATION SCHEDULE II — VALUATION AND QUALIFYING ACCOUNTS (In thousands)
Balance at Charged to Deductions Balance at
December 29, 2024
Valuation allowance for deferred tax assets $ — $ 27,392 $ — $ 27,392
Allowance for doubtful receivables $ 48 $ 71 $ ( 60 ) $ 59
Allowance for sales returns $ 1,722 $ ( 261 ) (1) $ — $ 1,461
Inventory reserves $ 4,760 $ 3,386 $ ( 3,135 ) $ 5,011
December 31, 2023
Valuation allowance for deferred tax assets $ 280 $ — $ ( 280 ) $ —
Allowance for doubtful receivables $ 44 $ 48 $ ( 44 ) $ 48
Allowance for sales returns $ 2,324 $ ( 602 ) (1) $ — $ 1,722
Inventory reserves $ 5,464 $ 4,034 $ ( 4,738 ) $ 4,760 (1) Represents an increase (decrease) in the required reserve based upon the Company’s evaluation of anticipated merchandise retur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Consolidation</t>
        </is>
      </c>
      <c r="B4" s="4" t="inlineStr">
        <is>
          <t>Consolidation The accompanying consolidated financial statements include the accounts of Big 5 Sporting Goods Corporation, Big 5 Corp. and Big 5 Services Corp. Intercompany balances and transactions have been eliminated in consolidation.</t>
        </is>
      </c>
    </row>
    <row r="5">
      <c r="A5" s="4" t="inlineStr">
        <is>
          <t>Reporting Period</t>
        </is>
      </c>
      <c r="B5" s="4" t="inlineStr">
        <is>
          <t>Reporting Period The Company follows the concept of a 52 - 53 week fiscal year, which ends on the Sunday nearest December 31. Fiscal 2024 and fiscal 2023 each included 52 weeks.</t>
        </is>
      </c>
    </row>
    <row r="6">
      <c r="A6" s="4" t="inlineStr">
        <is>
          <t>Recently Issued Accounting Updates</t>
        </is>
      </c>
      <c r="B6" s="4" t="inlineStr">
        <is>
          <t>Recently Issued Accounting Updates In October 2023, the Financial Accounting Standards Board (“FASB”) issued Accounting Standards Update (“ASU”) No. 2023-06, Disclosure Improvements—Codification Amendments in Response to the SEC’s Disclosure Update and Simplification Initiative , which incorporates into the Accounting Standards Codification (“ASC”) certain incremental disclosure requirements introduced by the Securities and Exchange Commission (“SEC”) as part of its disclosure update and simplification initiative. The amendments in this update are intended to clarify or improve presentation and disclosure requirements around a variety of ASC Topics, improve entity comparability for users, and align ASC requirements with SEC regulations.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ASC and not become effective. Early adoption is prohibited. The Company does not expect the issuance of this ASU to have a material impact on its consolidated financial statements. In November 2023, the FASB issued ASU No. 2023-07, Segment Reporting (Topic 280)—Improvements to Reportable Segment Disclosures ,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applies to all public entities that are required to report segment information in accordance with ASC 280, and is effective for fiscal years beginning after December 15, 2023 and interim periods within fiscal years beginning after December 15, 2024, with early adoption permitted. The Company did not early adopt the ASU for interim periods. The Company adopted this ASU for its annual period ending December 29, 2024. In December 2023, the FASB issued ASU No. 2023-09, Income Taxes (Topic 740)—Improvements to Income Tax Disclosures , which include improvements to income tax disclosures by requiring (1) consistent categories and greater disaggregation of information in the rate reconciliation and (2) income taxes paid disaggregated by jurisdiction. This ASU also includes certain other amendments to better align disclosures with Regulation S-X and to remove disclosures no longer considered cost beneficial or relevant. This ASU is effective for public entities for annual periods beginning after December 15, 2024, with earlier or retrospective application permitted. The amendments in this ASU should be applied prospectively for annual financial statements not yet issued or made available for issuance. The Company is evaluating the future impact of the issuance of this ASU on its consolidated financial statements. Other recently issued accounting updates are not expected to have a material impact on the Company’s consolidated financial statements.</t>
        </is>
      </c>
    </row>
    <row r="7">
      <c r="A7" s="4" t="inlineStr">
        <is>
          <t>General Concentration of Risk</t>
        </is>
      </c>
      <c r="B7" s="4" t="inlineStr">
        <is>
          <t>General Concentration of Risk The Company maintains its cash accounts in financial institutions, and accounts at these institutions are insured by the Federal Deposit Insurance Corporation up to $ 250,000 . Because of the Company’s geographic concentration in the western United States, the Company is subject to regional risks, such as the economy, including downturns in the housing market, state financial conditions, unemployment and gas prices. Other regional risks include weather conditions, fires, droughts, earthquakes, power outages, floods and other natural disasters specific to the states in which the Company operates. The Company relies on a single distribution center located in Riverside, California, which services all of its stores and e-commerce platform. Any natural disaster or other serious disruption to the distribution center due to fire, earthquake or any other cause could damage a significant portion of inventory and could materially impair the Company’s ability to adequately stock its stores and fulfill its e-commerce business. The Company purchases merchandise from over 600 suppliers, and the Company’s 20 largest suppliers accounted for 39.3 % of total purchases in fiscal 2024 . One vendor represented greater than 5 % of total purchases in fiscal 2024, at 5.1 %. A significant portion of the Company’s inventory is manufactured abroad in Asia. Foreign imports subject the Company to the risks of changes in, or the imposition of new, import tariffs, duties or quotas, new restrictions on imports, loss of “most favored nation” status with the United States for a particular foreign country, antidumping or countervailing duty orders, retaliatory actions in response to illegal trade practices, work stoppages, delays in shipment, freight expense increases, product cost increases due to foreign currency fluctuations or revaluations, public health issues that could lead to temporary closures of facilities or shipping ports, and other economic uncertainties. If a disruption of trade were to occur from the countries in which the suppliers of the Company’s vendors are located, the Company may be unable to obtain sufficient quantities of products to satisfy its requirements, or the cost of obtaining products may increase. A substantial amount of the Company’s inventory is manufactured abroad. From time to time, shipping ports experience capacity constraints, labor strikes, work stoppages or other disruptions that may delay the delivery of imported products. A contract dispute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or war, such as the current conflicts in Ukraine and the Middle East, could significantly disrupt operations at shipping ports or otherwise impact transportation of the imported merchandise we sell, either through supply chain disruptions, or rising freight and fuel costs. The Company could be exposed to credit risk in the event of nonperformance by its lender under its revolving credit facility. Instability in the financial and capital markets could bring additional potential risks to the Company, including higher costs of credit, potential lender defaults, and potential commercial bank failures. The Company has received no indication that any such events will negatively impact its lender under its credit facility; however, the possibility does exist.</t>
        </is>
      </c>
    </row>
    <row r="8">
      <c r="A8" s="4" t="inlineStr">
        <is>
          <t>Use of Estimates</t>
        </is>
      </c>
      <c r="B8" s="4" t="inlineStr">
        <is>
          <t>Use of Estimates Management makes a number of estimates and assumptions relating to the reporting of assets, liabilities and stockholders’ equity and the disclosure of contingent assets and liabilities at the date of the consolidated financial statements and reported amounts of revenue and expense during the reporting period to prepare these consolidated financial statements in conformity with GAAP. Certain items subject to such estimates and assumptions include the carrying amount of merchandise inventories, property and equipment, lease assets and lease liabilities; valuation allowances for receivables, sales returns and deferred income tax assets; estimates related to stored-value cards and the valuation of share-based compensation awards; and obligations related to litigation, self-insurance liabilities and employee benefits. Due to the inherent uncertainty involved in making assumptions and estimates, events and changes in circumstances arising after December 29, 2024 may result in actual outcomes that differ from those contemplated by management’s assumptions and estimates.</t>
        </is>
      </c>
    </row>
    <row r="9">
      <c r="A9" s="4" t="inlineStr">
        <is>
          <t>Segment Reporting</t>
        </is>
      </c>
      <c r="B9" s="4" t="inlineStr">
        <is>
          <t>Segment Reporting The Company operates solely as a sporting goods retailer, which includes both retail stores and an e-commerce platform, that offers a broad range of products in the western United States and online, and whose Chief Operating Decision Maker (“CODM”) is the Chief Executive Officer. The CODM reviews financial information presented on a consolidated basis, for purposes of allocating resources and evaluating financial performance. The Company’s stores typically have similar square footage, with the stores and e-commerce platform offering a similar general product mix. The Company’s core customer demographic remains similar across all sales channels, as does the Company’s process for the procurement and marketing of its product mix. Furthermore, the Company distributes its product mix for both the stores and e-commerce platform from a single distribution center. Given the consolidated level of review by the CODM, the Company operates as one reportable segment as defined by ASC 280, Segment Reporting . See Note 3 to the Notes to Consolidated Financial Statements for a further discussion of segment information.</t>
        </is>
      </c>
    </row>
    <row r="10">
      <c r="A10" s="4" t="inlineStr">
        <is>
          <t>Earnings Per Share</t>
        </is>
      </c>
      <c r="B10" s="4" t="inlineStr">
        <is>
          <t>Earnings Per Share The Company calculates earnings per share in accordance with ASC 260, Earnings Per Share , which requires a dual presentation of basic and diluted 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t>
        </is>
      </c>
    </row>
    <row r="11">
      <c r="A11" s="4" t="inlineStr">
        <is>
          <t>Revenue Recognition</t>
        </is>
      </c>
      <c r="B11" s="4" t="inlineStr">
        <is>
          <t>Revenue Recognition The Company operates solely as a sporting goods retailer, which includes both retail stores and an e-commerce platform, that offers a broad range of products in the western United States and online. Generally, all revenue is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and local school districts. As noted in the segment information elsewhere in this Note 2 to the Notes to Consolidated Financial Statements, the Company’s business consists of one reportable segment. In accordance with ASC 606, Revenue from Contracts with Customers , the Company disaggregates net sales into the following major merchandise categories to depict the nature and amount of revenue and related cash flows:
Fiscal Year Ended
December 29, December 31,
(In thousands)
Hardgoods $ 425,640 $ 475,350
Athletic and sport footwear 198,844 219,184
Athletic and sport apparel 167,026 185,064
Other sales 3,958 5,147
Net sales $ 795,468 $ 884,745 Substantially all of the Company’s revenue is for single performance obligations for the following distinct items: • Retail store sales • E-commerce sales • Stored-value cards For performance obligations related to retail store and e-commerce sales contracts, the Company typically transfers control, for retail stores, upon consummation of the sale when the product is paid for and taken by the customer and, for e-commerce sales, when the product is tendered for delivery to the common carrier. For performance obligations related to stored-value cards, the Company typically transfers control upon redemption of the stored-value card through consummation of a future sales transaction.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re were no material adjustments to the Company’s previous estimates. The allowance for sales returns is estimated based upon historical experience and a provision for estimated returns is recorded as a reduction in sales in the relevant period. The estimated right-of-return merchandise cost related to the sales returns is recorded as prepaid expense in the Company’s consolidated balance sheet as of December 29, 2024. If actual results in the future vary from the Company’s estimates, the Company adjusts these estimates, which would affect net sales and earnings in the period such variances become known.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Revenue associated with e-commerce sales is not material. Contract liabilities are recognized primarily for stored-value card sales and issuances in exchange for returns. Cash received from the sale or issuance of stored-value cards is recorded as a contract liability in accrued expenses in the Company’s consolidated balance sheets, and the Company recognizes revenue upon the customer’s redemption of the stored-value card. Stored-value card breakage is recognized as revenue in proportion to the pattern of customer redemptions by applying a historical breakage rate of five percent. The Company does not sell or provide stored-value cards that carry expiration dates. The Company recognized $ 5.0 million and $ 5.5 million in stored-value card redemption revenue for fiscal 2024 and 2023, respectively. The Company also recognized $ 0.3 million in stored-value card breakage revenue for each of fiscal 2024 and 2023. The Company had outstanding stored-value card liabilities of $ 9.7 million and $ 9.2 million as of December 29, 2024 and December 31, 2023 , respectively, which are included in accrued expenses in the Company’s consolidated balance sheets. Based upon historical experience, stored-value cards are predominantly redeemed in the first two years following their issuance date. The Company recorded, as prepaid expense in the Company’s consolidated balance sheets, estimated right-of-return merchandise cost of $ 0.7 million and $ 0.9 million related to estimated sales returns as of December 29, 2024 and December 31, 2023, and recorded, as accrued expense in the Company’s consolidated balance sheets, an allowance for sales returns reserve of $ 1.5 million and $ 1.7 million as of December 29, 2024 and December 31, 2023 , respectively.</t>
        </is>
      </c>
    </row>
    <row r="12">
      <c r="A12" s="4" t="inlineStr">
        <is>
          <t>Cost of Sales</t>
        </is>
      </c>
      <c r="B12" s="4" t="inlineStr">
        <is>
          <t>Cost of Sales Cost of sales includes the cost of merchandise, net of discounts or allowances earned, freight (including e-commerce shipping and handling costs), inventory reserves, buying, distribution center expense, including depreciation and amortization, and store occupancy expense. Store occupancy expense includes rent, amortization of leasehold improvements, common area maintenance, property taxes and insurance.</t>
        </is>
      </c>
    </row>
    <row r="13">
      <c r="A13" s="4" t="inlineStr">
        <is>
          <t>Selling and Administrative Expense</t>
        </is>
      </c>
      <c r="B13" s="4" t="inlineStr">
        <is>
          <t>Selling and Administrative Expense Selling and administrative expense includes store-related expense, other than store occupancy expense, as well as advertising, depreciation and amortization, expense associated with operating the Company’s corporate headquarters and impairment charges, if any.</t>
        </is>
      </c>
    </row>
    <row r="14">
      <c r="A14" s="4" t="inlineStr">
        <is>
          <t>Vendor Allowances</t>
        </is>
      </c>
      <c r="B14" s="4" t="inlineStr">
        <is>
          <t xml:space="preserve">Vendor Allowances 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Amounts that represent a reimbursement of costs incurred, such as advertising, and amounts relating to the purchase of merchandise are recorded as a reduction of inventory cost and reduce cost of goods sold as the merchandise is sold. </t>
        </is>
      </c>
    </row>
    <row r="15">
      <c r="A15" s="4" t="inlineStr">
        <is>
          <t>Advertising Expense</t>
        </is>
      </c>
      <c r="B15" s="4" t="inlineStr">
        <is>
          <t>Advertising Expense Advertising is expensed when the advertising first occurs. Advertising expense amounted to $ 10.3 million and $ 10.2 million for fiscal 2024 and 2023 , respectively. The Company continued to benefit from reduced advertising in fiscal 2024 and 2023 as a result of measures implemented in response to the COVID-19 pandemic. Advertising expense is included in selling and administrative expense in the Company’s consolidated statements of operations. The Company receives co-operative advertising allowances from certain product vendors in order to subsidize qualifying advertising and similar promotional expenditures made relating to vendors’ products. The Company treats these advertising allowances as a reduction of inventory cost and cost of goods sold which had an immaterial effect on the Company’s consolidated financial statements.</t>
        </is>
      </c>
    </row>
    <row r="16">
      <c r="A16" s="4" t="inlineStr">
        <is>
          <t>Share-Based Compensation</t>
        </is>
      </c>
      <c r="B16" s="4" t="inlineStr">
        <is>
          <t>Share-Based Compensation The Company accounts for its share-based compensation in accordance with ASC 718, Compensation—Stock Compensation . The Company recognizes compensation expense on a straight-line basis over the requisite service period using the fair-value method for share option awards, nonvested share awards and nonvested share unit awards granted with service-only conditions. See Note 14 to the Notes to Consolidated Financial Statements for a further discussion on share-based compensation.</t>
        </is>
      </c>
    </row>
    <row r="17">
      <c r="A17" s="4" t="inlineStr">
        <is>
          <t>Pre-opening Costs</t>
        </is>
      </c>
      <c r="B17" s="4" t="inlineStr">
        <is>
          <t>Pre-opening Costs Pre-opening costs for new stores, which are not material, consist primarily of payroll and recruiting expense, training, marketing, rent, travel and supplies, and are expensed as incurred and included in selling and administrative expense in the Company’s consolidated statements of operations.</t>
        </is>
      </c>
    </row>
    <row r="18">
      <c r="A18" s="4" t="inlineStr">
        <is>
          <t>Cash</t>
        </is>
      </c>
      <c r="B18" s="4" t="inlineStr">
        <is>
          <t xml:space="preserve">Cash Cash consists of cash on hand, and the Company has no cash equivalents. Book overdrafts for checks outstanding are classified as current liabilities in the Company’s consolidated balance sheets. </t>
        </is>
      </c>
    </row>
    <row r="19">
      <c r="A19" s="4" t="inlineStr">
        <is>
          <t>Accounts Receivable</t>
        </is>
      </c>
      <c r="B19" s="4" t="inlineStr">
        <is>
          <t>Accounts Receivable Accounts receivable consist primarily of third party purchasing card receivables, amounts due from inventory vendors for returned products, volume purchase rebates or co-operative advertising, amounts due from lessors for tenant improvement allowances and insurance recovery receivables. Accounts receivable have not historically resulted in any material credit losses. An allowance for doubtful accounts is provided when accounts are determined to be uncollectible.</t>
        </is>
      </c>
    </row>
    <row r="20">
      <c r="A20" s="4" t="inlineStr">
        <is>
          <t>Valuation of Merchandise Inventories, Net</t>
        </is>
      </c>
      <c r="B20" s="4" t="inlineStr">
        <is>
          <t>Valuation of Merchandise Inventories, Net The Company’s merchandise inventories are valued at the lower of cost or net realizable value using the weighted-average cost method that approximates the first-in, first-out (“FIFO”) method. Average cost includes the direct purchase price of merchandise inventory, net of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is>
      </c>
    </row>
    <row r="21">
      <c r="A21" s="4" t="inlineStr">
        <is>
          <t>Prepaid Expenses And Other Assets</t>
        </is>
      </c>
      <c r="B21" s="4" t="inlineStr">
        <is>
          <t>Prepaid Expenses and Other Assets Prepaid expenses include the prepayment of various operating expenses such as insurance, income and property taxes, software maintenance and supplies, which are expensed when the operating cost is realized, as well as estimated right-of-return merchandise cost related to estimated sales returns. Other assets include the long-term portion of certain prepaid expenses, capitalized deferred financing fees related to the Company’s credit facility and capitalized implementation costs related to information technology (“IT”) system hosting arrangements that are service contracts. While deferred financing fees and implementation costs are capitalized and amortized over the respective terms of their arrangements, costs related to the service element of a hosting arrangement that is a service contract are expensed as incurred.</t>
        </is>
      </c>
    </row>
    <row r="22">
      <c r="A22" s="4" t="inlineStr">
        <is>
          <t>Property and Equipment, Net</t>
        </is>
      </c>
      <c r="B22" s="4" t="inlineStr">
        <is>
          <t>Property and Equipment, Net Property and equipment are stated at cost and are being depreciated or amortized utilizing the straight-line method over the following estimated useful lives:
Land Indefinite
Buildings 20 years
Leasehold improvements Shorter of estimated useful life or term of lease
Furniture and equipment 3 – 10 years
Internal-use software 3 – 7 years Maintenance and repairs are expensed as incurred. The Company incurs costs to purchase and develop software for internal use. Costs related to the application development stage are capitalized and amortized over the estimated useful life of the software. Costs related to the design or maintenance of internal-use software are expensed as incurred. See Note 4 to the Notes to Consolidated Financial Statements for a further discussion on property and equipment.</t>
        </is>
      </c>
    </row>
    <row r="23">
      <c r="A23" s="4" t="inlineStr">
        <is>
          <t>Valuation of Long-Lived Assets</t>
        </is>
      </c>
      <c r="B23" s="4" t="inlineStr">
        <is>
          <t xml:space="preserve">Valuation of Long-Lived Assets In accordance with ASC 360, Property, Plant, and Equipment , 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store level. The carrying amount of a store asset group includes stores’ property and equipment, primarily leasehold improvements, and operating lease right-of-use (“ROU”) assets. The carrying amount of a store asset group is not considered recoverable if it exceeds the sum of the undiscounted cash flows expected to result from the use and eventual disposition of the store asset group. Factors that could trigger an impairment review include a current-period operating or cash flow loss combined with a history of operating or cash flow losses, and a projection that demonstrates continuing losses or insufficient income over the remaining reasonably certain lease term associated with the use of a store asset group. Other factors may include an adverse change in the business climate or an adverse action or assessment by a regulator in the market of a store asset group. When stores are identified as having an indicator of impairment, the Company forecasts undiscounted cash flows over the store asset group’s remaining reasonably certain lease term and compares the undiscounted cash flows to the carrying amount of the store asset group. If the store asset group is determined not to be recoverable, then an impairment charge will be recognized in the amount by which the carrying amount of the store asset group exceeds its fair value, determined using discounted cash flow valuation techniques, as contemplated in ASC 820, Fair Value Measurements . The Company determines the cash flows expected to result from the store asset group by projecting future revenue, gross margin and operating expense for each store asset group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the Company’s future expectations, competitive factors in its various markets, inflation, sales trends and other relevant environmental factors that may impact the store under evaluation. The actual cash flows could differ from management’s estimates due to changes in business conditions, operating performance and economic conditions. If economic conditions deteriorate in the markets in which the Company conducts business, or if other negative market conditions develop, the Company may experience additional impairment charges in the future for underperforming stores. The resulting impairment charge, if any, is allocated to the property and equipment, primarily leasehold improvements, and operating lease ROU assets on a pro rata basis using the relative carrying amounts of those assets. The allocated impairment charge to a long-lived asset is limited to the extent that the impairment charge does not reduce the carrying amount of the individual long-lived asset below its individual fair value. The estimation of the fair value of an ROU asset involves the evaluation of current market value rental amounts for leases associated with ROU assets. The estimates of current market value rental amounts are primarily based on recent observable market rental data of other comparable retail store locations. The fair value of an ROU asset is measured using a discounted cash flow valuation technique by discounting the estimated current and future market rental values using a property-specific discount rate. The Company recognized impairment charges of $ 0.8 million and $ 0.6 million in fiscal 2024 and 2023 related to certain underperforming stores. </t>
        </is>
      </c>
    </row>
    <row r="24">
      <c r="A24" s="4" t="inlineStr">
        <is>
          <t>Leases</t>
        </is>
      </c>
      <c r="B24" s="4" t="inlineStr">
        <is>
          <t>Leases In accordance with ASC 842, Leases , the Company determines if an arrangement is a lease at inception. The Company has operating and finance leases for the Company’s retail store facilities, distribution center, corporate offices, IT hardware, and distribution center delivery tractors and equipment. Operating leases are included in operating lease ROU assets and operating lease liabilities, current and noncurrent, on the Company’s consolidated balance sheets. Finance leases are included in property and equipment and finance lease liabilities, current and noncurrent, on the Company’s consolidated balance sheets. Lease liabilities are calculated using the effective interest method, regardless of classification, while the amortization of ROU assets varies depending upon classification. Finance lease classification results in a front-loaded expense recognition pattern over the lease term which amortizes the ROU asset by recognizing interest expense and amortization expense as separate components of lease expense and calculates the amortization expense component on a straight-line basis. Conversely, operating lease classification results in a straight-line expense recognition pattern over the lease term and recognizes lease expense as a single expense component, which results in amortization of the ROU asset that equals the difference between lease expense and interest expense. Lease expense for finance and operating leases are included in cost of sales or selling and administrative expense, based on the use of the leased asset, on the Company’s consolidated statement of operations. Variable payments such as property taxes, insurance and common area maintenance related to triple net leases, as well as certain equipment sales taxes, licenses, fees and repairs, are expensed as incurred, and leases with an initial term of 12 months or less are excluded from minimum lease payments and are not recorded on the Company’s consolidated balance sheets. The Company recognizes variable lease expense for these short-term leases on a straight-line basis over the remaining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ate, the Company uses a collateralized incremental borrowing rate (“IBR”) to determine the present value of lease payments. The collateralized IBR is based on a synthetic credit rating that is externally prepared on an annual basis. This analysis considers qualitative and quantitative factors based on guidance provided by a rating agency for the consumer durables industry. The Company adjusts the selected IBR quarterly with a company-specific unsecured yield curve that approximates the Company’s market risk profile. The collateralized IBR is also based upon the estimated impact that the collateral has on the IBR. To account for the collateralized nature of the IBR, the Company utilized a notching method based on notching guidance provided by a rating agency whereby the Company’s base credit rating is notched upward as the yield curve on a secured loan is expected to be lower versus an unsecured loan. The operating lease ROU asset also includes any prepaid lease payments made and is reduced by lease incentives such as tenant improvement allowances. The operating lease terms may include options to extend or terminate the lease when it is reasonably certain that the Company will exercise that option. Operating lease expense for lease payments is recognized on a straight-line basis over the lease term. Certain of the leases for the Company’s retail store facilities provide for payments based on future sales volumes at the leased location, which are not measurable at the inception of the lease. Under ASC 842, these contingent rents are expensed as they accrue. See Note 8 to the Notes to Consolidated Financial Statements for a further discussion on leases.</t>
        </is>
      </c>
    </row>
    <row r="25">
      <c r="A25" s="4" t="inlineStr">
        <is>
          <t>Self-Insurance Liabilities</t>
        </is>
      </c>
      <c r="B25" s="4" t="inlineStr">
        <is>
          <t>Self-Insurance Liabilities The Company is self-insured for certain of its various insurance risks including its estimated workers’ compensation liability risk in some states. The Company also has a self-funded insurance program for a portion of its employee medical benefits. Under these programs, the Company maintains insurance coverage for losses in excess of specified per-occurrence amounts. Estimated expenses incurred under the self-insured workers’ compensation and medical benefits programs, including incurred but not reported claims, are recorded as expense based upon historical experience, trends of paid and incurred claims, and other actuarial assumptions. If actual claims trends under these programs, including the severity or frequency of claims, differ from the Company’s estimates, its financial results may be significantly impacted. The Company’s actuarially-estimated self-insurance liabilities, which are reported gross of expected workers’ compensation insurance reimbursements, are classified on the Company’s consolidated balance sheets as accrued expenses or other long-term liabilities based upon whether they are expected to be paid during or beyond the normal operating cycle of 12 months from the date of the Company’s consolidated financial statements. Self-insurance liabilities totaled $ 10.6 million and $ 11.0 million as of December 29, 2024 and December 31, 2023, respectively, of which $ 4.7 million and $ 4.6 million were recorded as a component of accrued expenses as of December 29, 2024 and December 31, 2023 , respectively, and $ 5.9 million and $ 6.4 million were recorded as a component of other long-term liabilities as of December 29, 2024 and December 31, 2023 , respectively, in the Company’s consolidated balance sheets.</t>
        </is>
      </c>
    </row>
    <row r="26">
      <c r="A26" s="4" t="inlineStr">
        <is>
          <t>Income Taxes</t>
        </is>
      </c>
      <c r="B26" s="4" t="inlineStr">
        <is>
          <t>Income Taxes Under the asset and liability method prescribed within ASC 740, Income Taxes , the Company recognizes deferred tax assets and liabilities for the future tax consequences attributable to differences between financial statement carrying amounts of assets and liabilities and their respective tax ba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income in the period that includes the enactment date. The realizability of deferred tax assets is assessed throughout the year and a valuation allowance is recorded if necessary to reduce net deferred tax assets to the amount more likely than not to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considers all available evidence, both positive and negative, to determine the realizability of deferred tax assets and includes historical information about results of operations for the current and preceding years as well as more subjective information about future years. A significant piece of objective negative evidence evaluated was a cumulative loss over the most recent 24-month period ended December 29, 2024, which was not outweighed by available positive evidence and which limited the Company’s projections of future growth. Accordingly, as of December 29, 2024, a valuation allowance of $ 27.4 million was provided against the net amount of deferred tax assets. The amount of the deferred tax assets considered realizable, however, could be adjusted if estimates of future taxable income during the carryforward period are increased or if objective negative evidence in the form of cumulative losses is no longer present and additional weight is given to subjective evidence such as our projections for growth. As of December 31, 2023 , there was no valuation allowance for deferred tax assets. Certain prior period amounts were reclassified to conform with current period presentation requir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easurement, derecognition, classification, interest and penalties, accounting in interim periods, disclosure and transition. The Company’s practice is to recognize interest accrued related to unrecognized tax benefits in interest expense and penalties in selling and administrative expense in the Company’s consolidated statements of operations. As of December 29, 2024 and December 31, 2023 , the Company had no accrued interest or penalties. See Note 10 to the Notes to Consolidated Financial Statements for a further discussion on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Summary of Disaggregates Net Sales into Major Merchandise Categories to Depict Nature and Amount of Revenue and Related Cash Flows</t>
        </is>
      </c>
      <c r="B4" s="4" t="inlineStr">
        <is>
          <t xml:space="preserve">In accordance with ASC 606, Revenue from Contracts with Customers , the Company disaggregates net sales into the following major merchandise categories to depict the nature and amount of revenue and related cash flows:
Fiscal Year Ended
December 29, December 31,
(In thousands)
Hardgoods $ 425,640 $ 475,350
Athletic and sport footwear 198,844 219,184
Athletic and sport apparel 167,026 185,064
Other sales 3,958 5,147
Net sales $ 795,468 $ 884,745 </t>
        </is>
      </c>
    </row>
    <row r="5">
      <c r="A5" s="4" t="inlineStr">
        <is>
          <t>Schedule of Estimated Useful Life of Property and Equipment</t>
        </is>
      </c>
      <c r="B5" s="4" t="inlineStr">
        <is>
          <t>Property and equipment are stated at cost and are being depreciated or amortized utilizing the straight-line method over the following estimated useful lives:
Land Indefinite
Buildings 20 years
Leasehold improvements Shorter of estimated useful life or term of lease
Furniture and equipment 3 – 10 years
Internal-use software 3 – 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29, 2024</t>
        </is>
      </c>
    </row>
    <row r="3">
      <c r="A3" s="3" t="inlineStr">
        <is>
          <t>Segment Reporting [Abstract]</t>
        </is>
      </c>
      <c r="B3" s="4" t="inlineStr">
        <is>
          <t xml:space="preserve"> </t>
        </is>
      </c>
    </row>
    <row r="4">
      <c r="A4" s="4" t="inlineStr">
        <is>
          <t>Schedule of Reportable Segment Revenue, Segment Profit or Loss and Significant Segment Expenses</t>
        </is>
      </c>
      <c r="B4" s="4" t="inlineStr">
        <is>
          <t>The Company's single reportable segment revenue, segment profit or loss, and significant segment expenses are as follows:
December 29, December 31,
(In thousands)
Revenue $ 795,468 $ 884,745
Less:
Cost of merchandise sold 402,754 442,440
Employee labor and benefit-related expense 231,241 237,185
Occupancy expense 103,371 100,791
Equipment, trucking and utilities expense 46,935 44,544
Other segment items (1) 28,765 32,426
Depreciation and amortization expense 18,961 18,315
Income tax expense (benefit) 12,504 ( 3,498 )
Credit card fees 10,724 11,581
Advertising expense (2) 8,285 8,197
Interest expense (income), net 1,000 ( 153 )
Segment net loss $ ( 69,072 ) $ ( 7,083 )
Reconciliation of profit or loss
Adjustments and reconciling items — —
Consolidated net loss $ ( 69,072 ) $ ( 7,083 ) (1) Includes business insurance and license expense, audit and legal expense, outside service expense, supplies expense and other overhead expense for the fiscal year ended December 29, 2024 and December 31, 2023 . (2) Excludes labor and benefit-related expense that is included in “Employee labor and benefit-related expens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29, 2024</t>
        </is>
      </c>
    </row>
    <row r="3">
      <c r="A3" s="3" t="inlineStr">
        <is>
          <t>Property, Plant and Equipment [Abstract]</t>
        </is>
      </c>
      <c r="B3" s="4" t="inlineStr">
        <is>
          <t xml:space="preserve"> </t>
        </is>
      </c>
    </row>
    <row r="4">
      <c r="A4" s="4" t="inlineStr">
        <is>
          <t>Schedule of Property and Equipment</t>
        </is>
      </c>
      <c r="B4" s="4" t="inlineStr">
        <is>
          <t>Property and equipment, net, consist of the following:
December 29, December 31,
(In thousands)
Leasehold improvements $ 189,597 $ 188,216
Furniture and equipment 152,110 151,007
Internal-use software 37,093 37,205
Land 2,750 2,750
Building 1,775 1,775
Assets not placed into service 1,063 926
384,388 381,879
Accumulated depreciation and amortization (1) ( 332,600 ) ( 323,284 )
Property and equipment, net $ 51,788 $ 58,595 (1) Includes accumulated amortization for internal-use software development costs of $ 37.1 million and $ 35.7 million as of December 29, 2024 and December 31, 2023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59</v>
      </c>
      <c r="C3" s="6" t="n">
        <v>48</v>
      </c>
    </row>
    <row r="4">
      <c r="A4" s="4" t="inlineStr">
        <is>
          <t>Accumulated amortization on other assets</t>
        </is>
      </c>
      <c r="B4" s="6" t="n">
        <v>3127</v>
      </c>
      <c r="C4" s="6" t="n">
        <v>1954</v>
      </c>
    </row>
    <row r="5">
      <c r="A5" s="4" t="inlineStr">
        <is>
          <t>Common stock, par value</t>
        </is>
      </c>
      <c r="B5" s="7" t="n">
        <v>0.01</v>
      </c>
      <c r="C5" s="7" t="n">
        <v>0.01</v>
      </c>
    </row>
    <row r="6">
      <c r="A6" s="4" t="inlineStr">
        <is>
          <t>Common stock, shares authorized</t>
        </is>
      </c>
      <c r="B6" s="5" t="n">
        <v>50000000</v>
      </c>
      <c r="C6" s="5" t="n">
        <v>50000000</v>
      </c>
    </row>
    <row r="7">
      <c r="A7" s="4" t="inlineStr">
        <is>
          <t>Common stock, shares issued</t>
        </is>
      </c>
      <c r="B7" s="5" t="n">
        <v>26998880</v>
      </c>
      <c r="C7" s="5" t="n">
        <v>26747617</v>
      </c>
    </row>
    <row r="8">
      <c r="A8" s="4" t="inlineStr">
        <is>
          <t>Common stock, shares outstanding</t>
        </is>
      </c>
      <c r="B8" s="5" t="n">
        <v>22691625</v>
      </c>
      <c r="C8" s="5" t="n">
        <v>22440362</v>
      </c>
    </row>
    <row r="9">
      <c r="A9" s="4" t="inlineStr">
        <is>
          <t>Treasury stock, shares</t>
        </is>
      </c>
      <c r="B9" s="5" t="n">
        <v>4307255</v>
      </c>
      <c r="C9" s="5" t="n">
        <v>4307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29, 2024</t>
        </is>
      </c>
    </row>
    <row r="3">
      <c r="A3" s="3" t="inlineStr">
        <is>
          <t>Payables and Accruals [Abstract]</t>
        </is>
      </c>
      <c r="B3" s="4" t="inlineStr">
        <is>
          <t xml:space="preserve"> </t>
        </is>
      </c>
    </row>
    <row r="4">
      <c r="A4" s="4" t="inlineStr">
        <is>
          <t>Summary of Accrued Expenses</t>
        </is>
      </c>
      <c r="B4" s="4" t="inlineStr">
        <is>
          <t xml:space="preserve">The major components of accrued expenses are as follows:
December 29, December 31,
(In thousands)
Payroll and related expense $ 20,737 $ 22,331
Stored-value card liabilities 9,732 9,172
Occupancy expense 9,085 8,655
Sales tax 7,079 7,581
Other 12,313 13,544
Accrued expenses $ 58,946 $ 61,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Commitments (Tables)</t>
        </is>
      </c>
      <c r="B1" s="2" t="inlineStr">
        <is>
          <t>12 Months Ended</t>
        </is>
      </c>
    </row>
    <row r="2">
      <c r="B2" s="2" t="inlineStr">
        <is>
          <t>Dec. 29, 2024</t>
        </is>
      </c>
    </row>
    <row r="3">
      <c r="A3" s="3" t="inlineStr">
        <is>
          <t>Leases [Abstract]</t>
        </is>
      </c>
      <c r="B3" s="4" t="inlineStr">
        <is>
          <t xml:space="preserve"> </t>
        </is>
      </c>
    </row>
    <row r="4">
      <c r="A4" s="4" t="inlineStr">
        <is>
          <t>Summary of Components of Lease Expense</t>
        </is>
      </c>
      <c r="B4" s="4" t="inlineStr">
        <is>
          <t xml:space="preserve">In accordance with ASC 842, the components of lease expense were as follows:
Fiscal Year Ended
December 29, December 31,
(In thousands)
Lease expense:
Operating lease expense $ 84,181 $ 84,480
Variable lease expense 19,107 18,884
Operating lease expense 103,288 103,364
Amortization of right-of-use assets 4,727 3,822
Interest on lease liabilities 845 406
Finance lease expense 5,572 4,228
Total lease expense $ 108,860 $ 107,592 </t>
        </is>
      </c>
    </row>
    <row r="5">
      <c r="A5" s="4" t="inlineStr">
        <is>
          <t>Schedule of Other Information Related To Leases</t>
        </is>
      </c>
      <c r="B5" s="4" t="inlineStr">
        <is>
          <t xml:space="preserve">In accordance with ASC 842, other information related to leases was as follows:
Fiscal Year Ended
December 29, December 31,
(In thousands)
Operating cash flows from operating leases $ 80,992 $ 86,207
Financing cash flows from finance leases 4,019 3,538
Operating cash flows from finance leases 871 437
Cash paid for amounts included in the measurement of lease liabilities $ 85,882 $ 90,182
Right-of-use assets obtained in exchange for new finance lease liabilities $ 1,336 $ 9,118
Right-of-use assets obtained in exchange for new operating lease liabilities $ 77,414 $ 47,948
Weighted-average remaining lease term—finance leases 3.6 years 4.3 years
Weighted-average remaining lease term—operating leases 4.9 years 4.7 years
Weighted-average discount rate—finance leases 6.3 % 6.1 %
Weighted-average discount rate—operating leases 5.9 % 5.4 % </t>
        </is>
      </c>
    </row>
    <row r="6">
      <c r="A6" s="4" t="inlineStr">
        <is>
          <t>Schedule of Maturities For Finance And Operating Leases</t>
        </is>
      </c>
      <c r="B6" s="4" t="inlineStr">
        <is>
          <t xml:space="preserve">In accordance with ASC 842, maturities of finance and operating lease liabilities as of December 29, 2024 were as follows:
Fiscal Year Ending: Finance Operating
(In thousands)
2025 $ 4,436 $ 84,036
2026 4,057 71,802
2027 2,824 52,123
2028 1,796 38,697
2029 594 29,874
Thereafter — 38,850
Undiscounted cash flows $ 13,707 $ 315,382
Reconciliation of lease liabilities:
Weighted-average remaining lease term 3.6 years 4.9 years
Weighted-average discount rate 6.3 % 5.9 %
Present values $ 12,200 $ 273,182
Lease liabilities - current 3,642 70,288
Lease liabilities - long-term 8,558 202,894
Lease liabilities - total $ 12,200 $ 273,182
Difference between undiscounted and discounted cash flows $ 1,507 $ 42,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29, 2024</t>
        </is>
      </c>
    </row>
    <row r="3">
      <c r="A3" s="4" t="inlineStr">
        <is>
          <t>Long-Term Revolving Credit Borrowings Outstanding</t>
        </is>
      </c>
      <c r="B3" s="4" t="inlineStr">
        <is>
          <t xml:space="preserve">As of December 29, 2024, the Company had long-term revolving credit borrowings outstanding bearing interest at either SOFR or the prime lending rates as shown in the tables below. As of December 31, 2023 , the Company had no long-term revolving credit borrowings outstanding.
December 29, December 31,
(Dollars in thousands)
SOFR rate $ 10,000 $ —
Prime rate 3,756 —
Total borrowings $ 13,756 $ —
SOFR rate 4.5 % —
Prime rate 7.5 % —
Average interest rate 7.6 % —
Year-end interest rate 6.9 % — </t>
        </is>
      </c>
    </row>
    <row r="4">
      <c r="A4" s="4" t="inlineStr">
        <is>
          <t>Loan, Guaranty and Security Agreement [Member]</t>
        </is>
      </c>
      <c r="B4" s="4" t="inlineStr">
        <is>
          <t xml:space="preserve"> </t>
        </is>
      </c>
    </row>
    <row r="5">
      <c r="A5" s="4" t="inlineStr">
        <is>
          <t>Average Daily Excess Availability for Preceding Fiscal Quarter</t>
        </is>
      </c>
      <c r="B5" s="4" t="inlineStr">
        <is>
          <t>Level Average Daily Availability Base Rate SOFR Rate Margin
I Greater than or equal to $112,500,000 0.750 % 1.750 %
II Greater than or equal to $70,000,000 but less than $112,500,000 0.875 % 1.875 %
III Greater than or equal to $45,000,000 but less than $70,000,000 1.000 % 2.000 %
IV Less than $45,000,000 1.125 % 2.125 % For the period commencing on the financial covenant conversion date and continuing thereafter, the applicable margin for all loans is a function of Average Daily Availability for the preceding fiscal quarter as set forth below.
Level Average Daily Availability Base Rate SOFR Rate Margin
I Greater than or equal to $70,000,000 0.750 % 1.750 %
II Less than $70,000,000 1.000 % 2.000 % As set forth below, the Loan Agreement requires the Company to pay a commitment fee assessed on the unused portion of the credit facility at the unused line fee rate specified below, which is a function of credit facility utilization, calculated as the daily average revolver usage for the month as a percentage of the applicable commitments during the preceding calendar month.
Through Financial Covenant Conversion Date
Utilization Unused Line Fee Rate
Greater than or equal to 50% 0.250 %
Less than 50% 0.375 %
After Financial Covenant Conversion Date
Utilization Unused Line Fee Rate
Greater than or equal to 50% 0.200 %
Less than 50% 0.250 % Obligations under the Loan Agreement are secured by a general lien on and security interest in substantially all of the Company’s assets. The Loan Agreement contains covenants that require the Company to maintain a fixed charge coverage ratio of not less than 1.0 :1.0 in certain circumstances after the Financial Covenant Conversion Date, and limits the ability to, among other things, incur liens, incur additional indebtedness, transfer or dispose of assets, change the nature of the business, guarantee obligations, pay dividends or make other distributions or repurchase stock, and make advances, loans or investments. The Company may generally declare or pay cash dividends or repurchase stock only if, among other things, the Financial Covenant Conversion Date has occurred, no default or event of default then exists or would arise from such dividend or repurchase of stock and, after giving effect to such dividend or repurchase, certain availability and/or fixed charge coverage ratio requirements are satisfied. The Loan Agreement contains customary events of default, including, without limitation, failure to pay when due principal amounts with respect to the credit facility, failure to pay any interest or other amounts under the credit facility, failure to comply with certain agreements or covenants contained in the Loan Agreement, failure to satisfy certain judgments against the Company, failure to pay when due (or any other default which permits the acceleration of) certain other material indebtedness in principal amount in excess of $ 5.0 million, and certain insolvency and bankruptcy events . The Loan Agreement also requires the Company to use BofA and its affiliates as our primary depository institution for all cash management and treasury needs. As previously disclosed, the prior financing agreement had a maturity date of February 24, 2026 and provided for a revolving credit facility with an aggregate committed availability of up to $ 150.0 million. The Company could also request additional increases in aggregate availability, up to a maximum of $ 200.0 million, in which case the existing lender under the Prior Loan Agreement had the option to increase its commitment to accommodate the requested increase. If the lender did not exercise that option, the Company could (with the consent of BofA in its role as the administrative agent, not to be unreasonably withheld) seek other lenders willing to provide such commitments. The credit facility also included a $ 50.0 million sublimit for issuances of letters of credit. The Prior Loan Agreement provided for Term SOFR rate loans to bear interest at a rate equal to the then applicable secured overnight financing rate as administered by the Federal Reserve Bank of New York (“SOFR”) rate plus a 0.10 % “SOFR adjustment” spread, plus an applicable margin as shown in the table below. Those loans designated as base rate loans bore interest at a rate equal to the applicable margin for base rate loans (as shown below) plus the highest of (a) the Federal funds rate, as in effect from time to time, plus one-half of one percent ( 0.50 %), (b) the one-month SOFR rate, plus one percentage point ( 1.00 %), or (c) the rate of interest in effect for such day as announced from time to time within BofA as its “prime rate.” The applicable margin for all loans is a function of Average Daily Availability for the preceding fiscal quarter as set forth below.
Level Average Daily Availability Base Rate LIBO Rate Margin
I Greater than or equal to $70,000,000 0.375 % 1.375 %
II Less than $70,000,000 0.500 % 1.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ummary of Income Tax (Benefit) Expense</t>
        </is>
      </c>
      <c r="B4" s="4" t="inlineStr">
        <is>
          <t>Income tax (benefit) expense consists of the following:
Current Deferred Valuation Allowance Total
(In thousands)
Fiscal 2024:
Federal $ ( 968 ) $ ( 10,320 ) $ 18,537 $ 7,249
State 45 ( 3,645 ) 8,855 5,255
$ ( 923 ) $ ( 13,965 ) $ 27,392 $ 12,504
Fiscal 2023:
Federal $ ( 28 ) $ ( 2,770 ) $ — $ ( 2,798 )
State ( 34 ) ( 666 ) — ( 700 )
$ ( 62 ) $ ( 3,436 ) $ — $ ( 3,498 )</t>
        </is>
      </c>
    </row>
    <row r="5">
      <c r="A5" s="4" t="inlineStr">
        <is>
          <t>Schedule of Federal Statutory Tax Rate Reconciliation</t>
        </is>
      </c>
      <c r="B5" s="4" t="inlineStr">
        <is>
          <t>The provision for income taxes differs from the amounts computed by applying the federal statutory tax rate of 21 % to earnings before income taxes, as follows:
Fiscal Year Ended
December 29, December 31,
(In thousands)
Change in valuation allowance $ 27,392 $ ( 221 )
Tax benefit at statutory rate ( 11,879 ) ( 2,222 )
State tax benefit, net of federal tax effect ( 2,959 ) ( 556 )
Tax credits ( 442 ) ( 452 )
Additional deduction related to share-based compensation 284 ( 119 )
Nondeductible expenses 56 104
Other 52 ( 32 )
$ 12,504 $ ( 3,498 )</t>
        </is>
      </c>
    </row>
    <row r="6">
      <c r="A6" s="4" t="inlineStr">
        <is>
          <t>Schedule of Deferred Tax Assets and Liabilities</t>
        </is>
      </c>
      <c r="B6" s="4" t="inlineStr">
        <is>
          <t xml:space="preserve">Deferred tax assets and liabilities consist of the following tax-effected temporary differences:
December 29, December 31,
(In thousands)
Deferred tax assets:
Net operating loss $ 15,095 $ 2,343
Property, plant and equipment 3,809 1,801
Employee benefit-related liabilities 2,772 2,864
Insurance liabilities 2,607 2,633
Gift card liability 1,907 1,768
Merchandise inventory 1,618 1,139
Deferred rent 1,215 1,307
Share-based compensation 911 884
Disaster relief tax credits 560 968
Allowance for sales returns 198 239
Section 163(j) interest limitation 155 —
Accrued legal fees 76 473
Other deferred tax assets 49 72
Gross deferred tax assets 30,972 16,491
Less: Valuation allowance ( 27,392 ) —
Deferred tax assets, net of valuation allowance 3,580 16,491
Deferred tax liabilities:
Federal liability on state deferred tax assets ( 1,860 ) ( 1,094 )
Prepaid expense ( 1,048 ) ( 1,361 )
Accrual for software as a service ( 672 ) ( 609 )
Deferred tax liabilities ( 3,580 ) ( 3,064 )
Net deferred tax assets $ — $ 13,4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29, 2024</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Fiscal Year Ended
December 29, December 31,
(In thousands, except per share data)
Net loss $ ( 69,072 ) $ ( 7,083 )
Weighted-average shares of common stock outstanding:
Basic 21,947 21,749
Dilutive effect of common stock equivalents arising — —
Diluted 21,947 21,749
Basic loss per share $ ( 3.15 ) $ ( 0.33 )
Diluted loss per share $ ( 3.15 ) $ ( 0.33 )
Antidilutive share option awards excluded 372 165
Antidilutive nonvested share awards excluded 629 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29, 2024</t>
        </is>
      </c>
    </row>
    <row r="3">
      <c r="A3" s="3" t="inlineStr">
        <is>
          <t>Share-Based Payment Arrangement [Abstract]</t>
        </is>
      </c>
      <c r="B3" s="4" t="inlineStr">
        <is>
          <t xml:space="preserve"> </t>
        </is>
      </c>
    </row>
    <row r="4">
      <c r="A4" s="4" t="inlineStr">
        <is>
          <t>Summary of Share Option Awards</t>
        </is>
      </c>
      <c r="B4" s="4" t="inlineStr">
        <is>
          <t>The following table details the Company’s share option awards activity for the current fiscal year:
Shares Weighted- Weighted- Aggregate
Outstanding at December 31, 2023 253,385 $ 4.47
Granted 272,000 4.80
Exercised ( 5,725 ) 2.23
Forfeited ( 10,000 ) 4.59
Outstanding at December 29, 2024 509,660 $ 4.67 7.06 $ —
Exercisable at December 29, 2024 243,493 $ 4.15 4.81 $ —
Vested and Expected to Vest at December 29, 2024 506,073 $ 4.67 7.04 $ —</t>
        </is>
      </c>
    </row>
    <row r="5">
      <c r="A5" s="4" t="inlineStr">
        <is>
          <t>Weighted-Average Assumptions Used to Estimate the Fair Value of Each Share Option Award</t>
        </is>
      </c>
      <c r="B5" s="4" t="inlineStr">
        <is>
          <t xml:space="preserve">The fair value of each share option award on the date of grant was estimated using the Black-Scholes method based on the following weighted-average assumptions:
Fiscal Year Ended
December 29, December 31,
Risk-free interest rate 4.2 % —
Expected term 7.5 years —
Expected volatility 77.6 % —
Expected dividend yield 4.1 % — </t>
        </is>
      </c>
    </row>
    <row r="6">
      <c r="A6" s="4" t="inlineStr">
        <is>
          <t>Summary of Nonvested Share Awards Activity</t>
        </is>
      </c>
      <c r="B6" s="4" t="inlineStr">
        <is>
          <t xml:space="preserve">The following table details the Company’s nonvested share awards activity for the current fiscal year:
Shares Weighted-
Balance at December 31, 2023 634,227 $ 10.56
Granted 366,660 3.49
Vested ( 274,862 ) 9.67
Forfeited ( 34,225 ) 9.06
Balance at December 29, 2024 691,800 $ 7.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2" customWidth="1" min="2" max="2"/>
  </cols>
  <sheetData>
    <row r="1">
      <c r="A1" s="1" t="inlineStr">
        <is>
          <t>Description of Business - Additional Information (Detail)</t>
        </is>
      </c>
      <c r="B1" s="2" t="inlineStr">
        <is>
          <t>12 Months Ended</t>
        </is>
      </c>
    </row>
    <row r="2">
      <c r="B2" s="2" t="inlineStr">
        <is>
          <t>Dec. 29, 2024 ft² Segment Store</t>
        </is>
      </c>
    </row>
    <row r="3">
      <c r="A3" s="3" t="inlineStr">
        <is>
          <t>Description Of Business [Line Items]</t>
        </is>
      </c>
      <c r="B3" s="4" t="inlineStr">
        <is>
          <t xml:space="preserve"> </t>
        </is>
      </c>
    </row>
    <row r="4">
      <c r="A4" s="4" t="inlineStr">
        <is>
          <t>Number of operating stores | Store</t>
        </is>
      </c>
      <c r="B4" s="5" t="n">
        <v>422</v>
      </c>
    </row>
    <row r="5">
      <c r="A5" s="4" t="inlineStr">
        <is>
          <t>Area of traditional sporting goods store | ft²</t>
        </is>
      </c>
      <c r="B5" s="5" t="n">
        <v>12000</v>
      </c>
    </row>
    <row r="6">
      <c r="A6" s="4" t="inlineStr">
        <is>
          <t>Number of reportable segment | Segment</t>
        </is>
      </c>
      <c r="B6" s="5" t="n">
        <v>1</v>
      </c>
    </row>
    <row r="7">
      <c r="A7" s="4" t="inlineStr">
        <is>
          <t>Big 5 Corp [Member]</t>
        </is>
      </c>
      <c r="B7" s="4" t="inlineStr">
        <is>
          <t xml:space="preserve"> </t>
        </is>
      </c>
    </row>
    <row r="8">
      <c r="A8" s="3" t="inlineStr">
        <is>
          <t>Description Of Business [Line Items]</t>
        </is>
      </c>
      <c r="B8" s="4" t="inlineStr">
        <is>
          <t xml:space="preserve"> </t>
        </is>
      </c>
    </row>
    <row r="9">
      <c r="A9" s="4" t="inlineStr">
        <is>
          <t>Subsidiary interest ownership percentage</t>
        </is>
      </c>
      <c r="B9" s="10" t="n">
        <v>1</v>
      </c>
    </row>
    <row r="10">
      <c r="A10" s="4" t="inlineStr">
        <is>
          <t>Big 5 Service Corp [Member] | Big 5 Corp [Member]</t>
        </is>
      </c>
      <c r="B10" s="4" t="inlineStr">
        <is>
          <t xml:space="preserve"> </t>
        </is>
      </c>
    </row>
    <row r="11">
      <c r="A11" s="3" t="inlineStr">
        <is>
          <t>Description Of Business [Line Items]</t>
        </is>
      </c>
      <c r="B11" s="4" t="inlineStr">
        <is>
          <t xml:space="preserve"> </t>
        </is>
      </c>
    </row>
    <row r="12">
      <c r="A12" s="4" t="inlineStr">
        <is>
          <t>Subsidiary interest ownership percentage</t>
        </is>
      </c>
      <c r="B12" s="10"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ummary of Significant Accounting Policies - Additional Information (Detail)</t>
        </is>
      </c>
      <c r="B1" s="2" t="inlineStr">
        <is>
          <t>12 Months Ended</t>
        </is>
      </c>
    </row>
    <row r="2">
      <c r="B2" s="2" t="inlineStr">
        <is>
          <t>Dec. 29, 2024 USD ($) Supplier Segment</t>
        </is>
      </c>
      <c r="C2" s="2" t="inlineStr">
        <is>
          <t>Dec. 31, 2023 USD ($)</t>
        </is>
      </c>
    </row>
    <row r="3">
      <c r="A3" s="3" t="inlineStr">
        <is>
          <t>Accounting Policies [Line Items]</t>
        </is>
      </c>
      <c r="B3" s="4" t="inlineStr">
        <is>
          <t xml:space="preserve"> </t>
        </is>
      </c>
      <c r="C3" s="4" t="inlineStr">
        <is>
          <t xml:space="preserve"> </t>
        </is>
      </c>
    </row>
    <row r="4">
      <c r="A4" s="4" t="inlineStr">
        <is>
          <t>Reporting period, minimum</t>
        </is>
      </c>
      <c r="B4" s="4" t="inlineStr">
        <is>
          <t>364 days</t>
        </is>
      </c>
      <c r="C4" s="4" t="inlineStr">
        <is>
          <t xml:space="preserve"> </t>
        </is>
      </c>
    </row>
    <row r="5">
      <c r="A5" s="4" t="inlineStr">
        <is>
          <t>Reporting period, maximum</t>
        </is>
      </c>
      <c r="B5" s="4" t="inlineStr">
        <is>
          <t>371 days</t>
        </is>
      </c>
      <c r="C5" s="4" t="inlineStr">
        <is>
          <t xml:space="preserve"> </t>
        </is>
      </c>
    </row>
    <row r="6">
      <c r="A6" s="4" t="inlineStr">
        <is>
          <t>Cash deposits insured by the Federal Deposit Insurance Corporation</t>
        </is>
      </c>
      <c r="B6" s="6" t="n">
        <v>250000</v>
      </c>
      <c r="C6" s="4" t="inlineStr">
        <is>
          <t xml:space="preserve"> </t>
        </is>
      </c>
    </row>
    <row r="7">
      <c r="A7" s="4" t="inlineStr">
        <is>
          <t>Concentration risk, suppliers | Supplier</t>
        </is>
      </c>
      <c r="B7" s="5" t="n">
        <v>600</v>
      </c>
      <c r="C7" s="4" t="inlineStr">
        <is>
          <t xml:space="preserve"> </t>
        </is>
      </c>
    </row>
    <row r="8">
      <c r="A8" s="4" t="inlineStr">
        <is>
          <t>Concentration risk, largest supplier | Supplier</t>
        </is>
      </c>
      <c r="B8" s="5" t="n">
        <v>20</v>
      </c>
      <c r="C8" s="4" t="inlineStr">
        <is>
          <t xml:space="preserve"> </t>
        </is>
      </c>
    </row>
    <row r="9">
      <c r="A9" s="4" t="inlineStr">
        <is>
          <t>Suppliers accounted for total purchases</t>
        </is>
      </c>
      <c r="B9" s="11" t="n">
        <v>0.393</v>
      </c>
      <c r="C9" s="4" t="inlineStr">
        <is>
          <t xml:space="preserve"> </t>
        </is>
      </c>
    </row>
    <row r="10">
      <c r="A10" s="4" t="inlineStr">
        <is>
          <t>Percentage of vendors represented greater than of total purchases</t>
        </is>
      </c>
      <c r="B10" s="10" t="n">
        <v>0.05</v>
      </c>
      <c r="C10" s="4" t="inlineStr">
        <is>
          <t xml:space="preserve"> </t>
        </is>
      </c>
    </row>
    <row r="11">
      <c r="A11" s="4" t="inlineStr">
        <is>
          <t>Vendor represented greater than of total purchases | Supplier</t>
        </is>
      </c>
      <c r="B11" s="5" t="n">
        <v>1</v>
      </c>
      <c r="C11" s="4" t="inlineStr">
        <is>
          <t xml:space="preserve"> </t>
        </is>
      </c>
    </row>
    <row r="12">
      <c r="A12" s="4" t="inlineStr">
        <is>
          <t>Number of reportable segment | Segment</t>
        </is>
      </c>
      <c r="B12" s="5" t="n">
        <v>1</v>
      </c>
      <c r="C12" s="4" t="inlineStr">
        <is>
          <t xml:space="preserve"> </t>
        </is>
      </c>
    </row>
    <row r="13">
      <c r="A13" s="4" t="inlineStr">
        <is>
          <t>Number of performance obligation</t>
        </is>
      </c>
      <c r="B13" s="4" t="inlineStr">
        <is>
          <t>one</t>
        </is>
      </c>
      <c r="C13" s="4" t="inlineStr">
        <is>
          <t xml:space="preserve"> </t>
        </is>
      </c>
    </row>
    <row r="14">
      <c r="A14" s="4" t="inlineStr">
        <is>
          <t>Percentage of gift card historical breakage rate</t>
        </is>
      </c>
      <c r="B14" s="10" t="n">
        <v>0.05</v>
      </c>
      <c r="C14" s="4" t="inlineStr">
        <is>
          <t xml:space="preserve"> </t>
        </is>
      </c>
    </row>
    <row r="15">
      <c r="A15" s="4" t="inlineStr">
        <is>
          <t>Stored value card redemption revenue recognized</t>
        </is>
      </c>
      <c r="B15" s="6" t="n">
        <v>5000000</v>
      </c>
      <c r="C15" s="6" t="n">
        <v>5500000</v>
      </c>
    </row>
    <row r="16">
      <c r="A16" s="4" t="inlineStr">
        <is>
          <t>Stored-value card liabilities</t>
        </is>
      </c>
      <c r="B16" s="6" t="n">
        <v>9732000</v>
      </c>
      <c r="C16" s="5" t="n">
        <v>9172000</v>
      </c>
    </row>
    <row r="17">
      <c r="A17" s="4" t="inlineStr">
        <is>
          <t>Stored value cards redeemed period</t>
        </is>
      </c>
      <c r="B17" s="4" t="inlineStr">
        <is>
          <t>2 years</t>
        </is>
      </c>
      <c r="C17" s="4" t="inlineStr">
        <is>
          <t xml:space="preserve"> </t>
        </is>
      </c>
    </row>
    <row r="18">
      <c r="A18" s="4" t="inlineStr">
        <is>
          <t>Advertising expense, net of co-operative advertising allowances</t>
        </is>
      </c>
      <c r="B18" s="6" t="n">
        <v>10300000</v>
      </c>
      <c r="C18" s="5" t="n">
        <v>10200000</v>
      </c>
    </row>
    <row r="19">
      <c r="A19" s="4" t="inlineStr">
        <is>
          <t>Impairment charges</t>
        </is>
      </c>
      <c r="B19" s="5" t="n">
        <v>835000</v>
      </c>
      <c r="C19" s="5" t="n">
        <v>631000</v>
      </c>
    </row>
    <row r="20">
      <c r="A20" s="4" t="inlineStr">
        <is>
          <t>Self-insurance liabilities</t>
        </is>
      </c>
      <c r="B20" s="5" t="n">
        <v>10600000</v>
      </c>
      <c r="C20" s="5" t="n">
        <v>11000000</v>
      </c>
    </row>
    <row r="21">
      <c r="A21" s="4" t="inlineStr">
        <is>
          <t>Accrued interest or penalties</t>
        </is>
      </c>
      <c r="B21" s="5" t="n">
        <v>0</v>
      </c>
      <c r="C21" s="5" t="n">
        <v>0</v>
      </c>
    </row>
    <row r="22">
      <c r="A22" s="4" t="inlineStr">
        <is>
          <t>Deferred tax assets valuation allowance</t>
        </is>
      </c>
      <c r="B22" s="5" t="n">
        <v>27392000</v>
      </c>
      <c r="C22" s="5" t="n">
        <v>0</v>
      </c>
    </row>
    <row r="23">
      <c r="A23" s="4" t="inlineStr">
        <is>
          <t>Accrued expenses [Member]</t>
        </is>
      </c>
      <c r="B23" s="4" t="inlineStr">
        <is>
          <t xml:space="preserve"> </t>
        </is>
      </c>
      <c r="C23" s="4" t="inlineStr">
        <is>
          <t xml:space="preserve"> </t>
        </is>
      </c>
    </row>
    <row r="24">
      <c r="A24" s="3" t="inlineStr">
        <is>
          <t>Accounting Policies [Line Items]</t>
        </is>
      </c>
      <c r="B24" s="4" t="inlineStr">
        <is>
          <t xml:space="preserve"> </t>
        </is>
      </c>
      <c r="C24" s="4" t="inlineStr">
        <is>
          <t xml:space="preserve"> </t>
        </is>
      </c>
    </row>
    <row r="25">
      <c r="A25" s="4" t="inlineStr">
        <is>
          <t>Self-insurance liabilities</t>
        </is>
      </c>
      <c r="B25" s="5" t="n">
        <v>4700000</v>
      </c>
      <c r="C25" s="5" t="n">
        <v>4600000</v>
      </c>
    </row>
    <row r="26">
      <c r="A26" s="4" t="inlineStr">
        <is>
          <t>Other long-term liabilities [Member]</t>
        </is>
      </c>
      <c r="B26" s="4" t="inlineStr">
        <is>
          <t xml:space="preserve"> </t>
        </is>
      </c>
      <c r="C26" s="4" t="inlineStr">
        <is>
          <t xml:space="preserve"> </t>
        </is>
      </c>
    </row>
    <row r="27">
      <c r="A27" s="3" t="inlineStr">
        <is>
          <t>Accounting Policies [Line Items]</t>
        </is>
      </c>
      <c r="B27" s="4" t="inlineStr">
        <is>
          <t xml:space="preserve"> </t>
        </is>
      </c>
      <c r="C27" s="4" t="inlineStr">
        <is>
          <t xml:space="preserve"> </t>
        </is>
      </c>
    </row>
    <row r="28">
      <c r="A28" s="4" t="inlineStr">
        <is>
          <t>Self-insurance liabilities</t>
        </is>
      </c>
      <c r="B28" s="5" t="n">
        <v>5900000</v>
      </c>
      <c r="C28" s="5" t="n">
        <v>6400000</v>
      </c>
    </row>
    <row r="29">
      <c r="A29" s="4" t="inlineStr">
        <is>
          <t>Stored Value Card Breakage Revenue [Member]</t>
        </is>
      </c>
      <c r="B29" s="4" t="inlineStr">
        <is>
          <t xml:space="preserve"> </t>
        </is>
      </c>
      <c r="C29" s="4" t="inlineStr">
        <is>
          <t xml:space="preserve"> </t>
        </is>
      </c>
    </row>
    <row r="30">
      <c r="A30" s="3" t="inlineStr">
        <is>
          <t>Accounting Policies [Line Items]</t>
        </is>
      </c>
      <c r="B30" s="4" t="inlineStr">
        <is>
          <t xml:space="preserve"> </t>
        </is>
      </c>
      <c r="C30" s="4" t="inlineStr">
        <is>
          <t xml:space="preserve"> </t>
        </is>
      </c>
    </row>
    <row r="31">
      <c r="A31" s="4" t="inlineStr">
        <is>
          <t>Recognized stored value card breakage revenue</t>
        </is>
      </c>
      <c r="B31" s="6" t="n">
        <v>300000</v>
      </c>
      <c r="C31" s="5" t="n">
        <v>300000</v>
      </c>
    </row>
    <row r="32">
      <c r="A32" s="4" t="inlineStr">
        <is>
          <t>One vendor [Member]</t>
        </is>
      </c>
      <c r="B32" s="4" t="inlineStr">
        <is>
          <t xml:space="preserve"> </t>
        </is>
      </c>
      <c r="C32" s="4" t="inlineStr">
        <is>
          <t xml:space="preserve"> </t>
        </is>
      </c>
    </row>
    <row r="33">
      <c r="A33" s="3" t="inlineStr">
        <is>
          <t>Accounting Policies [Line Items]</t>
        </is>
      </c>
      <c r="B33" s="4" t="inlineStr">
        <is>
          <t xml:space="preserve"> </t>
        </is>
      </c>
      <c r="C33" s="4" t="inlineStr">
        <is>
          <t xml:space="preserve"> </t>
        </is>
      </c>
    </row>
    <row r="34">
      <c r="A34" s="4" t="inlineStr">
        <is>
          <t>Suppliers accounted for total purchases</t>
        </is>
      </c>
      <c r="B34" s="11" t="n">
        <v>0.051</v>
      </c>
      <c r="C34" s="4" t="inlineStr">
        <is>
          <t xml:space="preserve"> </t>
        </is>
      </c>
    </row>
    <row r="35">
      <c r="A35" s="4" t="inlineStr">
        <is>
          <t>Accounting Standards Update 2023-07</t>
        </is>
      </c>
      <c r="B35" s="4" t="inlineStr">
        <is>
          <t xml:space="preserve"> </t>
        </is>
      </c>
      <c r="C35" s="4" t="inlineStr">
        <is>
          <t xml:space="preserve"> </t>
        </is>
      </c>
    </row>
    <row r="36">
      <c r="A36" s="3" t="inlineStr">
        <is>
          <t>Accounting Policies [Line Items]</t>
        </is>
      </c>
      <c r="B36" s="4" t="inlineStr">
        <is>
          <t xml:space="preserve"> </t>
        </is>
      </c>
      <c r="C36" s="4" t="inlineStr">
        <is>
          <t xml:space="preserve"> </t>
        </is>
      </c>
    </row>
    <row r="37">
      <c r="A37" s="4" t="inlineStr">
        <is>
          <t>Change in Accounting Principle, Accounting Standards Update, Adopted [true false]</t>
        </is>
      </c>
      <c r="B37" s="4" t="inlineStr">
        <is>
          <t>true</t>
        </is>
      </c>
      <c r="C37" s="4" t="inlineStr">
        <is>
          <t xml:space="preserve"> </t>
        </is>
      </c>
    </row>
    <row r="38">
      <c r="A38" s="4" t="inlineStr">
        <is>
          <t>Merchandise [Member] | Accounting Standards Update 2014-09</t>
        </is>
      </c>
      <c r="B38" s="4" t="inlineStr">
        <is>
          <t xml:space="preserve"> </t>
        </is>
      </c>
      <c r="C38" s="4" t="inlineStr">
        <is>
          <t xml:space="preserve"> </t>
        </is>
      </c>
    </row>
    <row r="39">
      <c r="A39" s="3" t="inlineStr">
        <is>
          <t>Accounting Policies [Line Items]</t>
        </is>
      </c>
      <c r="B39" s="4" t="inlineStr">
        <is>
          <t xml:space="preserve"> </t>
        </is>
      </c>
      <c r="C39" s="4" t="inlineStr">
        <is>
          <t xml:space="preserve"> </t>
        </is>
      </c>
    </row>
    <row r="40">
      <c r="A40" s="4" t="inlineStr">
        <is>
          <t>Estimated right of return related to estimated sales returns</t>
        </is>
      </c>
      <c r="B40" s="6" t="n">
        <v>700000</v>
      </c>
      <c r="C40" s="5" t="n">
        <v>900000</v>
      </c>
    </row>
    <row r="41">
      <c r="A41" s="4" t="inlineStr">
        <is>
          <t>Allowance for sales returns reserve</t>
        </is>
      </c>
      <c r="B41" s="6" t="n">
        <v>1500000</v>
      </c>
      <c r="C41" s="6" t="n">
        <v>17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isaggregates Net Sales into Major Merchandise Categories to Depict Nature and Amount of Revenue and Related Cash Flows (Detail) - USD ($) $ in Thousands</t>
        </is>
      </c>
      <c r="B1" s="2" t="inlineStr">
        <is>
          <t>12 Months Ended</t>
        </is>
      </c>
    </row>
    <row r="2">
      <c r="B2" s="2" t="inlineStr">
        <is>
          <t>Dec. 29, 2024</t>
        </is>
      </c>
      <c r="C2" s="2" t="inlineStr">
        <is>
          <t>Dec. 31, 2023</t>
        </is>
      </c>
    </row>
    <row r="3">
      <c r="A3" s="3" t="inlineStr">
        <is>
          <t>Accounting Policies [Line Items]</t>
        </is>
      </c>
      <c r="B3" s="4" t="inlineStr">
        <is>
          <t xml:space="preserve"> </t>
        </is>
      </c>
      <c r="C3" s="4" t="inlineStr">
        <is>
          <t xml:space="preserve"> </t>
        </is>
      </c>
    </row>
    <row r="4">
      <c r="A4" s="4" t="inlineStr">
        <is>
          <t>Net sales</t>
        </is>
      </c>
      <c r="B4" s="6" t="n">
        <v>795468</v>
      </c>
      <c r="C4" s="6" t="n">
        <v>884745</v>
      </c>
    </row>
    <row r="5">
      <c r="A5" s="4" t="inlineStr">
        <is>
          <t>Hardgoods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Net sales</t>
        </is>
      </c>
      <c r="B7" s="5" t="n">
        <v>425640</v>
      </c>
      <c r="C7" s="5" t="n">
        <v>475350</v>
      </c>
    </row>
    <row r="8">
      <c r="A8" s="4" t="inlineStr">
        <is>
          <t>Athletic and sport footwear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Net sales</t>
        </is>
      </c>
      <c r="B10" s="5" t="n">
        <v>198844</v>
      </c>
      <c r="C10" s="5" t="n">
        <v>219184</v>
      </c>
    </row>
    <row r="11">
      <c r="A11" s="4" t="inlineStr">
        <is>
          <t>Athletic and sport apparel [Member]</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Net sales</t>
        </is>
      </c>
      <c r="B13" s="5" t="n">
        <v>167026</v>
      </c>
      <c r="C13" s="5" t="n">
        <v>185064</v>
      </c>
    </row>
    <row r="14">
      <c r="A14" s="4" t="inlineStr">
        <is>
          <t>Other sales [Member]</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Net sales</t>
        </is>
      </c>
      <c r="B16" s="6" t="n">
        <v>3958</v>
      </c>
      <c r="C16" s="6" t="n">
        <v>51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chedule of Estimated Useful Life of Property and Equipment (Detail)</t>
        </is>
      </c>
      <c r="B1" s="2" t="inlineStr">
        <is>
          <t>12 Months Ended</t>
        </is>
      </c>
    </row>
    <row r="2">
      <c r="B2" s="2" t="inlineStr">
        <is>
          <t>Dec. 29, 2024</t>
        </is>
      </c>
    </row>
    <row r="3">
      <c r="A3" s="4" t="inlineStr">
        <is>
          <t>Land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Indefinite</t>
        </is>
      </c>
    </row>
    <row r="6">
      <c r="A6" s="4" t="inlineStr">
        <is>
          <t>Buildings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2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Shorter of estimated useful life or term of lease</t>
        </is>
      </c>
    </row>
    <row r="12">
      <c r="A12" s="4" t="inlineStr">
        <is>
          <t>Furniture and equipment [Member] | Min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row r="15">
      <c r="A15" s="4" t="inlineStr">
        <is>
          <t>Furniture and equipment [Member] | Max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10 years</t>
        </is>
      </c>
    </row>
    <row r="18">
      <c r="A18" s="4" t="inlineStr">
        <is>
          <t>Internal-use software [Member] | Min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3 years</t>
        </is>
      </c>
    </row>
    <row r="21">
      <c r="A21" s="4" t="inlineStr">
        <is>
          <t>Internal-use software [Member] | Maximum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29, 2024</t>
        </is>
      </c>
      <c r="C2" s="2" t="inlineStr">
        <is>
          <t>Dec. 31, 2023</t>
        </is>
      </c>
    </row>
    <row r="3">
      <c r="A3" s="3" t="inlineStr">
        <is>
          <t>Income Statement [Abstract]</t>
        </is>
      </c>
      <c r="B3" s="4" t="inlineStr">
        <is>
          <t xml:space="preserve"> </t>
        </is>
      </c>
      <c r="C3" s="4" t="inlineStr">
        <is>
          <t xml:space="preserve"> </t>
        </is>
      </c>
    </row>
    <row r="4">
      <c r="A4" s="4" t="inlineStr">
        <is>
          <t>Net sales</t>
        </is>
      </c>
      <c r="B4" s="6" t="n">
        <v>795468</v>
      </c>
      <c r="C4" s="6" t="n">
        <v>884745</v>
      </c>
    </row>
    <row r="5">
      <c r="A5" s="4" t="inlineStr">
        <is>
          <t>Cost of sales</t>
        </is>
      </c>
      <c r="B5" s="5" t="n">
        <v>560971</v>
      </c>
      <c r="C5" s="5" t="n">
        <v>598901</v>
      </c>
    </row>
    <row r="6">
      <c r="A6" s="4" t="inlineStr">
        <is>
          <t>Gross profit</t>
        </is>
      </c>
      <c r="B6" s="5" t="n">
        <v>234497</v>
      </c>
      <c r="C6" s="5" t="n">
        <v>285844</v>
      </c>
    </row>
    <row r="7">
      <c r="A7" s="4" t="inlineStr">
        <is>
          <t>Selling and administrative expense</t>
        </is>
      </c>
      <c r="B7" s="5" t="n">
        <v>290065</v>
      </c>
      <c r="C7" s="5" t="n">
        <v>296578</v>
      </c>
    </row>
    <row r="8">
      <c r="A8" s="4" t="inlineStr">
        <is>
          <t>Operating loss</t>
        </is>
      </c>
      <c r="B8" s="5" t="n">
        <v>-55568</v>
      </c>
      <c r="C8" s="5" t="n">
        <v>-10734</v>
      </c>
    </row>
    <row r="9">
      <c r="A9" s="4" t="inlineStr">
        <is>
          <t>Interest expense (income)</t>
        </is>
      </c>
      <c r="B9" s="5" t="n">
        <v>1000</v>
      </c>
      <c r="C9" s="5" t="n">
        <v>-153</v>
      </c>
    </row>
    <row r="10">
      <c r="A10" s="4" t="inlineStr">
        <is>
          <t>Loss before income taxes</t>
        </is>
      </c>
      <c r="B10" s="5" t="n">
        <v>-56568</v>
      </c>
      <c r="C10" s="5" t="n">
        <v>-10581</v>
      </c>
    </row>
    <row r="11">
      <c r="A11" s="4" t="inlineStr">
        <is>
          <t>Income tax expense (benefit)</t>
        </is>
      </c>
      <c r="B11" s="5" t="n">
        <v>12504</v>
      </c>
      <c r="C11" s="5" t="n">
        <v>-3498</v>
      </c>
    </row>
    <row r="12">
      <c r="A12" s="4" t="inlineStr">
        <is>
          <t>Net loss</t>
        </is>
      </c>
      <c r="B12" s="6" t="n">
        <v>-69072</v>
      </c>
      <c r="C12" s="6" t="n">
        <v>-7083</v>
      </c>
    </row>
    <row r="13">
      <c r="A13" s="3" t="inlineStr">
        <is>
          <t>Loss per share:</t>
        </is>
      </c>
      <c r="B13" s="4" t="inlineStr">
        <is>
          <t xml:space="preserve"> </t>
        </is>
      </c>
      <c r="C13" s="4" t="inlineStr">
        <is>
          <t xml:space="preserve"> </t>
        </is>
      </c>
    </row>
    <row r="14">
      <c r="A14" s="4" t="inlineStr">
        <is>
          <t>Basic</t>
        </is>
      </c>
      <c r="B14" s="7" t="n">
        <v>-3.15</v>
      </c>
      <c r="C14" s="7" t="n">
        <v>-0.33</v>
      </c>
    </row>
    <row r="15">
      <c r="A15" s="4" t="inlineStr">
        <is>
          <t>Diluted</t>
        </is>
      </c>
      <c r="B15" s="7" t="n">
        <v>-3.15</v>
      </c>
      <c r="C15" s="7" t="n">
        <v>-0.33</v>
      </c>
    </row>
    <row r="16">
      <c r="A16" s="3" t="inlineStr">
        <is>
          <t>Weighted-average shares of common stock outstanding:</t>
        </is>
      </c>
      <c r="B16" s="4" t="inlineStr">
        <is>
          <t xml:space="preserve"> </t>
        </is>
      </c>
      <c r="C16" s="4" t="inlineStr">
        <is>
          <t xml:space="preserve"> </t>
        </is>
      </c>
    </row>
    <row r="17">
      <c r="A17" s="4" t="inlineStr">
        <is>
          <t>Basic</t>
        </is>
      </c>
      <c r="B17" s="5" t="n">
        <v>21947</v>
      </c>
      <c r="C17" s="5" t="n">
        <v>21749</v>
      </c>
    </row>
    <row r="18">
      <c r="A18" s="4" t="inlineStr">
        <is>
          <t>Diluted</t>
        </is>
      </c>
      <c r="B18" s="5" t="n">
        <v>21947</v>
      </c>
      <c r="C18" s="5" t="n">
        <v>217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Reportable Segments - Additional Information (Detail)</t>
        </is>
      </c>
      <c r="B1" s="2" t="inlineStr">
        <is>
          <t>12 Months Ended</t>
        </is>
      </c>
    </row>
    <row r="2">
      <c r="B2" s="2" t="inlineStr">
        <is>
          <t>Dec. 29, 2024 Segment</t>
        </is>
      </c>
    </row>
    <row r="3">
      <c r="A3" s="3" t="inlineStr">
        <is>
          <t>Segment Reporting [Abstract]</t>
        </is>
      </c>
      <c r="B3" s="4" t="inlineStr">
        <is>
          <t xml:space="preserve"> </t>
        </is>
      </c>
    </row>
    <row r="4">
      <c r="A4" s="4" t="inlineStr">
        <is>
          <t>Number of reportable segment</t>
        </is>
      </c>
      <c r="B4" s="5" t="n">
        <v>1</v>
      </c>
    </row>
    <row r="5">
      <c r="A5" s="4" t="inlineStr">
        <is>
          <t>Number of operating segments</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portable Segments - Schedule of Reportable Segment Revenue Segment Profit or Loss and Significant Segment Expenses (Detail) - USD ($) $ in Thousands</t>
        </is>
      </c>
      <c r="C1" s="2" t="inlineStr">
        <is>
          <t>12 Months Ended</t>
        </is>
      </c>
    </row>
    <row r="2">
      <c r="C2" s="2" t="inlineStr">
        <is>
          <t>Dec. 29, 2024</t>
        </is>
      </c>
      <c r="D2" s="2" t="inlineStr">
        <is>
          <t>Dec. 31, 2023</t>
        </is>
      </c>
    </row>
    <row r="3">
      <c r="A3" s="3" t="inlineStr">
        <is>
          <t>Segment Reporting [Abstract]</t>
        </is>
      </c>
      <c r="C3" s="4" t="inlineStr">
        <is>
          <t xml:space="preserve"> </t>
        </is>
      </c>
      <c r="D3" s="4" t="inlineStr">
        <is>
          <t xml:space="preserve"> </t>
        </is>
      </c>
    </row>
    <row r="4">
      <c r="A4" s="4" t="inlineStr">
        <is>
          <t>Revenue</t>
        </is>
      </c>
      <c r="C4" s="6" t="n">
        <v>795468</v>
      </c>
      <c r="D4" s="6" t="n">
        <v>884745</v>
      </c>
    </row>
    <row r="5">
      <c r="A5" s="4" t="inlineStr">
        <is>
          <t>Cost of merchandise sold</t>
        </is>
      </c>
      <c r="C5" s="5" t="n">
        <v>402754</v>
      </c>
      <c r="D5" s="5" t="n">
        <v>442440</v>
      </c>
    </row>
    <row r="6">
      <c r="A6" s="4" t="inlineStr">
        <is>
          <t>Employee labor and benefit-related expense</t>
        </is>
      </c>
      <c r="C6" s="5" t="n">
        <v>231241</v>
      </c>
      <c r="D6" s="5" t="n">
        <v>237185</v>
      </c>
    </row>
    <row r="7">
      <c r="A7" s="4" t="inlineStr">
        <is>
          <t>Occupancy expense</t>
        </is>
      </c>
      <c r="C7" s="5" t="n">
        <v>103371</v>
      </c>
      <c r="D7" s="5" t="n">
        <v>100791</v>
      </c>
    </row>
    <row r="8">
      <c r="A8" s="4" t="inlineStr">
        <is>
          <t>Equipment, trucking and utilities expense</t>
        </is>
      </c>
      <c r="C8" s="5" t="n">
        <v>46935</v>
      </c>
      <c r="D8" s="5" t="n">
        <v>44544</v>
      </c>
    </row>
    <row r="9">
      <c r="A9" s="4" t="inlineStr">
        <is>
          <t>Other segment items</t>
        </is>
      </c>
      <c r="B9" s="4" t="inlineStr">
        <is>
          <t>[1]</t>
        </is>
      </c>
      <c r="C9" s="5" t="n">
        <v>28765</v>
      </c>
      <c r="D9" s="5" t="n">
        <v>32426</v>
      </c>
    </row>
    <row r="10">
      <c r="A10" s="4" t="inlineStr">
        <is>
          <t>Depreciation and amortization expense</t>
        </is>
      </c>
      <c r="C10" s="5" t="n">
        <v>18961</v>
      </c>
      <c r="D10" s="5" t="n">
        <v>18315</v>
      </c>
    </row>
    <row r="11">
      <c r="A11" s="4" t="inlineStr">
        <is>
          <t>Income tax expense (benefit)</t>
        </is>
      </c>
      <c r="C11" s="5" t="n">
        <v>12504</v>
      </c>
      <c r="D11" s="5" t="n">
        <v>-3498</v>
      </c>
    </row>
    <row r="12">
      <c r="A12" s="4" t="inlineStr">
        <is>
          <t>Credit card fees</t>
        </is>
      </c>
      <c r="C12" s="5" t="n">
        <v>10724</v>
      </c>
      <c r="D12" s="5" t="n">
        <v>11581</v>
      </c>
    </row>
    <row r="13">
      <c r="A13" s="4" t="inlineStr">
        <is>
          <t>Advertising expense</t>
        </is>
      </c>
      <c r="B13" s="4" t="inlineStr">
        <is>
          <t>[2]</t>
        </is>
      </c>
      <c r="C13" s="5" t="n">
        <v>8285</v>
      </c>
      <c r="D13" s="5" t="n">
        <v>8197</v>
      </c>
    </row>
    <row r="14">
      <c r="A14" s="4" t="inlineStr">
        <is>
          <t>Interest expense (income), net</t>
        </is>
      </c>
      <c r="C14" s="5" t="n">
        <v>1000</v>
      </c>
      <c r="D14" s="5" t="n">
        <v>-153</v>
      </c>
    </row>
    <row r="15">
      <c r="A15" s="4" t="inlineStr">
        <is>
          <t>Net loss</t>
        </is>
      </c>
      <c r="C15" s="6" t="n">
        <v>-69072</v>
      </c>
      <c r="D15" s="6" t="n">
        <v>-7083</v>
      </c>
    </row>
    <row r="16"/>
    <row r="17">
      <c r="A17" s="4" t="inlineStr">
        <is>
          <t>[1] Includes business insurance and license expense, audit and legal expense, outside service expense, supplies expense and other overhead expense for the fiscal year ended December 29, 2024 and December 31, 2023 . Excludes labor and benefit-related expense that is included in “Employee labor and benefit-related expense” above.</t>
        </is>
      </c>
    </row>
  </sheetData>
  <mergeCells count="4">
    <mergeCell ref="A1:B2"/>
    <mergeCell ref="C1:D1"/>
    <mergeCell ref="A16:C16"/>
    <mergeCell ref="A17:C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84388</v>
      </c>
      <c r="C3" s="6" t="n">
        <v>381879</v>
      </c>
    </row>
    <row r="4">
      <c r="A4" s="4" t="inlineStr">
        <is>
          <t>Accumulated depreciation and amortization</t>
        </is>
      </c>
      <c r="B4" s="5" t="n">
        <v>-332600</v>
      </c>
      <c r="C4" s="5" t="n">
        <v>-323284</v>
      </c>
    </row>
    <row r="5">
      <c r="A5" s="4" t="inlineStr">
        <is>
          <t>Property and equipment, net</t>
        </is>
      </c>
      <c r="B5" s="5" t="n">
        <v>51788</v>
      </c>
      <c r="C5" s="5" t="n">
        <v>5859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9597</v>
      </c>
      <c r="C8" s="5" t="n">
        <v>188216</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2110</v>
      </c>
      <c r="C11" s="5" t="n">
        <v>151007</v>
      </c>
    </row>
    <row r="12">
      <c r="A12" s="4" t="inlineStr">
        <is>
          <t>Internal-use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7093</v>
      </c>
      <c r="C14" s="5" t="n">
        <v>37205</v>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750</v>
      </c>
      <c r="C17" s="5" t="n">
        <v>2750</v>
      </c>
    </row>
    <row r="18">
      <c r="A18" s="4" t="inlineStr">
        <is>
          <t>Building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775</v>
      </c>
      <c r="C20" s="5" t="n">
        <v>1775</v>
      </c>
    </row>
    <row r="21">
      <c r="A21" s="4" t="inlineStr">
        <is>
          <t>Assets not Placed into Servic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063</v>
      </c>
      <c r="C23" s="6" t="n">
        <v>9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Parenthetical) (Detail) - USD ($) $ in Millions</t>
        </is>
      </c>
      <c r="B1" s="2" t="inlineStr">
        <is>
          <t>Dec. 29, 2024</t>
        </is>
      </c>
      <c r="C1" s="2" t="inlineStr">
        <is>
          <t>Dec. 31, 2023</t>
        </is>
      </c>
    </row>
    <row r="2">
      <c r="A2" s="4" t="inlineStr">
        <is>
          <t>Internal-use software develo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Accumulated amortization for internal-use software development costs</t>
        </is>
      </c>
      <c r="B4" s="8" t="n">
        <v>37.1</v>
      </c>
      <c r="C4" s="8" t="n">
        <v>3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29,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6" t="n">
        <v>9</v>
      </c>
      <c r="C4" s="8" t="n">
        <v>8.300000000000001</v>
      </c>
    </row>
    <row r="5">
      <c r="A5" s="4" t="inlineStr">
        <is>
          <t>Amortization expense</t>
        </is>
      </c>
      <c r="B5" s="12" t="n">
        <v>8.300000000000001</v>
      </c>
      <c r="C5" s="12" t="n">
        <v>8.5</v>
      </c>
    </row>
    <row r="6">
      <c r="A6" s="4" t="inlineStr">
        <is>
          <t>Finance leases, gross</t>
        </is>
      </c>
      <c r="B6" s="12" t="n">
        <v>24.1</v>
      </c>
      <c r="C6" s="12" t="n">
        <v>22.6</v>
      </c>
    </row>
    <row r="7">
      <c r="A7" s="4" t="inlineStr">
        <is>
          <t>Accumulated depreciation of finance leases</t>
        </is>
      </c>
      <c r="B7" s="12" t="n">
        <v>10.5</v>
      </c>
      <c r="C7" s="12" t="n">
        <v>5.8</v>
      </c>
    </row>
    <row r="8">
      <c r="A8" s="4" t="inlineStr">
        <is>
          <t>Internal-use softwar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mortization expense</t>
        </is>
      </c>
      <c r="B10" s="8" t="n">
        <v>0.7</v>
      </c>
      <c r="C10" s="8" t="n">
        <v>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Assets - Additional Information (Detail) - USD ($) $ in Thousands</t>
        </is>
      </c>
      <c r="B1" s="2" t="inlineStr">
        <is>
          <t>12 Months Ended</t>
        </is>
      </c>
    </row>
    <row r="2">
      <c r="B2" s="2" t="inlineStr">
        <is>
          <t>Dec. 29, 2024</t>
        </is>
      </c>
      <c r="C2" s="2" t="inlineStr">
        <is>
          <t>Dec. 31, 2023</t>
        </is>
      </c>
    </row>
    <row r="3">
      <c r="A3" s="3" t="inlineStr">
        <is>
          <t>Property, Plant, and Equipment, Lessor Asset under Operating Lease [Line Items]</t>
        </is>
      </c>
      <c r="B3" s="4" t="inlineStr">
        <is>
          <t xml:space="preserve"> </t>
        </is>
      </c>
      <c r="C3" s="4" t="inlineStr">
        <is>
          <t xml:space="preserve"> </t>
        </is>
      </c>
    </row>
    <row r="4">
      <c r="A4" s="4" t="inlineStr">
        <is>
          <t>ROU assets</t>
        </is>
      </c>
      <c r="B4" s="6" t="n">
        <v>261887</v>
      </c>
      <c r="C4" s="6" t="n">
        <v>253615</v>
      </c>
    </row>
    <row r="5">
      <c r="A5" s="4" t="inlineStr">
        <is>
          <t>Property and equipment</t>
        </is>
      </c>
      <c r="B5" s="5" t="n">
        <v>51788</v>
      </c>
      <c r="C5" s="5" t="n">
        <v>58595</v>
      </c>
    </row>
    <row r="6">
      <c r="A6" s="4" t="inlineStr">
        <is>
          <t>Impairment of assets</t>
        </is>
      </c>
      <c r="B6" s="5" t="n">
        <v>835</v>
      </c>
      <c r="C6" s="5" t="n">
        <v>631</v>
      </c>
    </row>
    <row r="7">
      <c r="A7" s="4" t="inlineStr">
        <is>
          <t>Property, Equipment, Leasehold Improvements And ROU Assets [Member]</t>
        </is>
      </c>
      <c r="B7" s="4" t="inlineStr">
        <is>
          <t xml:space="preserve"> </t>
        </is>
      </c>
      <c r="C7" s="4" t="inlineStr">
        <is>
          <t xml:space="preserve"> </t>
        </is>
      </c>
    </row>
    <row r="8">
      <c r="A8" s="3" t="inlineStr">
        <is>
          <t>Property, Plant, and Equipment, Lessor Asset under Operating Lease [Line Items]</t>
        </is>
      </c>
      <c r="B8" s="4" t="inlineStr">
        <is>
          <t xml:space="preserve"> </t>
        </is>
      </c>
      <c r="C8" s="4" t="inlineStr">
        <is>
          <t xml:space="preserve"> </t>
        </is>
      </c>
    </row>
    <row r="9">
      <c r="A9" s="4" t="inlineStr">
        <is>
          <t>Impairment of assets</t>
        </is>
      </c>
      <c r="B9" s="5" t="n">
        <v>800</v>
      </c>
      <c r="C9" s="4" t="inlineStr">
        <is>
          <t xml:space="preserve"> </t>
        </is>
      </c>
    </row>
    <row r="10">
      <c r="A10" s="4" t="inlineStr">
        <is>
          <t>Property, Equipment and Leasehold Improvements [Member]</t>
        </is>
      </c>
      <c r="B10" s="4" t="inlineStr">
        <is>
          <t xml:space="preserve"> </t>
        </is>
      </c>
      <c r="C10" s="4" t="inlineStr">
        <is>
          <t xml:space="preserve"> </t>
        </is>
      </c>
    </row>
    <row r="11">
      <c r="A11" s="3" t="inlineStr">
        <is>
          <t>Property, Plant, and Equipment, Lessor Asset under Operating Lease [Line Items]</t>
        </is>
      </c>
      <c r="B11" s="4" t="inlineStr">
        <is>
          <t xml:space="preserve"> </t>
        </is>
      </c>
      <c r="C11" s="4" t="inlineStr">
        <is>
          <t xml:space="preserve"> </t>
        </is>
      </c>
    </row>
    <row r="12">
      <c r="A12" s="4" t="inlineStr">
        <is>
          <t>Impairment of assets</t>
        </is>
      </c>
      <c r="B12" s="5" t="n">
        <v>600</v>
      </c>
      <c r="C12" s="5" t="n">
        <v>500</v>
      </c>
    </row>
    <row r="13">
      <c r="A13" s="4" t="inlineStr">
        <is>
          <t>ROU Assets [Member]</t>
        </is>
      </c>
      <c r="B13" s="4" t="inlineStr">
        <is>
          <t xml:space="preserve"> </t>
        </is>
      </c>
      <c r="C13" s="4" t="inlineStr">
        <is>
          <t xml:space="preserve"> </t>
        </is>
      </c>
    </row>
    <row r="14">
      <c r="A14" s="3" t="inlineStr">
        <is>
          <t>Property, Plant, and Equipment, Lessor Asset under Operating Lease [Line Items]</t>
        </is>
      </c>
      <c r="B14" s="4" t="inlineStr">
        <is>
          <t xml:space="preserve"> </t>
        </is>
      </c>
      <c r="C14" s="4" t="inlineStr">
        <is>
          <t xml:space="preserve"> </t>
        </is>
      </c>
    </row>
    <row r="15">
      <c r="A15" s="4" t="inlineStr">
        <is>
          <t>Impairment of assets</t>
        </is>
      </c>
      <c r="B15" s="6" t="n">
        <v>200</v>
      </c>
      <c r="C15" s="6" t="n">
        <v>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Thousands</t>
        </is>
      </c>
      <c r="B1" s="2" t="inlineStr">
        <is>
          <t>12 Months Ended</t>
        </is>
      </c>
    </row>
    <row r="2">
      <c r="B2" s="2" t="inlineStr">
        <is>
          <t>Dec. 29,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charges</t>
        </is>
      </c>
      <c r="B4" s="6" t="n">
        <v>835</v>
      </c>
      <c r="C4" s="6" t="n">
        <v>6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29, 2024</t>
        </is>
      </c>
      <c r="C1" s="2" t="inlineStr">
        <is>
          <t>Dec. 31, 2023</t>
        </is>
      </c>
    </row>
    <row r="2">
      <c r="A2" s="3" t="inlineStr">
        <is>
          <t>Payables and Accruals [Abstract]</t>
        </is>
      </c>
      <c r="B2" s="4" t="inlineStr">
        <is>
          <t xml:space="preserve"> </t>
        </is>
      </c>
      <c r="C2" s="4" t="inlineStr">
        <is>
          <t xml:space="preserve"> </t>
        </is>
      </c>
    </row>
    <row r="3">
      <c r="A3" s="4" t="inlineStr">
        <is>
          <t>Payroll and related expense</t>
        </is>
      </c>
      <c r="B3" s="6" t="n">
        <v>20737</v>
      </c>
      <c r="C3" s="6" t="n">
        <v>22331</v>
      </c>
    </row>
    <row r="4">
      <c r="A4" s="4" t="inlineStr">
        <is>
          <t>Stored-value card liabilities</t>
        </is>
      </c>
      <c r="B4" s="5" t="n">
        <v>9732</v>
      </c>
      <c r="C4" s="5" t="n">
        <v>9172</v>
      </c>
    </row>
    <row r="5">
      <c r="A5" s="4" t="inlineStr">
        <is>
          <t>Occupancy expense</t>
        </is>
      </c>
      <c r="B5" s="5" t="n">
        <v>9085</v>
      </c>
      <c r="C5" s="5" t="n">
        <v>8655</v>
      </c>
    </row>
    <row r="6">
      <c r="A6" s="4" t="inlineStr">
        <is>
          <t>Sales tax</t>
        </is>
      </c>
      <c r="B6" s="5" t="n">
        <v>7079</v>
      </c>
      <c r="C6" s="5" t="n">
        <v>7581</v>
      </c>
    </row>
    <row r="7">
      <c r="A7" s="4" t="inlineStr">
        <is>
          <t>Other</t>
        </is>
      </c>
      <c r="B7" s="5" t="n">
        <v>12313</v>
      </c>
      <c r="C7" s="5" t="n">
        <v>13544</v>
      </c>
    </row>
    <row r="8">
      <c r="A8" s="4" t="inlineStr">
        <is>
          <t>Accrued expenses</t>
        </is>
      </c>
      <c r="B8" s="6" t="n">
        <v>58946</v>
      </c>
      <c r="C8" s="6" t="n">
        <v>612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47" customWidth="1" min="2" max="2"/>
  </cols>
  <sheetData>
    <row r="1">
      <c r="A1" s="1" t="inlineStr">
        <is>
          <t>Lease Commitments - Additional Information (Detail)</t>
        </is>
      </c>
      <c r="B1" s="2" t="inlineStr">
        <is>
          <t>12 Months Ended</t>
        </is>
      </c>
    </row>
    <row r="2">
      <c r="B2" s="2" t="inlineStr">
        <is>
          <t>Dec. 31, 2024</t>
        </is>
      </c>
    </row>
    <row r="3">
      <c r="A3" s="3" t="inlineStr">
        <is>
          <t>Lessee Lease Description [Line Items]</t>
        </is>
      </c>
      <c r="B3" s="4" t="inlineStr">
        <is>
          <t xml:space="preserve"> </t>
        </is>
      </c>
    </row>
    <row r="4">
      <c r="A4" s="4" t="inlineStr">
        <is>
          <t>Operating lease, option to extend, description</t>
        </is>
      </c>
      <c r="B4" s="4" t="inlineStr">
        <is>
          <t>options to extend the leases for up to 5 years</t>
        </is>
      </c>
    </row>
    <row r="5">
      <c r="A5" s="4" t="inlineStr">
        <is>
          <t>Operating lease, option to extend</t>
        </is>
      </c>
      <c r="B5" s="4" t="inlineStr">
        <is>
          <t>true</t>
        </is>
      </c>
    </row>
    <row r="6">
      <c r="A6" s="4" t="inlineStr">
        <is>
          <t>Maximum [Member]</t>
        </is>
      </c>
      <c r="B6" s="4" t="inlineStr">
        <is>
          <t xml:space="preserve"> </t>
        </is>
      </c>
    </row>
    <row r="7">
      <c r="A7" s="3" t="inlineStr">
        <is>
          <t>Lessee Lease Description [Line Items]</t>
        </is>
      </c>
      <c r="B7" s="4" t="inlineStr">
        <is>
          <t xml:space="preserve"> </t>
        </is>
      </c>
    </row>
    <row r="8">
      <c r="A8" s="4" t="inlineStr">
        <is>
          <t>Operating lease term</t>
        </is>
      </c>
      <c r="B8" s="4" t="inlineStr">
        <is>
          <t>11 years</t>
        </is>
      </c>
    </row>
    <row r="9">
      <c r="A9" s="4" t="inlineStr">
        <is>
          <t>Operating lease, option to extend</t>
        </is>
      </c>
      <c r="B9" s="4" t="inlineStr">
        <is>
          <t>5 years</t>
        </is>
      </c>
    </row>
    <row r="10">
      <c r="A10" s="4" t="inlineStr">
        <is>
          <t>Finance lease term</t>
        </is>
      </c>
      <c r="B10"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mmary of Components of Lease Expense (Detail) - USD ($) $ in Thousands</t>
        </is>
      </c>
      <c r="B1" s="2" t="inlineStr">
        <is>
          <t>12 Months Ended</t>
        </is>
      </c>
    </row>
    <row r="2">
      <c r="B2" s="2" t="inlineStr">
        <is>
          <t>Dec. 29, 2024</t>
        </is>
      </c>
      <c r="C2" s="2" t="inlineStr">
        <is>
          <t>Dec. 31, 2023</t>
        </is>
      </c>
    </row>
    <row r="3">
      <c r="A3" s="3" t="inlineStr">
        <is>
          <t>Lease expense:</t>
        </is>
      </c>
      <c r="B3" s="4" t="inlineStr">
        <is>
          <t xml:space="preserve"> </t>
        </is>
      </c>
      <c r="C3" s="4" t="inlineStr">
        <is>
          <t xml:space="preserve"> </t>
        </is>
      </c>
    </row>
    <row r="4">
      <c r="A4" s="4" t="inlineStr">
        <is>
          <t>Operating lease expense</t>
        </is>
      </c>
      <c r="B4" s="6" t="n">
        <v>84181</v>
      </c>
      <c r="C4" s="6" t="n">
        <v>84480</v>
      </c>
    </row>
    <row r="5">
      <c r="A5" s="4" t="inlineStr">
        <is>
          <t>Variable lease expense</t>
        </is>
      </c>
      <c r="B5" s="5" t="n">
        <v>19107</v>
      </c>
      <c r="C5" s="5" t="n">
        <v>18884</v>
      </c>
    </row>
    <row r="6">
      <c r="A6" s="4" t="inlineStr">
        <is>
          <t>Operating lease expense</t>
        </is>
      </c>
      <c r="B6" s="5" t="n">
        <v>103288</v>
      </c>
      <c r="C6" s="5" t="n">
        <v>103364</v>
      </c>
    </row>
    <row r="7">
      <c r="A7" s="4" t="inlineStr">
        <is>
          <t>Amortization of right-of-use assets</t>
        </is>
      </c>
      <c r="B7" s="5" t="n">
        <v>4727</v>
      </c>
      <c r="C7" s="5" t="n">
        <v>3822</v>
      </c>
    </row>
    <row r="8">
      <c r="A8" s="4" t="inlineStr">
        <is>
          <t>Interest on lease liabilities</t>
        </is>
      </c>
      <c r="B8" s="5" t="n">
        <v>845</v>
      </c>
      <c r="C8" s="5" t="n">
        <v>406</v>
      </c>
    </row>
    <row r="9">
      <c r="A9" s="4" t="inlineStr">
        <is>
          <t>Finance lease expense</t>
        </is>
      </c>
      <c r="B9" s="5" t="n">
        <v>5572</v>
      </c>
      <c r="C9" s="5" t="n">
        <v>4228</v>
      </c>
    </row>
    <row r="10">
      <c r="A10" s="4" t="inlineStr">
        <is>
          <t>Total lease expense</t>
        </is>
      </c>
      <c r="B10" s="6" t="n">
        <v>108860</v>
      </c>
      <c r="C10" s="6" t="n">
        <v>1075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3" customWidth="1" min="2" max="2"/>
    <col width="34" customWidth="1" min="3" max="3"/>
    <col width="22" customWidth="1" min="4" max="4"/>
    <col width="36" customWidth="1" min="5" max="5"/>
    <col width="27" customWidth="1" min="6" max="6"/>
    <col width="33" customWidth="1" min="7" max="7"/>
  </cols>
  <sheetData>
    <row r="1">
      <c r="A1" s="1" t="inlineStr">
        <is>
          <t>Consolidated Statements of Stockholders' Equity - USD ($) $ in Thousands</t>
        </is>
      </c>
      <c r="B1" s="2" t="inlineStr">
        <is>
          <t>Total</t>
        </is>
      </c>
      <c r="C1" s="2" t="inlineStr">
        <is>
          <t>Common Stock Outstanding [Member]</t>
        </is>
      </c>
      <c r="D1" s="2" t="inlineStr">
        <is>
          <t>Common Stock [Member]</t>
        </is>
      </c>
      <c r="E1" s="2" t="inlineStr">
        <is>
          <t>Additional Paid-In Capital [Member]</t>
        </is>
      </c>
      <c r="F1" s="2" t="inlineStr">
        <is>
          <t>Retained Earnings [Member]</t>
        </is>
      </c>
      <c r="G1" s="2" t="inlineStr">
        <is>
          <t>Treasury Stock, At Cost [Member]</t>
        </is>
      </c>
    </row>
    <row r="2">
      <c r="A2" s="4" t="inlineStr">
        <is>
          <t>Beginning Balance at Jan. 01, 2023</t>
        </is>
      </c>
      <c r="B2" s="6" t="n">
        <v>268784</v>
      </c>
      <c r="C2" s="4" t="inlineStr">
        <is>
          <t xml:space="preserve"> </t>
        </is>
      </c>
      <c r="D2" s="6" t="n">
        <v>264</v>
      </c>
      <c r="E2" s="6" t="n">
        <v>126512</v>
      </c>
      <c r="F2" s="6" t="n">
        <v>196265</v>
      </c>
      <c r="G2" s="6" t="n">
        <v>-54257</v>
      </c>
    </row>
    <row r="3">
      <c r="A3" s="4" t="inlineStr">
        <is>
          <t>Beginning Balance, Shares at Jan. 01, 2023</t>
        </is>
      </c>
      <c r="B3" s="4" t="inlineStr">
        <is>
          <t xml:space="preserve"> </t>
        </is>
      </c>
      <c r="C3" s="5" t="n">
        <v>22184495</v>
      </c>
      <c r="D3" s="4" t="inlineStr">
        <is>
          <t xml:space="preserve"> </t>
        </is>
      </c>
      <c r="E3" s="4" t="inlineStr">
        <is>
          <t xml:space="preserve"> </t>
        </is>
      </c>
      <c r="F3" s="4" t="inlineStr">
        <is>
          <t xml:space="preserve"> </t>
        </is>
      </c>
      <c r="G3" s="4" t="inlineStr">
        <is>
          <t xml:space="preserve"> </t>
        </is>
      </c>
    </row>
    <row r="4">
      <c r="A4" s="4" t="inlineStr">
        <is>
          <t>Net loss</t>
        </is>
      </c>
      <c r="B4" s="5" t="n">
        <v>-7083</v>
      </c>
      <c r="C4" s="4" t="inlineStr">
        <is>
          <t xml:space="preserve"> </t>
        </is>
      </c>
      <c r="D4" s="4" t="inlineStr">
        <is>
          <t xml:space="preserve"> </t>
        </is>
      </c>
      <c r="E4" s="4" t="inlineStr">
        <is>
          <t xml:space="preserve"> </t>
        </is>
      </c>
      <c r="F4" s="5" t="n">
        <v>-7083</v>
      </c>
      <c r="G4" s="4" t="inlineStr">
        <is>
          <t xml:space="preserve"> </t>
        </is>
      </c>
    </row>
    <row r="5">
      <c r="A5" s="4" t="inlineStr">
        <is>
          <t>Dividends on common stock</t>
        </is>
      </c>
      <c r="B5" s="5" t="n">
        <v>-19515</v>
      </c>
      <c r="C5" s="4" t="inlineStr">
        <is>
          <t xml:space="preserve"> </t>
        </is>
      </c>
      <c r="D5" s="4" t="inlineStr">
        <is>
          <t xml:space="preserve"> </t>
        </is>
      </c>
      <c r="E5" s="4" t="inlineStr">
        <is>
          <t xml:space="preserve"> </t>
        </is>
      </c>
      <c r="F5" s="5" t="n">
        <v>-19515</v>
      </c>
      <c r="G5" s="4" t="inlineStr">
        <is>
          <t xml:space="preserve"> </t>
        </is>
      </c>
    </row>
    <row r="6">
      <c r="A6" s="4" t="inlineStr">
        <is>
          <t>Issuance of nonvested share awards</t>
        </is>
      </c>
      <c r="B6" s="4" t="inlineStr">
        <is>
          <t xml:space="preserve"> </t>
        </is>
      </c>
      <c r="C6" s="4" t="inlineStr">
        <is>
          <t xml:space="preserve"> </t>
        </is>
      </c>
      <c r="D6" s="5" t="n">
        <v>3</v>
      </c>
      <c r="E6" s="5" t="n">
        <v>-3</v>
      </c>
      <c r="F6" s="4" t="inlineStr">
        <is>
          <t xml:space="preserve"> </t>
        </is>
      </c>
      <c r="G6" s="4" t="inlineStr">
        <is>
          <t xml:space="preserve"> </t>
        </is>
      </c>
    </row>
    <row r="7">
      <c r="A7" s="4" t="inlineStr">
        <is>
          <t>Issuance of nonvested share awards, Shares</t>
        </is>
      </c>
      <c r="B7" s="4" t="inlineStr">
        <is>
          <t xml:space="preserve"> </t>
        </is>
      </c>
      <c r="C7" s="5" t="n">
        <v>327112</v>
      </c>
      <c r="D7" s="4" t="inlineStr">
        <is>
          <t xml:space="preserve"> </t>
        </is>
      </c>
      <c r="E7" s="4" t="inlineStr">
        <is>
          <t xml:space="preserve"> </t>
        </is>
      </c>
      <c r="F7" s="4" t="inlineStr">
        <is>
          <t xml:space="preserve"> </t>
        </is>
      </c>
      <c r="G7" s="4" t="inlineStr">
        <is>
          <t xml:space="preserve"> </t>
        </is>
      </c>
    </row>
    <row r="8">
      <c r="A8" s="4" t="inlineStr">
        <is>
          <t>Exercise of share option awards</t>
        </is>
      </c>
      <c r="B8" s="5" t="n">
        <v>117</v>
      </c>
      <c r="C8" s="4" t="inlineStr">
        <is>
          <t xml:space="preserve"> </t>
        </is>
      </c>
      <c r="D8" s="5" t="n">
        <v>1</v>
      </c>
      <c r="E8" s="5" t="n">
        <v>116</v>
      </c>
      <c r="F8" s="4" t="inlineStr">
        <is>
          <t xml:space="preserve"> </t>
        </is>
      </c>
      <c r="G8" s="4" t="inlineStr">
        <is>
          <t xml:space="preserve"> </t>
        </is>
      </c>
    </row>
    <row r="9">
      <c r="A9" s="4" t="inlineStr">
        <is>
          <t>Exercise of share option awards, Shares</t>
        </is>
      </c>
      <c r="B9" s="4" t="inlineStr">
        <is>
          <t xml:space="preserve"> </t>
        </is>
      </c>
      <c r="C9" s="5" t="n">
        <v>39325</v>
      </c>
      <c r="D9" s="4" t="inlineStr">
        <is>
          <t xml:space="preserve"> </t>
        </is>
      </c>
      <c r="E9" s="4" t="inlineStr">
        <is>
          <t xml:space="preserve"> </t>
        </is>
      </c>
      <c r="F9" s="4" t="inlineStr">
        <is>
          <t xml:space="preserve"> </t>
        </is>
      </c>
      <c r="G9" s="4" t="inlineStr">
        <is>
          <t xml:space="preserve"> </t>
        </is>
      </c>
    </row>
    <row r="10">
      <c r="A10" s="4" t="inlineStr">
        <is>
          <t>Share-based compensation</t>
        </is>
      </c>
      <c r="B10" s="5" t="n">
        <v>2738</v>
      </c>
      <c r="C10" s="4" t="inlineStr">
        <is>
          <t xml:space="preserve"> </t>
        </is>
      </c>
      <c r="D10" s="4" t="inlineStr">
        <is>
          <t xml:space="preserve"> </t>
        </is>
      </c>
      <c r="E10" s="5" t="n">
        <v>2738</v>
      </c>
      <c r="F10" s="4" t="inlineStr">
        <is>
          <t xml:space="preserve"> </t>
        </is>
      </c>
      <c r="G10" s="4" t="inlineStr">
        <is>
          <t xml:space="preserve"> </t>
        </is>
      </c>
    </row>
    <row r="11">
      <c r="A11" s="4" t="inlineStr">
        <is>
          <t>Forfeiture of nonvested share awards, Shares</t>
        </is>
      </c>
      <c r="B11" s="4" t="inlineStr">
        <is>
          <t xml:space="preserve"> </t>
        </is>
      </c>
      <c r="C11" s="5" t="n">
        <v>-30505</v>
      </c>
      <c r="D11" s="4" t="inlineStr">
        <is>
          <t xml:space="preserve"> </t>
        </is>
      </c>
      <c r="E11" s="4" t="inlineStr">
        <is>
          <t xml:space="preserve"> </t>
        </is>
      </c>
      <c r="F11" s="4" t="inlineStr">
        <is>
          <t xml:space="preserve"> </t>
        </is>
      </c>
      <c r="G11" s="4" t="inlineStr">
        <is>
          <t xml:space="preserve"> </t>
        </is>
      </c>
    </row>
    <row r="12">
      <c r="A12" s="4" t="inlineStr">
        <is>
          <t>Retirement of common stock for payment of withholding tax</t>
        </is>
      </c>
      <c r="B12" s="5" t="n">
        <v>-627</v>
      </c>
      <c r="C12" s="4" t="inlineStr">
        <is>
          <t xml:space="preserve"> </t>
        </is>
      </c>
      <c r="D12" s="5" t="n">
        <v>-1</v>
      </c>
      <c r="E12" s="5" t="n">
        <v>-626</v>
      </c>
      <c r="F12" s="4" t="inlineStr">
        <is>
          <t xml:space="preserve"> </t>
        </is>
      </c>
      <c r="G12" s="4" t="inlineStr">
        <is>
          <t xml:space="preserve"> </t>
        </is>
      </c>
    </row>
    <row r="13">
      <c r="A13" s="4" t="inlineStr">
        <is>
          <t>Retirement of common stock for payment of withholding tax, Shares</t>
        </is>
      </c>
      <c r="B13" s="4" t="inlineStr">
        <is>
          <t xml:space="preserve"> </t>
        </is>
      </c>
      <c r="C13" s="5" t="n">
        <v>-80065</v>
      </c>
      <c r="D13" s="4" t="inlineStr">
        <is>
          <t xml:space="preserve"> </t>
        </is>
      </c>
      <c r="E13" s="4" t="inlineStr">
        <is>
          <t xml:space="preserve"> </t>
        </is>
      </c>
      <c r="F13" s="4" t="inlineStr">
        <is>
          <t xml:space="preserve"> </t>
        </is>
      </c>
      <c r="G13" s="4" t="inlineStr">
        <is>
          <t xml:space="preserve"> </t>
        </is>
      </c>
    </row>
    <row r="14">
      <c r="A14" s="4" t="inlineStr">
        <is>
          <t>Ending Balance at Dec. 31, 2023</t>
        </is>
      </c>
      <c r="B14" s="5" t="n">
        <v>244414</v>
      </c>
      <c r="C14" s="4" t="inlineStr">
        <is>
          <t xml:space="preserve"> </t>
        </is>
      </c>
      <c r="D14" s="5" t="n">
        <v>267</v>
      </c>
      <c r="E14" s="5" t="n">
        <v>128737</v>
      </c>
      <c r="F14" s="5" t="n">
        <v>169667</v>
      </c>
      <c r="G14" s="5" t="n">
        <v>-54257</v>
      </c>
    </row>
    <row r="15">
      <c r="A15" s="4" t="inlineStr">
        <is>
          <t>Ending Balance, shares at Dec. 31, 2023</t>
        </is>
      </c>
      <c r="B15" s="4" t="inlineStr">
        <is>
          <t xml:space="preserve"> </t>
        </is>
      </c>
      <c r="C15" s="5" t="n">
        <v>22440362</v>
      </c>
      <c r="D15" s="4" t="inlineStr">
        <is>
          <t xml:space="preserve"> </t>
        </is>
      </c>
      <c r="E15" s="4" t="inlineStr">
        <is>
          <t xml:space="preserve"> </t>
        </is>
      </c>
      <c r="F15" s="4" t="inlineStr">
        <is>
          <t xml:space="preserve"> </t>
        </is>
      </c>
      <c r="G15" s="4" t="inlineStr">
        <is>
          <t xml:space="preserve"> </t>
        </is>
      </c>
    </row>
    <row r="16">
      <c r="A16" s="4" t="inlineStr">
        <is>
          <t>Net loss</t>
        </is>
      </c>
      <c r="B16" s="5" t="n">
        <v>-69072</v>
      </c>
      <c r="C16" s="4" t="inlineStr">
        <is>
          <t xml:space="preserve"> </t>
        </is>
      </c>
      <c r="D16" s="4" t="inlineStr">
        <is>
          <t xml:space="preserve"> </t>
        </is>
      </c>
      <c r="E16" s="4" t="inlineStr">
        <is>
          <t xml:space="preserve"> </t>
        </is>
      </c>
      <c r="F16" s="5" t="n">
        <v>-69072</v>
      </c>
      <c r="G16" s="4" t="inlineStr">
        <is>
          <t xml:space="preserve"> </t>
        </is>
      </c>
    </row>
    <row r="17">
      <c r="A17" s="4" t="inlineStr">
        <is>
          <t>Dividends on common stock</t>
        </is>
      </c>
      <c r="B17" s="5" t="n">
        <v>-2211</v>
      </c>
      <c r="C17" s="4" t="inlineStr">
        <is>
          <t xml:space="preserve"> </t>
        </is>
      </c>
      <c r="D17" s="4" t="inlineStr">
        <is>
          <t xml:space="preserve"> </t>
        </is>
      </c>
      <c r="E17" s="4" t="inlineStr">
        <is>
          <t xml:space="preserve"> </t>
        </is>
      </c>
      <c r="F17" s="5" t="n">
        <v>-2211</v>
      </c>
      <c r="G17" s="4" t="inlineStr">
        <is>
          <t xml:space="preserve"> </t>
        </is>
      </c>
    </row>
    <row r="18">
      <c r="A18" s="4" t="inlineStr">
        <is>
          <t>Issuance of nonvested share awards</t>
        </is>
      </c>
      <c r="B18" s="4" t="inlineStr">
        <is>
          <t xml:space="preserve"> </t>
        </is>
      </c>
      <c r="C18" s="4" t="inlineStr">
        <is>
          <t xml:space="preserve"> </t>
        </is>
      </c>
      <c r="D18" s="5" t="n">
        <v>3</v>
      </c>
      <c r="E18" s="5" t="n">
        <v>-3</v>
      </c>
      <c r="F18" s="4" t="inlineStr">
        <is>
          <t xml:space="preserve"> </t>
        </is>
      </c>
      <c r="G18" s="4" t="inlineStr">
        <is>
          <t xml:space="preserve"> </t>
        </is>
      </c>
    </row>
    <row r="19">
      <c r="A19" s="4" t="inlineStr">
        <is>
          <t>Issuance of nonvested share awards, Shares</t>
        </is>
      </c>
      <c r="B19" s="4" t="inlineStr">
        <is>
          <t xml:space="preserve"> </t>
        </is>
      </c>
      <c r="C19" s="5" t="n">
        <v>366660</v>
      </c>
      <c r="D19" s="4" t="inlineStr">
        <is>
          <t xml:space="preserve"> </t>
        </is>
      </c>
      <c r="E19" s="4" t="inlineStr">
        <is>
          <t xml:space="preserve"> </t>
        </is>
      </c>
      <c r="F19" s="4" t="inlineStr">
        <is>
          <t xml:space="preserve"> </t>
        </is>
      </c>
      <c r="G19" s="4" t="inlineStr">
        <is>
          <t xml:space="preserve"> </t>
        </is>
      </c>
    </row>
    <row r="20">
      <c r="A20" s="4" t="inlineStr">
        <is>
          <t>Exercise of share option awards</t>
        </is>
      </c>
      <c r="B20" s="6" t="n">
        <v>12</v>
      </c>
      <c r="C20" s="4" t="inlineStr">
        <is>
          <t xml:space="preserve"> </t>
        </is>
      </c>
      <c r="D20" s="5" t="n">
        <v>0</v>
      </c>
      <c r="E20" s="5" t="n">
        <v>12</v>
      </c>
      <c r="F20" s="4" t="inlineStr">
        <is>
          <t xml:space="preserve"> </t>
        </is>
      </c>
      <c r="G20" s="4" t="inlineStr">
        <is>
          <t xml:space="preserve"> </t>
        </is>
      </c>
    </row>
    <row r="21">
      <c r="A21" s="4" t="inlineStr">
        <is>
          <t>Exercise of share option awards, Shares</t>
        </is>
      </c>
      <c r="B21" s="5" t="n">
        <v>5725</v>
      </c>
      <c r="C21" s="5" t="n">
        <v>5725</v>
      </c>
      <c r="D21" s="4" t="inlineStr">
        <is>
          <t xml:space="preserve"> </t>
        </is>
      </c>
      <c r="E21" s="4" t="inlineStr">
        <is>
          <t xml:space="preserve"> </t>
        </is>
      </c>
      <c r="F21" s="4" t="inlineStr">
        <is>
          <t xml:space="preserve"> </t>
        </is>
      </c>
      <c r="G21" s="4" t="inlineStr">
        <is>
          <t xml:space="preserve"> </t>
        </is>
      </c>
    </row>
    <row r="22">
      <c r="A22" s="4" t="inlineStr">
        <is>
          <t>Share-based compensation</t>
        </is>
      </c>
      <c r="B22" s="6" t="n">
        <v>2779</v>
      </c>
      <c r="C22" s="4" t="inlineStr">
        <is>
          <t xml:space="preserve"> </t>
        </is>
      </c>
      <c r="D22" s="4" t="inlineStr">
        <is>
          <t xml:space="preserve"> </t>
        </is>
      </c>
      <c r="E22" s="5" t="n">
        <v>2779</v>
      </c>
      <c r="F22" s="4" t="inlineStr">
        <is>
          <t xml:space="preserve"> </t>
        </is>
      </c>
      <c r="G22" s="4" t="inlineStr">
        <is>
          <t xml:space="preserve"> </t>
        </is>
      </c>
    </row>
    <row r="23">
      <c r="A23" s="4" t="inlineStr">
        <is>
          <t>Forfeiture of nonvested share awards, Shares</t>
        </is>
      </c>
      <c r="B23" s="4" t="inlineStr">
        <is>
          <t xml:space="preserve"> </t>
        </is>
      </c>
      <c r="C23" s="5" t="n">
        <v>-34225</v>
      </c>
      <c r="D23" s="4" t="inlineStr">
        <is>
          <t xml:space="preserve"> </t>
        </is>
      </c>
      <c r="E23" s="4" t="inlineStr">
        <is>
          <t xml:space="preserve"> </t>
        </is>
      </c>
      <c r="F23" s="4" t="inlineStr">
        <is>
          <t xml:space="preserve"> </t>
        </is>
      </c>
      <c r="G23" s="4" t="inlineStr">
        <is>
          <t xml:space="preserve"> </t>
        </is>
      </c>
    </row>
    <row r="24">
      <c r="A24" s="4" t="inlineStr">
        <is>
          <t>Retirement of common stock for payment of withholding tax</t>
        </is>
      </c>
      <c r="B24" s="6" t="n">
        <v>-311</v>
      </c>
      <c r="C24" s="4" t="inlineStr">
        <is>
          <t xml:space="preserve"> </t>
        </is>
      </c>
      <c r="D24" s="5" t="n">
        <v>-1</v>
      </c>
      <c r="E24" s="5" t="n">
        <v>-310</v>
      </c>
      <c r="F24" s="4" t="inlineStr">
        <is>
          <t xml:space="preserve"> </t>
        </is>
      </c>
      <c r="G24" s="4" t="inlineStr">
        <is>
          <t xml:space="preserve"> </t>
        </is>
      </c>
    </row>
    <row r="25">
      <c r="A25" s="4" t="inlineStr">
        <is>
          <t>Retirement of common stock for payment of withholding tax, Shares</t>
        </is>
      </c>
      <c r="B25" s="5" t="n">
        <v>-86897</v>
      </c>
      <c r="C25" s="5" t="n">
        <v>-86897</v>
      </c>
      <c r="D25" s="4" t="inlineStr">
        <is>
          <t xml:space="preserve"> </t>
        </is>
      </c>
      <c r="E25" s="4" t="inlineStr">
        <is>
          <t xml:space="preserve"> </t>
        </is>
      </c>
      <c r="F25" s="4" t="inlineStr">
        <is>
          <t xml:space="preserve"> </t>
        </is>
      </c>
      <c r="G25" s="4" t="inlineStr">
        <is>
          <t xml:space="preserve"> </t>
        </is>
      </c>
    </row>
    <row r="26">
      <c r="A26" s="4" t="inlineStr">
        <is>
          <t>Ending Balance at Dec. 29, 2024</t>
        </is>
      </c>
      <c r="B26" s="6" t="n">
        <v>175611</v>
      </c>
      <c r="C26" s="4" t="inlineStr">
        <is>
          <t xml:space="preserve"> </t>
        </is>
      </c>
      <c r="D26" s="6" t="n">
        <v>269</v>
      </c>
      <c r="E26" s="6" t="n">
        <v>131215</v>
      </c>
      <c r="F26" s="6" t="n">
        <v>98384</v>
      </c>
      <c r="G26" s="6" t="n">
        <v>-54257</v>
      </c>
    </row>
    <row r="27">
      <c r="A27" s="4" t="inlineStr">
        <is>
          <t>Ending Balance, shares at Dec. 29, 2024</t>
        </is>
      </c>
      <c r="B27" s="4" t="inlineStr">
        <is>
          <t xml:space="preserve"> </t>
        </is>
      </c>
      <c r="C27" s="5" t="n">
        <v>22691625</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 Commitments - Schedule of Other Information Related to Leases (Detail) - USD ($) $ in Thousands</t>
        </is>
      </c>
      <c r="B1" s="2" t="inlineStr">
        <is>
          <t>12 Months Ended</t>
        </is>
      </c>
    </row>
    <row r="2">
      <c r="B2" s="2" t="inlineStr">
        <is>
          <t>Dec. 29,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6" t="n">
        <v>80992</v>
      </c>
      <c r="C4" s="6" t="n">
        <v>86207</v>
      </c>
    </row>
    <row r="5">
      <c r="A5" s="4" t="inlineStr">
        <is>
          <t>Financing cash flows from finance leases</t>
        </is>
      </c>
      <c r="B5" s="5" t="n">
        <v>4019</v>
      </c>
      <c r="C5" s="5" t="n">
        <v>3538</v>
      </c>
    </row>
    <row r="6">
      <c r="A6" s="4" t="inlineStr">
        <is>
          <t>Operating cash flows from finance leases</t>
        </is>
      </c>
      <c r="B6" s="5" t="n">
        <v>871</v>
      </c>
      <c r="C6" s="5" t="n">
        <v>437</v>
      </c>
    </row>
    <row r="7">
      <c r="A7" s="4" t="inlineStr">
        <is>
          <t>Cash paid for amounts included in the measurement of lease liabilities</t>
        </is>
      </c>
      <c r="B7" s="5" t="n">
        <v>85882</v>
      </c>
      <c r="C7" s="5" t="n">
        <v>90182</v>
      </c>
    </row>
    <row r="8">
      <c r="A8" s="4" t="inlineStr">
        <is>
          <t>Right-of-use assets obtained in exchange for new finance lease liabilities</t>
        </is>
      </c>
      <c r="B8" s="5" t="n">
        <v>1336</v>
      </c>
      <c r="C8" s="5" t="n">
        <v>9118</v>
      </c>
    </row>
    <row r="9">
      <c r="A9" s="4" t="inlineStr">
        <is>
          <t>Right-of-use assets obtained in exchange for new operating lease liabilities</t>
        </is>
      </c>
      <c r="B9" s="6" t="n">
        <v>77414</v>
      </c>
      <c r="C9" s="6" t="n">
        <v>47948</v>
      </c>
    </row>
    <row r="10">
      <c r="A10" s="4" t="inlineStr">
        <is>
          <t>Weighted-average remaining lease term—finance leases</t>
        </is>
      </c>
      <c r="B10" s="4" t="inlineStr">
        <is>
          <t>3 years 7 months 6 days</t>
        </is>
      </c>
      <c r="C10" s="4" t="inlineStr">
        <is>
          <t>4 years 3 months 18 days</t>
        </is>
      </c>
    </row>
    <row r="11">
      <c r="A11" s="4" t="inlineStr">
        <is>
          <t>Weighted-average remaining lease term—operating leases</t>
        </is>
      </c>
      <c r="B11" s="4" t="inlineStr">
        <is>
          <t>4 years 10 months 24 days</t>
        </is>
      </c>
      <c r="C11" s="4" t="inlineStr">
        <is>
          <t>4 years 8 months 12 days</t>
        </is>
      </c>
    </row>
    <row r="12">
      <c r="A12" s="4" t="inlineStr">
        <is>
          <t>Weighted-average discount rate-finance leases</t>
        </is>
      </c>
      <c r="B12" s="11" t="n">
        <v>0.063</v>
      </c>
      <c r="C12" s="11" t="n">
        <v>0.061</v>
      </c>
    </row>
    <row r="13">
      <c r="A13" s="4" t="inlineStr">
        <is>
          <t>Weighted-average discount rate-operating leases</t>
        </is>
      </c>
      <c r="B13" s="11" t="n">
        <v>0.059</v>
      </c>
      <c r="C13" s="11" t="n">
        <v>0.0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 Commitments - Schedule of Finance and Operating Lease Liabilities (Detail) - USD ($) $ in Thousands</t>
        </is>
      </c>
      <c r="B1" s="2" t="inlineStr">
        <is>
          <t>Dec. 29, 2024</t>
        </is>
      </c>
      <c r="C1" s="2" t="inlineStr">
        <is>
          <t>Dec. 31, 2023</t>
        </is>
      </c>
    </row>
    <row r="2">
      <c r="A2" s="3" t="inlineStr">
        <is>
          <t>Finance Lease Liabilities, Payments, Due [Abstract]</t>
        </is>
      </c>
      <c r="B2" s="4" t="inlineStr">
        <is>
          <t xml:space="preserve"> </t>
        </is>
      </c>
      <c r="C2" s="4" t="inlineStr">
        <is>
          <t xml:space="preserve"> </t>
        </is>
      </c>
    </row>
    <row r="3">
      <c r="A3" s="4" t="inlineStr">
        <is>
          <t>Finance leases, 2025</t>
        </is>
      </c>
      <c r="B3" s="6" t="n">
        <v>4436</v>
      </c>
      <c r="C3" s="4" t="inlineStr">
        <is>
          <t xml:space="preserve"> </t>
        </is>
      </c>
    </row>
    <row r="4">
      <c r="A4" s="4" t="inlineStr">
        <is>
          <t>Finance leases, 2026</t>
        </is>
      </c>
      <c r="B4" s="5" t="n">
        <v>4057</v>
      </c>
      <c r="C4" s="4" t="inlineStr">
        <is>
          <t xml:space="preserve"> </t>
        </is>
      </c>
    </row>
    <row r="5">
      <c r="A5" s="4" t="inlineStr">
        <is>
          <t>Finance leases, 2027</t>
        </is>
      </c>
      <c r="B5" s="5" t="n">
        <v>2824</v>
      </c>
      <c r="C5" s="4" t="inlineStr">
        <is>
          <t xml:space="preserve"> </t>
        </is>
      </c>
    </row>
    <row r="6">
      <c r="A6" s="4" t="inlineStr">
        <is>
          <t>Finance leases, 2028</t>
        </is>
      </c>
      <c r="B6" s="5" t="n">
        <v>1796</v>
      </c>
      <c r="C6" s="4" t="inlineStr">
        <is>
          <t xml:space="preserve"> </t>
        </is>
      </c>
    </row>
    <row r="7">
      <c r="A7" s="4" t="inlineStr">
        <is>
          <t>Finance leases, 2029</t>
        </is>
      </c>
      <c r="B7" s="5" t="n">
        <v>594</v>
      </c>
      <c r="C7" s="4" t="inlineStr">
        <is>
          <t xml:space="preserve"> </t>
        </is>
      </c>
    </row>
    <row r="8">
      <c r="A8" s="4" t="inlineStr">
        <is>
          <t>Finance leases, thereafter</t>
        </is>
      </c>
      <c r="B8" s="5" t="n">
        <v>0</v>
      </c>
      <c r="C8" s="4" t="inlineStr">
        <is>
          <t xml:space="preserve"> </t>
        </is>
      </c>
    </row>
    <row r="9">
      <c r="A9" s="4" t="inlineStr">
        <is>
          <t>Finance leases, total lease payments</t>
        </is>
      </c>
      <c r="B9" s="6" t="n">
        <v>13707</v>
      </c>
      <c r="C9" s="4" t="inlineStr">
        <is>
          <t xml:space="preserve"> </t>
        </is>
      </c>
    </row>
    <row r="10">
      <c r="A10" s="4" t="inlineStr">
        <is>
          <t>Weighted-average remaining lease term</t>
        </is>
      </c>
      <c r="B10" s="4" t="inlineStr">
        <is>
          <t>3 years 7 months 6 days</t>
        </is>
      </c>
      <c r="C10" s="4" t="inlineStr">
        <is>
          <t>4 years 3 months 18 days</t>
        </is>
      </c>
    </row>
    <row r="11">
      <c r="A11" s="4" t="inlineStr">
        <is>
          <t>Weighted-average discount rate</t>
        </is>
      </c>
      <c r="B11" s="11" t="n">
        <v>0.063</v>
      </c>
      <c r="C11" s="11" t="n">
        <v>0.061</v>
      </c>
    </row>
    <row r="12">
      <c r="A12" s="4" t="inlineStr">
        <is>
          <t>Present values</t>
        </is>
      </c>
      <c r="B12" s="6" t="n">
        <v>12200</v>
      </c>
      <c r="C12" s="4" t="inlineStr">
        <is>
          <t xml:space="preserve"> </t>
        </is>
      </c>
    </row>
    <row r="13">
      <c r="A13" s="4" t="inlineStr">
        <is>
          <t>Lease liabilities - current</t>
        </is>
      </c>
      <c r="B13" s="5" t="n">
        <v>3642</v>
      </c>
      <c r="C13" s="6" t="n">
        <v>3843</v>
      </c>
    </row>
    <row r="14">
      <c r="A14" s="4" t="inlineStr">
        <is>
          <t>Lease liabilities - long-term</t>
        </is>
      </c>
      <c r="B14" s="5" t="n">
        <v>8558</v>
      </c>
      <c r="C14" s="6" t="n">
        <v>11856</v>
      </c>
    </row>
    <row r="15">
      <c r="A15" s="4" t="inlineStr">
        <is>
          <t>Lease liabilities - total</t>
        </is>
      </c>
      <c r="B15" s="5" t="n">
        <v>12200</v>
      </c>
      <c r="C15" s="4" t="inlineStr">
        <is>
          <t xml:space="preserve"> </t>
        </is>
      </c>
    </row>
    <row r="16">
      <c r="A16" s="4" t="inlineStr">
        <is>
          <t>Difference between undiscounted and discounted cash flows</t>
        </is>
      </c>
      <c r="B16" s="5" t="n">
        <v>1507</v>
      </c>
      <c r="C16" s="4" t="inlineStr">
        <is>
          <t xml:space="preserve"> </t>
        </is>
      </c>
    </row>
    <row r="17">
      <c r="A17" s="3" t="inlineStr">
        <is>
          <t>Operating Lease Liabilities, Payments Due [Abstract]</t>
        </is>
      </c>
      <c r="B17" s="4" t="inlineStr">
        <is>
          <t xml:space="preserve"> </t>
        </is>
      </c>
      <c r="C17" s="4" t="inlineStr">
        <is>
          <t xml:space="preserve"> </t>
        </is>
      </c>
    </row>
    <row r="18">
      <c r="A18" s="4" t="inlineStr">
        <is>
          <t>Operating leases, 2025</t>
        </is>
      </c>
      <c r="B18" s="5" t="n">
        <v>84036</v>
      </c>
      <c r="C18" s="4" t="inlineStr">
        <is>
          <t xml:space="preserve"> </t>
        </is>
      </c>
    </row>
    <row r="19">
      <c r="A19" s="4" t="inlineStr">
        <is>
          <t>Operating leases, 2026</t>
        </is>
      </c>
      <c r="B19" s="5" t="n">
        <v>71802</v>
      </c>
      <c r="C19" s="4" t="inlineStr">
        <is>
          <t xml:space="preserve"> </t>
        </is>
      </c>
    </row>
    <row r="20">
      <c r="A20" s="4" t="inlineStr">
        <is>
          <t>Operating leases, 2027</t>
        </is>
      </c>
      <c r="B20" s="5" t="n">
        <v>52123</v>
      </c>
      <c r="C20" s="4" t="inlineStr">
        <is>
          <t xml:space="preserve"> </t>
        </is>
      </c>
    </row>
    <row r="21">
      <c r="A21" s="4" t="inlineStr">
        <is>
          <t>Operating leases, 2028</t>
        </is>
      </c>
      <c r="B21" s="5" t="n">
        <v>38697</v>
      </c>
      <c r="C21" s="4" t="inlineStr">
        <is>
          <t xml:space="preserve"> </t>
        </is>
      </c>
    </row>
    <row r="22">
      <c r="A22" s="4" t="inlineStr">
        <is>
          <t>Operating leases, 2029</t>
        </is>
      </c>
      <c r="B22" s="5" t="n">
        <v>29874</v>
      </c>
      <c r="C22" s="4" t="inlineStr">
        <is>
          <t xml:space="preserve"> </t>
        </is>
      </c>
    </row>
    <row r="23">
      <c r="A23" s="4" t="inlineStr">
        <is>
          <t>Operating leases, thereafter</t>
        </is>
      </c>
      <c r="B23" s="5" t="n">
        <v>38850</v>
      </c>
      <c r="C23" s="4" t="inlineStr">
        <is>
          <t xml:space="preserve"> </t>
        </is>
      </c>
    </row>
    <row r="24">
      <c r="A24" s="4" t="inlineStr">
        <is>
          <t>Operating leases, total lease payments</t>
        </is>
      </c>
      <c r="B24" s="6" t="n">
        <v>315382</v>
      </c>
      <c r="C24" s="4" t="inlineStr">
        <is>
          <t xml:space="preserve"> </t>
        </is>
      </c>
    </row>
    <row r="25">
      <c r="A25" s="4" t="inlineStr">
        <is>
          <t>Weighted-average remaining lease term</t>
        </is>
      </c>
      <c r="B25" s="4" t="inlineStr">
        <is>
          <t>4 years 10 months 24 days</t>
        </is>
      </c>
      <c r="C25" s="4" t="inlineStr">
        <is>
          <t>4 years 8 months 12 days</t>
        </is>
      </c>
    </row>
    <row r="26">
      <c r="A26" s="4" t="inlineStr">
        <is>
          <t>Weighted-average discount rate</t>
        </is>
      </c>
      <c r="B26" s="11" t="n">
        <v>0.059</v>
      </c>
      <c r="C26" s="11" t="n">
        <v>0.054</v>
      </c>
    </row>
    <row r="27">
      <c r="A27" s="4" t="inlineStr">
        <is>
          <t>Present values</t>
        </is>
      </c>
      <c r="B27" s="6" t="n">
        <v>273182</v>
      </c>
      <c r="C27" s="4" t="inlineStr">
        <is>
          <t xml:space="preserve"> </t>
        </is>
      </c>
    </row>
    <row r="28">
      <c r="A28" s="4" t="inlineStr">
        <is>
          <t>Lease liabilities - current</t>
        </is>
      </c>
      <c r="B28" s="5" t="n">
        <v>70288</v>
      </c>
      <c r="C28" s="6" t="n">
        <v>70372</v>
      </c>
    </row>
    <row r="29">
      <c r="A29" s="4" t="inlineStr">
        <is>
          <t>Lease liabilities - long-term</t>
        </is>
      </c>
      <c r="B29" s="5" t="n">
        <v>202894</v>
      </c>
      <c r="C29" s="6" t="n">
        <v>191178</v>
      </c>
    </row>
    <row r="30">
      <c r="A30" s="4" t="inlineStr">
        <is>
          <t>Lease liabilities - total</t>
        </is>
      </c>
      <c r="B30" s="5" t="n">
        <v>273182</v>
      </c>
      <c r="C30" s="4" t="inlineStr">
        <is>
          <t xml:space="preserve"> </t>
        </is>
      </c>
    </row>
    <row r="31">
      <c r="A31" s="4" t="inlineStr">
        <is>
          <t>Difference between undiscounted and discounted cash flows</t>
        </is>
      </c>
      <c r="B31" s="6" t="n">
        <v>42200</v>
      </c>
      <c r="C3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15" customWidth="1" min="2" max="2"/>
    <col width="15" customWidth="1" min="3" max="3"/>
    <col width="80" customWidth="1" min="4" max="4"/>
    <col width="14" customWidth="1" min="5" max="5"/>
  </cols>
  <sheetData>
    <row r="1">
      <c r="A1" s="1" t="inlineStr">
        <is>
          <t>Long-Term Debt - Additional Information (Detail) - USD ($)</t>
        </is>
      </c>
      <c r="D1" s="2" t="inlineStr">
        <is>
          <t>12 Months Ended</t>
        </is>
      </c>
    </row>
    <row r="2">
      <c r="B2" s="2" t="inlineStr">
        <is>
          <t>Dec. 18, 2024</t>
        </is>
      </c>
      <c r="C2" s="2" t="inlineStr">
        <is>
          <t>Feb. 24, 2021</t>
        </is>
      </c>
      <c r="D2" s="2" t="inlineStr">
        <is>
          <t>Dec. 29,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Agreement description</t>
        </is>
      </c>
      <c r="B4" s="4" t="inlineStr">
        <is>
          <t xml:space="preserve"> </t>
        </is>
      </c>
      <c r="C4" s="4" t="inlineStr">
        <is>
          <t xml:space="preserve"> </t>
        </is>
      </c>
      <c r="D4" s="4" t="inlineStr">
        <is>
          <t>On December 18, 2024, the Company entered into an agreement to amend and extend its credit facility with Bank of America, N.A. (“BofA”), as administrative agent and lender (the “Loan Agreement”).</t>
        </is>
      </c>
      <c r="E4" s="4" t="inlineStr">
        <is>
          <t xml:space="preserve"> </t>
        </is>
      </c>
    </row>
    <row r="5">
      <c r="A5" s="4" t="inlineStr">
        <is>
          <t>Applicable margin in addition to variable rate</t>
        </is>
      </c>
      <c r="B5" s="4" t="inlineStr">
        <is>
          <t xml:space="preserve"> </t>
        </is>
      </c>
      <c r="C5" s="4" t="inlineStr">
        <is>
          <t xml:space="preserve"> </t>
        </is>
      </c>
      <c r="D5" s="11" t="n">
        <v>0.045</v>
      </c>
      <c r="E5" s="4" t="inlineStr">
        <is>
          <t xml:space="preserve"> </t>
        </is>
      </c>
    </row>
    <row r="6">
      <c r="A6" s="4" t="inlineStr">
        <is>
          <t>Long-term revolving credit borrowings outstanding</t>
        </is>
      </c>
      <c r="B6" s="4" t="inlineStr">
        <is>
          <t xml:space="preserve"> </t>
        </is>
      </c>
      <c r="C6" s="4" t="inlineStr">
        <is>
          <t xml:space="preserve"> </t>
        </is>
      </c>
      <c r="D6" s="6" t="n">
        <v>13756000</v>
      </c>
      <c r="E6" s="6" t="n">
        <v>0</v>
      </c>
    </row>
    <row r="7">
      <c r="A7" s="4" t="inlineStr">
        <is>
          <t>Letter of credit commitments</t>
        </is>
      </c>
      <c r="B7" s="4" t="inlineStr">
        <is>
          <t xml:space="preserve"> </t>
        </is>
      </c>
      <c r="C7" s="4" t="inlineStr">
        <is>
          <t xml:space="preserve"> </t>
        </is>
      </c>
      <c r="D7" s="5" t="n">
        <v>6100000</v>
      </c>
      <c r="E7" s="5" t="n">
        <v>2000000</v>
      </c>
    </row>
    <row r="8">
      <c r="A8" s="4" t="inlineStr">
        <is>
          <t>SOFR Rat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revolving credit borrowings outstanding</t>
        </is>
      </c>
      <c r="B10" s="4" t="inlineStr">
        <is>
          <t xml:space="preserve"> </t>
        </is>
      </c>
      <c r="C10" s="4" t="inlineStr">
        <is>
          <t xml:space="preserve"> </t>
        </is>
      </c>
      <c r="D10" s="6" t="n">
        <v>10000000</v>
      </c>
      <c r="E10" s="5" t="n">
        <v>0</v>
      </c>
    </row>
    <row r="11">
      <c r="A11" s="4" t="inlineStr">
        <is>
          <t>Loan, Guaranty and Security Agreemen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volving credit facility</t>
        </is>
      </c>
      <c r="B13" s="6" t="n">
        <v>150000000</v>
      </c>
      <c r="C13" s="6" t="n">
        <v>150000000</v>
      </c>
      <c r="D13" s="4" t="inlineStr">
        <is>
          <t xml:space="preserve"> </t>
        </is>
      </c>
      <c r="E13" s="4" t="inlineStr">
        <is>
          <t xml:space="preserve"> </t>
        </is>
      </c>
    </row>
    <row r="14">
      <c r="A14" s="4" t="inlineStr">
        <is>
          <t>Maximum limit of credit facility</t>
        </is>
      </c>
      <c r="B14" s="5" t="n">
        <v>200000000</v>
      </c>
      <c r="C14" s="5" t="n">
        <v>200000000</v>
      </c>
      <c r="D14" s="4" t="inlineStr">
        <is>
          <t xml:space="preserve"> </t>
        </is>
      </c>
      <c r="E14" s="4" t="inlineStr">
        <is>
          <t xml:space="preserve"> </t>
        </is>
      </c>
    </row>
    <row r="15">
      <c r="A15" s="4" t="inlineStr">
        <is>
          <t>Sublimit for issuances of letters of credit</t>
        </is>
      </c>
      <c r="B15" s="6" t="n">
        <v>50000000</v>
      </c>
      <c r="C15" s="6" t="n">
        <v>50000000</v>
      </c>
      <c r="D15" s="4" t="inlineStr">
        <is>
          <t xml:space="preserve"> </t>
        </is>
      </c>
      <c r="E15" s="4" t="inlineStr">
        <is>
          <t xml:space="preserve"> </t>
        </is>
      </c>
    </row>
    <row r="16">
      <c r="A16" s="4" t="inlineStr">
        <is>
          <t>Maturity date of credit agreement</t>
        </is>
      </c>
      <c r="B16" s="4" t="inlineStr">
        <is>
          <t>Dec. 18,  2029</t>
        </is>
      </c>
      <c r="C16" s="4" t="inlineStr">
        <is>
          <t>Feb. 24,  2026</t>
        </is>
      </c>
      <c r="D16" s="4" t="inlineStr">
        <is>
          <t xml:space="preserve"> </t>
        </is>
      </c>
      <c r="E16" s="4" t="inlineStr">
        <is>
          <t xml:space="preserve"> </t>
        </is>
      </c>
    </row>
    <row r="17">
      <c r="A17" s="4" t="inlineStr">
        <is>
          <t>Percentage of eligible credit card accounts receivables</t>
        </is>
      </c>
      <c r="B17" s="10" t="n">
        <v>0.9</v>
      </c>
      <c r="C17" s="4" t="inlineStr">
        <is>
          <t xml:space="preserve"> </t>
        </is>
      </c>
      <c r="D17" s="4" t="inlineStr">
        <is>
          <t xml:space="preserve"> </t>
        </is>
      </c>
      <c r="E17" s="4" t="inlineStr">
        <is>
          <t xml:space="preserve"> </t>
        </is>
      </c>
    </row>
    <row r="18">
      <c r="A18" s="4" t="inlineStr">
        <is>
          <t>Interest rate, description</t>
        </is>
      </c>
      <c r="B18" s="4" t="inlineStr">
        <is>
          <t xml:space="preserve"> </t>
        </is>
      </c>
      <c r="C18" s="4" t="inlineStr">
        <is>
          <t xml:space="preserve"> </t>
        </is>
      </c>
      <c r="D18" s="4" t="inlineStr">
        <is>
          <t>the applicable margin for base rate loans (as shown below) plus the highest of (a) the rate of interest in effect for such day as announced from time to time within BofA as its prime rate”</t>
        </is>
      </c>
      <c r="E18" s="4" t="inlineStr">
        <is>
          <t xml:space="preserve"> </t>
        </is>
      </c>
    </row>
    <row r="19">
      <c r="A19" s="4" t="inlineStr">
        <is>
          <t>Commitment fee assessed</t>
        </is>
      </c>
      <c r="B19" s="4" t="inlineStr">
        <is>
          <t xml:space="preserve"> </t>
        </is>
      </c>
      <c r="C19" s="11" t="n">
        <v>0.002</v>
      </c>
      <c r="D19" s="4" t="inlineStr">
        <is>
          <t xml:space="preserve"> </t>
        </is>
      </c>
      <c r="E19" s="4" t="inlineStr">
        <is>
          <t xml:space="preserve"> </t>
        </is>
      </c>
    </row>
    <row r="20">
      <c r="A20" s="4" t="inlineStr">
        <is>
          <t>Debt instrument, covenant description</t>
        </is>
      </c>
      <c r="B20" s="4" t="inlineStr">
        <is>
          <t xml:space="preserve"> </t>
        </is>
      </c>
      <c r="C20" s="4" t="inlineStr">
        <is>
          <t xml:space="preserve"> </t>
        </is>
      </c>
      <c r="D20" s="4" t="inlineStr">
        <is>
          <t>Obligations under the Loan Agreement are secured by a general lien on and security interest in substantially all of the Company’s assets. The Loan Agreement contains covenants that require the Company to maintain a fixed charge coverage ratio of not less than 1.0:1.0 in certain circumstances after the Financial Covenant Conversion Date, and limits the ability</t>
        </is>
      </c>
      <c r="E20" s="4" t="inlineStr">
        <is>
          <t xml:space="preserve"> </t>
        </is>
      </c>
    </row>
    <row r="21">
      <c r="A21" s="4" t="inlineStr">
        <is>
          <t>Events of default, description</t>
        </is>
      </c>
      <c r="B21" s="4" t="inlineStr">
        <is>
          <t xml:space="preserve"> </t>
        </is>
      </c>
      <c r="C21" s="4" t="inlineStr">
        <is>
          <t xml:space="preserve"> </t>
        </is>
      </c>
      <c r="D21" s="4" t="inlineStr">
        <is>
          <t>The Loan Agreement contains customary events of default, including, without limitation, failure to pay when due principal amounts with respect to the credit facility, failure to pay any interest or other amounts under the credit facility, failure to comply with certain agreements or covenants contained in the Loan Agreement, failure to satisfy certain judgments against the Company, failure to pay when due (or any other default which permits the acceleration of) certain other material indebtedness in principal amount in excess of $5.0 million, and certain insolvency and bankruptcy events</t>
        </is>
      </c>
      <c r="E21" s="4" t="inlineStr">
        <is>
          <t xml:space="preserve"> </t>
        </is>
      </c>
    </row>
    <row r="22">
      <c r="A22" s="4" t="inlineStr">
        <is>
          <t>Fixed charge coverage ratio</t>
        </is>
      </c>
      <c r="B22" s="10" t="n">
        <v>0.01</v>
      </c>
      <c r="C22" s="4" t="inlineStr">
        <is>
          <t xml:space="preserve"> </t>
        </is>
      </c>
      <c r="D22" s="4" t="inlineStr">
        <is>
          <t xml:space="preserve"> </t>
        </is>
      </c>
      <c r="E22" s="4" t="inlineStr">
        <is>
          <t xml:space="preserve"> </t>
        </is>
      </c>
    </row>
    <row r="23">
      <c r="A23" s="4" t="inlineStr">
        <is>
          <t>Line of Credit Facility default debt minimum amount</t>
        </is>
      </c>
      <c r="B23" s="6" t="n">
        <v>5000000</v>
      </c>
      <c r="C23" s="4" t="inlineStr">
        <is>
          <t xml:space="preserve"> </t>
        </is>
      </c>
      <c r="D23" s="4" t="inlineStr">
        <is>
          <t xml:space="preserve"> </t>
        </is>
      </c>
      <c r="E23" s="4" t="inlineStr">
        <is>
          <t xml:space="preserve"> </t>
        </is>
      </c>
    </row>
    <row r="24">
      <c r="A24" s="4" t="inlineStr">
        <is>
          <t>Loan, Guaranty and Security Agreement [Member] | Minimum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ercentage of the value of eligible inventory</t>
        </is>
      </c>
      <c r="B26" s="10" t="n">
        <v>0.75</v>
      </c>
      <c r="C26" s="4" t="inlineStr">
        <is>
          <t xml:space="preserve"> </t>
        </is>
      </c>
      <c r="D26" s="4" t="inlineStr">
        <is>
          <t xml:space="preserve"> </t>
        </is>
      </c>
      <c r="E26" s="4" t="inlineStr">
        <is>
          <t xml:space="preserve"> </t>
        </is>
      </c>
    </row>
    <row r="27">
      <c r="A27" s="4" t="inlineStr">
        <is>
          <t>Percentage of the value of eligible in-transit inventory</t>
        </is>
      </c>
      <c r="B27" s="10" t="n">
        <v>0.75</v>
      </c>
      <c r="C27" s="4" t="inlineStr">
        <is>
          <t xml:space="preserve"> </t>
        </is>
      </c>
      <c r="D27" s="4" t="inlineStr">
        <is>
          <t xml:space="preserve"> </t>
        </is>
      </c>
      <c r="E27" s="4" t="inlineStr">
        <is>
          <t xml:space="preserve"> </t>
        </is>
      </c>
    </row>
    <row r="28">
      <c r="A28" s="4" t="inlineStr">
        <is>
          <t>Fixed charge coverage ratio</t>
        </is>
      </c>
      <c r="B28" s="10" t="n">
        <v>0.01</v>
      </c>
      <c r="C28" s="4" t="inlineStr">
        <is>
          <t xml:space="preserve"> </t>
        </is>
      </c>
      <c r="D28" s="4" t="inlineStr">
        <is>
          <t xml:space="preserve"> </t>
        </is>
      </c>
      <c r="E28" s="4" t="inlineStr">
        <is>
          <t xml:space="preserve"> </t>
        </is>
      </c>
    </row>
    <row r="29">
      <c r="A29" s="4" t="inlineStr">
        <is>
          <t>Loan, Guaranty and Security Agreement [Member] | Max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ercentage of the value of eligible inventory</t>
        </is>
      </c>
      <c r="B31" s="10" t="n">
        <v>0.85</v>
      </c>
      <c r="C31" s="4" t="inlineStr">
        <is>
          <t xml:space="preserve"> </t>
        </is>
      </c>
      <c r="D31" s="4" t="inlineStr">
        <is>
          <t xml:space="preserve"> </t>
        </is>
      </c>
      <c r="E31" s="4" t="inlineStr">
        <is>
          <t xml:space="preserve"> </t>
        </is>
      </c>
    </row>
    <row r="32">
      <c r="A32" s="4" t="inlineStr">
        <is>
          <t>Percentage of the value of eligible in-transit inventory</t>
        </is>
      </c>
      <c r="B32" s="10" t="n">
        <v>0.85</v>
      </c>
      <c r="C32" s="4" t="inlineStr">
        <is>
          <t xml:space="preserve"> </t>
        </is>
      </c>
      <c r="D32" s="4" t="inlineStr">
        <is>
          <t xml:space="preserve"> </t>
        </is>
      </c>
      <c r="E32" s="4" t="inlineStr">
        <is>
          <t xml:space="preserve"> </t>
        </is>
      </c>
    </row>
    <row r="33">
      <c r="A33" s="4" t="inlineStr">
        <is>
          <t>Loan, Guaranty and Security Agreement [Member] | Federal Funds Rate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Applicable margin in addition to variable rate</t>
        </is>
      </c>
      <c r="B35" s="11" t="n">
        <v>0.005</v>
      </c>
      <c r="C35" s="11" t="n">
        <v>0.005</v>
      </c>
      <c r="D35" s="4" t="inlineStr">
        <is>
          <t xml:space="preserve"> </t>
        </is>
      </c>
      <c r="E35" s="4" t="inlineStr">
        <is>
          <t xml:space="preserve"> </t>
        </is>
      </c>
    </row>
    <row r="36">
      <c r="A36" s="4" t="inlineStr">
        <is>
          <t>Loan, Guaranty and Security Agreement [Member] | SOFR Adjustment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Applicable margin in addition to variable rate</t>
        </is>
      </c>
      <c r="B38" s="4" t="inlineStr">
        <is>
          <t xml:space="preserve"> </t>
        </is>
      </c>
      <c r="C38" s="11" t="n">
        <v>0.001</v>
      </c>
      <c r="D38" s="4" t="inlineStr">
        <is>
          <t xml:space="preserve"> </t>
        </is>
      </c>
      <c r="E38" s="4" t="inlineStr">
        <is>
          <t xml:space="preserve"> </t>
        </is>
      </c>
    </row>
    <row r="39">
      <c r="A39" s="4" t="inlineStr">
        <is>
          <t>Loan, Guaranty and Security Agreement [Member] | SOFR Rate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Applicable margin in addition to variable rate</t>
        </is>
      </c>
      <c r="B41" s="10" t="n">
        <v>0.01</v>
      </c>
      <c r="C41" s="4" t="inlineStr">
        <is>
          <t xml:space="preserve"> </t>
        </is>
      </c>
      <c r="D41" s="4" t="inlineStr">
        <is>
          <t xml:space="preserve"> </t>
        </is>
      </c>
      <c r="E41" s="4" t="inlineStr">
        <is>
          <t xml:space="preserve"> </t>
        </is>
      </c>
    </row>
    <row r="42">
      <c r="A42" s="4" t="inlineStr">
        <is>
          <t>Loan, Guaranty and Security Agreement [Member] | One-month SOFR Rate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Applicable margin in addition to variable rate</t>
        </is>
      </c>
      <c r="B44" s="4" t="inlineStr">
        <is>
          <t xml:space="preserve"> </t>
        </is>
      </c>
      <c r="C44" s="10" t="n">
        <v>0.01</v>
      </c>
      <c r="D44" s="4" t="inlineStr">
        <is>
          <t xml:space="preserve"> </t>
        </is>
      </c>
      <c r="E44" s="4" t="inlineStr">
        <is>
          <t xml:space="preserve"> </t>
        </is>
      </c>
    </row>
    <row r="45">
      <c r="A45" s="4" t="inlineStr">
        <is>
          <t>Wells Fargo Bank National Association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Remaining borrowing availability</t>
        </is>
      </c>
      <c r="B47" s="4" t="inlineStr">
        <is>
          <t xml:space="preserve"> </t>
        </is>
      </c>
      <c r="C47" s="4" t="inlineStr">
        <is>
          <t xml:space="preserve"> </t>
        </is>
      </c>
      <c r="D47" s="6" t="n">
        <v>130100000</v>
      </c>
      <c r="E47" s="6" t="n">
        <v>148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64" customWidth="1" min="3" max="3"/>
    <col width="37" customWidth="1" min="4" max="4"/>
  </cols>
  <sheetData>
    <row r="1">
      <c r="A1" s="1" t="inlineStr">
        <is>
          <t>Long-Term Debt - Average Daily Excess Availability for Preceding Fiscal Quarter (Detail)</t>
        </is>
      </c>
      <c r="B1" s="2" t="inlineStr">
        <is>
          <t>Dec. 29, 2024</t>
        </is>
      </c>
      <c r="C1" s="2" t="inlineStr">
        <is>
          <t>Dec. 18, 2024</t>
        </is>
      </c>
      <c r="D1" s="2" t="inlineStr">
        <is>
          <t>Feb. 24, 2021</t>
        </is>
      </c>
    </row>
    <row r="2">
      <c r="A2" s="4" t="inlineStr">
        <is>
          <t>Loan, Guaranty and Security Agreement [Member] | Level I [Member]</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Average Daily Availability</t>
        </is>
      </c>
      <c r="B4" s="4" t="inlineStr">
        <is>
          <t>Greater than or equal to $70,000,000</t>
        </is>
      </c>
      <c r="C4" s="4" t="inlineStr">
        <is>
          <t>Greater than or equal to $112,500,000</t>
        </is>
      </c>
      <c r="D4" s="4" t="inlineStr">
        <is>
          <t>Greater than or equal to $70,000,000</t>
        </is>
      </c>
    </row>
    <row r="5">
      <c r="A5" s="4" t="inlineStr">
        <is>
          <t>Base Rate Applicable Margin</t>
        </is>
      </c>
      <c r="B5" s="11" t="n">
        <v>0.0075</v>
      </c>
      <c r="C5" s="11" t="n">
        <v>0.0075</v>
      </c>
      <c r="D5" s="13" t="n">
        <v>0.00375</v>
      </c>
    </row>
    <row r="6">
      <c r="A6" s="4" t="inlineStr">
        <is>
          <t>SOFR Rate Applicable Margin</t>
        </is>
      </c>
      <c r="B6" s="11" t="n">
        <v>0.0175</v>
      </c>
      <c r="C6" s="11" t="n">
        <v>0.0175</v>
      </c>
      <c r="D6" s="4" t="inlineStr">
        <is>
          <t xml:space="preserve"> </t>
        </is>
      </c>
    </row>
    <row r="7">
      <c r="A7" s="4" t="inlineStr">
        <is>
          <t>LIBO Rate Applicable Margin</t>
        </is>
      </c>
      <c r="B7" s="4" t="inlineStr">
        <is>
          <t xml:space="preserve"> </t>
        </is>
      </c>
      <c r="C7" s="4" t="inlineStr">
        <is>
          <t xml:space="preserve"> </t>
        </is>
      </c>
      <c r="D7" s="13" t="n">
        <v>0.01375</v>
      </c>
    </row>
    <row r="8">
      <c r="A8" s="4" t="inlineStr">
        <is>
          <t>Loan, Guaranty and Security Agreement [Member] | Level II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Average Daily Availability</t>
        </is>
      </c>
      <c r="B10" s="4" t="inlineStr">
        <is>
          <t>Less than $70,000,000</t>
        </is>
      </c>
      <c r="C10" s="4" t="inlineStr">
        <is>
          <t>Greater than or equal to $70,000,000 but less than $112,500,000</t>
        </is>
      </c>
      <c r="D10" s="4" t="inlineStr">
        <is>
          <t>Less than $70,000,000</t>
        </is>
      </c>
    </row>
    <row r="11">
      <c r="A11" s="4" t="inlineStr">
        <is>
          <t>Base Rate Applicable Margin</t>
        </is>
      </c>
      <c r="B11" s="10" t="n">
        <v>0.01</v>
      </c>
      <c r="C11" s="13" t="n">
        <v>0.008750000000000001</v>
      </c>
      <c r="D11" s="11" t="n">
        <v>0.005</v>
      </c>
    </row>
    <row r="12">
      <c r="A12" s="4" t="inlineStr">
        <is>
          <t>SOFR Rate Applicable Margin</t>
        </is>
      </c>
      <c r="B12" s="10" t="n">
        <v>0.02</v>
      </c>
      <c r="C12" s="13" t="n">
        <v>0.01875</v>
      </c>
      <c r="D12" s="4" t="inlineStr">
        <is>
          <t xml:space="preserve"> </t>
        </is>
      </c>
    </row>
    <row r="13">
      <c r="A13" s="4" t="inlineStr">
        <is>
          <t>LIBO Rate Applicable Margin</t>
        </is>
      </c>
      <c r="B13" s="4" t="inlineStr">
        <is>
          <t xml:space="preserve"> </t>
        </is>
      </c>
      <c r="C13" s="4" t="inlineStr">
        <is>
          <t xml:space="preserve"> </t>
        </is>
      </c>
      <c r="D13" s="11" t="n">
        <v>0.015</v>
      </c>
    </row>
    <row r="14">
      <c r="A14" s="4" t="inlineStr">
        <is>
          <t>Loan, Guaranty and Security Agreement [Member] | Level III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Average Daily Availability</t>
        </is>
      </c>
      <c r="B16" s="4" t="inlineStr">
        <is>
          <t xml:space="preserve"> </t>
        </is>
      </c>
      <c r="C16" s="4" t="inlineStr">
        <is>
          <t>Greater than or equal to $45,000,000 but less than $70,000,000</t>
        </is>
      </c>
      <c r="D16" s="4" t="inlineStr">
        <is>
          <t xml:space="preserve"> </t>
        </is>
      </c>
    </row>
    <row r="17">
      <c r="A17" s="4" t="inlineStr">
        <is>
          <t>Base Rate Applicable Margin</t>
        </is>
      </c>
      <c r="B17" s="4" t="inlineStr">
        <is>
          <t xml:space="preserve"> </t>
        </is>
      </c>
      <c r="C17" s="10" t="n">
        <v>0.01</v>
      </c>
      <c r="D17" s="4" t="inlineStr">
        <is>
          <t xml:space="preserve"> </t>
        </is>
      </c>
    </row>
    <row r="18">
      <c r="A18" s="4" t="inlineStr">
        <is>
          <t>SOFR Rate Applicable Margin</t>
        </is>
      </c>
      <c r="B18" s="4" t="inlineStr">
        <is>
          <t xml:space="preserve"> </t>
        </is>
      </c>
      <c r="C18" s="10" t="n">
        <v>0.02</v>
      </c>
      <c r="D18" s="4" t="inlineStr">
        <is>
          <t xml:space="preserve"> </t>
        </is>
      </c>
    </row>
    <row r="19">
      <c r="A19" s="4" t="inlineStr">
        <is>
          <t>Loan, Guaranty and Security Agreement [Member] | Level IV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verage Daily Availability</t>
        </is>
      </c>
      <c r="B21" s="4" t="inlineStr">
        <is>
          <t xml:space="preserve"> </t>
        </is>
      </c>
      <c r="C21" s="4" t="inlineStr">
        <is>
          <t>Less than $45,000,000</t>
        </is>
      </c>
      <c r="D21" s="4" t="inlineStr">
        <is>
          <t xml:space="preserve"> </t>
        </is>
      </c>
    </row>
    <row r="22">
      <c r="A22" s="4" t="inlineStr">
        <is>
          <t>Base Rate Applicable Margin</t>
        </is>
      </c>
      <c r="B22" s="4" t="inlineStr">
        <is>
          <t xml:space="preserve"> </t>
        </is>
      </c>
      <c r="C22" s="13" t="n">
        <v>0.01125</v>
      </c>
      <c r="D22" s="4" t="inlineStr">
        <is>
          <t xml:space="preserve"> </t>
        </is>
      </c>
    </row>
    <row r="23">
      <c r="A23" s="4" t="inlineStr">
        <is>
          <t>SOFR Rate Applicable Margin</t>
        </is>
      </c>
      <c r="B23" s="4" t="inlineStr">
        <is>
          <t xml:space="preserve"> </t>
        </is>
      </c>
      <c r="C23" s="13" t="n">
        <v>0.02125</v>
      </c>
      <c r="D23" s="4" t="inlineStr">
        <is>
          <t xml:space="preserve"> </t>
        </is>
      </c>
    </row>
    <row r="24">
      <c r="A24" s="4" t="inlineStr">
        <is>
          <t>Financial Covenant Through Conversion Date [Member] | Level I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Average Daily Availability</t>
        </is>
      </c>
      <c r="B26" s="4" t="inlineStr">
        <is>
          <t>Greater than or equal to 50%</t>
        </is>
      </c>
      <c r="C26" s="4" t="inlineStr">
        <is>
          <t xml:space="preserve"> </t>
        </is>
      </c>
      <c r="D26" s="4" t="inlineStr">
        <is>
          <t xml:space="preserve"> </t>
        </is>
      </c>
    </row>
    <row r="27">
      <c r="A27" s="4" t="inlineStr">
        <is>
          <t>Unused Line Fee Rate</t>
        </is>
      </c>
      <c r="B27" s="11" t="n">
        <v>0.0025</v>
      </c>
      <c r="C27" s="4" t="inlineStr">
        <is>
          <t xml:space="preserve"> </t>
        </is>
      </c>
      <c r="D27" s="4" t="inlineStr">
        <is>
          <t xml:space="preserve"> </t>
        </is>
      </c>
    </row>
    <row r="28">
      <c r="A28" s="4" t="inlineStr">
        <is>
          <t>Financial Covenant Through Conversion Date [Member] | Level II [Membe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Average Daily Availability</t>
        </is>
      </c>
      <c r="B30" s="4" t="inlineStr">
        <is>
          <t>Less than 50%</t>
        </is>
      </c>
      <c r="C30" s="4" t="inlineStr">
        <is>
          <t xml:space="preserve"> </t>
        </is>
      </c>
      <c r="D30" s="4" t="inlineStr">
        <is>
          <t xml:space="preserve"> </t>
        </is>
      </c>
    </row>
    <row r="31">
      <c r="A31" s="4" t="inlineStr">
        <is>
          <t>Unused Line Fee Rate</t>
        </is>
      </c>
      <c r="B31" s="13" t="n">
        <v>0.00375</v>
      </c>
      <c r="C31" s="4" t="inlineStr">
        <is>
          <t xml:space="preserve"> </t>
        </is>
      </c>
      <c r="D31" s="4" t="inlineStr">
        <is>
          <t xml:space="preserve"> </t>
        </is>
      </c>
    </row>
    <row r="32">
      <c r="A32" s="4" t="inlineStr">
        <is>
          <t>Financial Covenant After Conversion Date [Member] | Level I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Average Daily Availability</t>
        </is>
      </c>
      <c r="B34" s="4" t="inlineStr">
        <is>
          <t>Greater than or equal to 50%</t>
        </is>
      </c>
      <c r="C34" s="4" t="inlineStr">
        <is>
          <t xml:space="preserve"> </t>
        </is>
      </c>
      <c r="D34" s="4" t="inlineStr">
        <is>
          <t xml:space="preserve"> </t>
        </is>
      </c>
    </row>
    <row r="35">
      <c r="A35" s="4" t="inlineStr">
        <is>
          <t>Unused Line Fee Rate</t>
        </is>
      </c>
      <c r="B35" s="11" t="n">
        <v>0.002</v>
      </c>
      <c r="C35" s="4" t="inlineStr">
        <is>
          <t xml:space="preserve"> </t>
        </is>
      </c>
      <c r="D35" s="4" t="inlineStr">
        <is>
          <t xml:space="preserve"> </t>
        </is>
      </c>
    </row>
    <row r="36">
      <c r="A36" s="4" t="inlineStr">
        <is>
          <t>Financial Covenant After Conversion Date [Member] | Level II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Average Daily Availability</t>
        </is>
      </c>
      <c r="B38" s="4" t="inlineStr">
        <is>
          <t>Less than 50%</t>
        </is>
      </c>
      <c r="C38" s="4" t="inlineStr">
        <is>
          <t xml:space="preserve"> </t>
        </is>
      </c>
      <c r="D38" s="4" t="inlineStr">
        <is>
          <t xml:space="preserve"> </t>
        </is>
      </c>
    </row>
    <row r="39">
      <c r="A39" s="4" t="inlineStr">
        <is>
          <t>Unused Line Fee Rate</t>
        </is>
      </c>
      <c r="B39" s="11" t="n">
        <v>0.0025</v>
      </c>
      <c r="C39" s="4" t="inlineStr">
        <is>
          <t xml:space="preserve"> </t>
        </is>
      </c>
      <c r="D3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Long-Term Revolving Credit Borrowings Outstanding (Detail) - USD ($) $ in Thousands</t>
        </is>
      </c>
      <c r="B1" s="2" t="inlineStr">
        <is>
          <t>12 Months Ended</t>
        </is>
      </c>
    </row>
    <row r="2">
      <c r="B2" s="2" t="inlineStr">
        <is>
          <t>Dec. 29, 2024</t>
        </is>
      </c>
      <c r="C2" s="2" t="inlineStr">
        <is>
          <t>Dec. 31, 2023</t>
        </is>
      </c>
    </row>
    <row r="3">
      <c r="A3" s="3" t="inlineStr">
        <is>
          <t>Line of Credit Facility [Line Items]</t>
        </is>
      </c>
      <c r="B3" s="4" t="inlineStr">
        <is>
          <t xml:space="preserve"> </t>
        </is>
      </c>
      <c r="C3" s="4" t="inlineStr">
        <is>
          <t xml:space="preserve"> </t>
        </is>
      </c>
    </row>
    <row r="4">
      <c r="A4" s="4" t="inlineStr">
        <is>
          <t>Total borrowings</t>
        </is>
      </c>
      <c r="B4" s="6" t="n">
        <v>13756</v>
      </c>
      <c r="C4" s="6" t="n">
        <v>0</v>
      </c>
    </row>
    <row r="5">
      <c r="A5" s="4" t="inlineStr">
        <is>
          <t>SOFR rate</t>
        </is>
      </c>
      <c r="B5" s="11" t="n">
        <v>0.045</v>
      </c>
      <c r="C5" s="4" t="inlineStr">
        <is>
          <t xml:space="preserve"> </t>
        </is>
      </c>
    </row>
    <row r="6">
      <c r="A6" s="4" t="inlineStr">
        <is>
          <t>Prime rate</t>
        </is>
      </c>
      <c r="B6" s="11" t="n">
        <v>0.075</v>
      </c>
      <c r="C6" s="4" t="inlineStr">
        <is>
          <t xml:space="preserve"> </t>
        </is>
      </c>
    </row>
    <row r="7">
      <c r="A7" s="4" t="inlineStr">
        <is>
          <t>Average interest rate</t>
        </is>
      </c>
      <c r="B7" s="11" t="n">
        <v>0.076</v>
      </c>
      <c r="C7" s="4" t="inlineStr">
        <is>
          <t xml:space="preserve"> </t>
        </is>
      </c>
    </row>
    <row r="8">
      <c r="A8" s="4" t="inlineStr">
        <is>
          <t>Year-end interest rate</t>
        </is>
      </c>
      <c r="B8" s="11" t="n">
        <v>0.06900000000000001</v>
      </c>
      <c r="C8" s="4" t="inlineStr">
        <is>
          <t xml:space="preserve"> </t>
        </is>
      </c>
    </row>
    <row r="9">
      <c r="A9" s="4" t="inlineStr">
        <is>
          <t>SOFR Rate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borrowings</t>
        </is>
      </c>
      <c r="B11" s="6" t="n">
        <v>10000</v>
      </c>
      <c r="C11" s="5" t="n">
        <v>0</v>
      </c>
    </row>
    <row r="12">
      <c r="A12" s="4" t="inlineStr">
        <is>
          <t>Prime Rate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borrowings</t>
        </is>
      </c>
      <c r="B14" s="6" t="n">
        <v>3756</v>
      </c>
      <c r="C1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 - USD ($) $ in Thousands</t>
        </is>
      </c>
      <c r="B1" s="2" t="inlineStr">
        <is>
          <t>12 Months Ended</t>
        </is>
      </c>
    </row>
    <row r="2">
      <c r="B2" s="2" t="inlineStr">
        <is>
          <t>Dec. 31, 2024</t>
        </is>
      </c>
      <c r="C2" s="2" t="inlineStr">
        <is>
          <t>Dec. 29,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4" t="inlineStr">
        <is>
          <t xml:space="preserve"> </t>
        </is>
      </c>
      <c r="C4" s="6" t="n">
        <v>-968</v>
      </c>
      <c r="D4" s="6" t="n">
        <v>-28</v>
      </c>
    </row>
    <row r="5">
      <c r="A5" s="4" t="inlineStr">
        <is>
          <t>Current, State</t>
        </is>
      </c>
      <c r="B5" s="4" t="inlineStr">
        <is>
          <t xml:space="preserve"> </t>
        </is>
      </c>
      <c r="C5" s="5" t="n">
        <v>45</v>
      </c>
      <c r="D5" s="5" t="n">
        <v>-34</v>
      </c>
    </row>
    <row r="6">
      <c r="A6" s="4" t="inlineStr">
        <is>
          <t>Current, Total</t>
        </is>
      </c>
      <c r="B6" s="4" t="inlineStr">
        <is>
          <t xml:space="preserve"> </t>
        </is>
      </c>
      <c r="C6" s="5" t="n">
        <v>-923</v>
      </c>
      <c r="D6" s="5" t="n">
        <v>-62</v>
      </c>
    </row>
    <row r="7">
      <c r="A7" s="4" t="inlineStr">
        <is>
          <t>Deferred, Federal</t>
        </is>
      </c>
      <c r="B7" s="4" t="inlineStr">
        <is>
          <t xml:space="preserve"> </t>
        </is>
      </c>
      <c r="C7" s="5" t="n">
        <v>-10320</v>
      </c>
      <c r="D7" s="5" t="n">
        <v>-2770</v>
      </c>
    </row>
    <row r="8">
      <c r="A8" s="4" t="inlineStr">
        <is>
          <t>Deferred, State</t>
        </is>
      </c>
      <c r="B8" s="4" t="inlineStr">
        <is>
          <t xml:space="preserve"> </t>
        </is>
      </c>
      <c r="C8" s="5" t="n">
        <v>-3645</v>
      </c>
      <c r="D8" s="5" t="n">
        <v>-666</v>
      </c>
    </row>
    <row r="9">
      <c r="A9" s="4" t="inlineStr">
        <is>
          <t>Deferred, Total</t>
        </is>
      </c>
      <c r="B9" s="4" t="inlineStr">
        <is>
          <t xml:space="preserve"> </t>
        </is>
      </c>
      <c r="C9" s="5" t="n">
        <v>-13965</v>
      </c>
      <c r="D9" s="5" t="n">
        <v>-3436</v>
      </c>
    </row>
    <row r="10">
      <c r="A10" s="4" t="inlineStr">
        <is>
          <t>Valuation Allowance, Federal</t>
        </is>
      </c>
      <c r="B10" s="4" t="inlineStr">
        <is>
          <t xml:space="preserve"> </t>
        </is>
      </c>
      <c r="C10" s="5" t="n">
        <v>18537</v>
      </c>
      <c r="D10" s="4" t="inlineStr">
        <is>
          <t xml:space="preserve"> </t>
        </is>
      </c>
    </row>
    <row r="11">
      <c r="A11" s="4" t="inlineStr">
        <is>
          <t>Valuation Allowance , State</t>
        </is>
      </c>
      <c r="B11" s="4" t="inlineStr">
        <is>
          <t xml:space="preserve"> </t>
        </is>
      </c>
      <c r="C11" s="5" t="n">
        <v>8855</v>
      </c>
      <c r="D11" s="4" t="inlineStr">
        <is>
          <t xml:space="preserve"> </t>
        </is>
      </c>
    </row>
    <row r="12">
      <c r="A12" s="4" t="inlineStr">
        <is>
          <t>Valuation Allowance, Total</t>
        </is>
      </c>
      <c r="B12" s="6" t="n">
        <v>27392</v>
      </c>
      <c r="C12" s="5" t="n">
        <v>27392</v>
      </c>
      <c r="D12" s="5" t="n">
        <v>-221</v>
      </c>
    </row>
    <row r="13">
      <c r="A13" s="4" t="inlineStr">
        <is>
          <t>Total, Federal</t>
        </is>
      </c>
      <c r="B13" s="4" t="inlineStr">
        <is>
          <t xml:space="preserve"> </t>
        </is>
      </c>
      <c r="C13" s="5" t="n">
        <v>7249</v>
      </c>
      <c r="D13" s="5" t="n">
        <v>-2798</v>
      </c>
    </row>
    <row r="14">
      <c r="A14" s="4" t="inlineStr">
        <is>
          <t>Total, State</t>
        </is>
      </c>
      <c r="B14" s="4" t="inlineStr">
        <is>
          <t xml:space="preserve"> </t>
        </is>
      </c>
      <c r="C14" s="5" t="n">
        <v>5255</v>
      </c>
      <c r="D14" s="5" t="n">
        <v>-700</v>
      </c>
    </row>
    <row r="15">
      <c r="A15" s="4" t="inlineStr">
        <is>
          <t>Total income tax (benefit) expense</t>
        </is>
      </c>
      <c r="B15" s="4" t="inlineStr">
        <is>
          <t xml:space="preserve"> </t>
        </is>
      </c>
      <c r="C15" s="6" t="n">
        <v>12504</v>
      </c>
      <c r="D15" s="6" t="n">
        <v>-34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Income Taxes - Additional Information (Detail) - USD ($)</t>
        </is>
      </c>
      <c r="B1" s="2" t="inlineStr">
        <is>
          <t>12 Months Ended</t>
        </is>
      </c>
    </row>
    <row r="2">
      <c r="B2" s="2" t="inlineStr">
        <is>
          <t>Dec. 29, 2024</t>
        </is>
      </c>
      <c r="C2" s="2" t="inlineStr">
        <is>
          <t>Dec. 31, 2023</t>
        </is>
      </c>
    </row>
    <row r="3">
      <c r="A3" s="3" t="inlineStr">
        <is>
          <t>Income Tax Contingency [Line Items]</t>
        </is>
      </c>
      <c r="B3" s="4" t="inlineStr">
        <is>
          <t xml:space="preserve"> </t>
        </is>
      </c>
      <c r="C3" s="4" t="inlineStr">
        <is>
          <t xml:space="preserve"> </t>
        </is>
      </c>
    </row>
    <row r="4">
      <c r="A4" s="4" t="inlineStr">
        <is>
          <t>Federal statutory tax rate</t>
        </is>
      </c>
      <c r="B4" s="10" t="n">
        <v>0.21</v>
      </c>
      <c r="C4" s="4" t="inlineStr">
        <is>
          <t xml:space="preserve"> </t>
        </is>
      </c>
    </row>
    <row r="5">
      <c r="A5" s="4" t="inlineStr">
        <is>
          <t>Deferred tax assets valuation allowance</t>
        </is>
      </c>
      <c r="B5" s="6" t="n">
        <v>27392000</v>
      </c>
      <c r="C5" s="6" t="n">
        <v>0</v>
      </c>
    </row>
    <row r="6">
      <c r="A6" s="4" t="inlineStr">
        <is>
          <t>Unrecognized tax benefits</t>
        </is>
      </c>
      <c r="B6" s="6" t="n">
        <v>0</v>
      </c>
      <c r="C6" s="5" t="n">
        <v>0</v>
      </c>
    </row>
    <row r="7">
      <c r="A7" s="4" t="inlineStr">
        <is>
          <t>Unrecognized tax benefits, period</t>
        </is>
      </c>
      <c r="B7" s="4" t="inlineStr">
        <is>
          <t>over the next 12 months</t>
        </is>
      </c>
      <c r="C7" s="4" t="inlineStr">
        <is>
          <t xml:space="preserve"> </t>
        </is>
      </c>
    </row>
    <row r="8">
      <c r="A8" s="4" t="inlineStr">
        <is>
          <t>Accrued interest or penalties</t>
        </is>
      </c>
      <c r="B8" s="6" t="n">
        <v>0</v>
      </c>
      <c r="C8" s="6" t="n">
        <v>0</v>
      </c>
    </row>
    <row r="9">
      <c r="A9" s="4" t="inlineStr">
        <is>
          <t>Minimum [Member] | State and Local [Member]</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Income tax returns in period</t>
        </is>
      </c>
      <c r="B11" s="4" t="inlineStr">
        <is>
          <t>2020</t>
        </is>
      </c>
      <c r="C11" s="4" t="inlineStr">
        <is>
          <t xml:space="preserve"> </t>
        </is>
      </c>
    </row>
    <row r="12">
      <c r="A12" s="4" t="inlineStr">
        <is>
          <t>Maximum [Member] | Federal [Member]</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Income tax returns in period</t>
        </is>
      </c>
      <c r="B14" s="4" t="inlineStr">
        <is>
          <t>2021</t>
        </is>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utory Tax Rate Reconciliation (Detail) - USD ($) $ in Thousands</t>
        </is>
      </c>
      <c r="B1" s="2" t="inlineStr">
        <is>
          <t>12 Months Ended</t>
        </is>
      </c>
    </row>
    <row r="2">
      <c r="B2" s="2" t="inlineStr">
        <is>
          <t>Dec. 31, 2024</t>
        </is>
      </c>
      <c r="C2" s="2" t="inlineStr">
        <is>
          <t>Dec. 29,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Change in valuation allowance</t>
        </is>
      </c>
      <c r="B4" s="6" t="n">
        <v>27392</v>
      </c>
      <c r="C4" s="6" t="n">
        <v>27392</v>
      </c>
      <c r="D4" s="6" t="n">
        <v>-221</v>
      </c>
    </row>
    <row r="5">
      <c r="A5" s="4" t="inlineStr">
        <is>
          <t>Tax benefit at statutory rate</t>
        </is>
      </c>
      <c r="B5" s="4" t="inlineStr">
        <is>
          <t xml:space="preserve"> </t>
        </is>
      </c>
      <c r="C5" s="5" t="n">
        <v>-11879</v>
      </c>
      <c r="D5" s="5" t="n">
        <v>-2222</v>
      </c>
    </row>
    <row r="6">
      <c r="A6" s="4" t="inlineStr">
        <is>
          <t>State tax benefit, net of federal tax effect</t>
        </is>
      </c>
      <c r="B6" s="4" t="inlineStr">
        <is>
          <t xml:space="preserve"> </t>
        </is>
      </c>
      <c r="C6" s="5" t="n">
        <v>-2959</v>
      </c>
      <c r="D6" s="5" t="n">
        <v>-556</v>
      </c>
    </row>
    <row r="7">
      <c r="A7" s="4" t="inlineStr">
        <is>
          <t>Tax credits</t>
        </is>
      </c>
      <c r="B7" s="4" t="inlineStr">
        <is>
          <t xml:space="preserve"> </t>
        </is>
      </c>
      <c r="C7" s="5" t="n">
        <v>-442</v>
      </c>
      <c r="D7" s="5" t="n">
        <v>-452</v>
      </c>
    </row>
    <row r="8">
      <c r="A8" s="4" t="inlineStr">
        <is>
          <t>Additional deduction related to share-based compensation</t>
        </is>
      </c>
      <c r="B8" s="4" t="inlineStr">
        <is>
          <t xml:space="preserve"> </t>
        </is>
      </c>
      <c r="C8" s="5" t="n">
        <v>284</v>
      </c>
      <c r="D8" s="5" t="n">
        <v>-119</v>
      </c>
    </row>
    <row r="9">
      <c r="A9" s="4" t="inlineStr">
        <is>
          <t>Nondeductible expenses</t>
        </is>
      </c>
      <c r="B9" s="4" t="inlineStr">
        <is>
          <t xml:space="preserve"> </t>
        </is>
      </c>
      <c r="C9" s="5" t="n">
        <v>56</v>
      </c>
      <c r="D9" s="5" t="n">
        <v>104</v>
      </c>
    </row>
    <row r="10">
      <c r="A10" s="4" t="inlineStr">
        <is>
          <t>Other</t>
        </is>
      </c>
      <c r="B10" s="4" t="inlineStr">
        <is>
          <t xml:space="preserve"> </t>
        </is>
      </c>
      <c r="C10" s="5" t="n">
        <v>52</v>
      </c>
      <c r="D10" s="5" t="n">
        <v>-32</v>
      </c>
    </row>
    <row r="11">
      <c r="A11" s="4" t="inlineStr">
        <is>
          <t>Total income tax (benefit) expense</t>
        </is>
      </c>
      <c r="B11" s="4" t="inlineStr">
        <is>
          <t xml:space="preserve"> </t>
        </is>
      </c>
      <c r="C11" s="6" t="n">
        <v>12504</v>
      </c>
      <c r="D11" s="6" t="n">
        <v>-34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6" t="n">
        <v>15095000</v>
      </c>
      <c r="C3" s="6" t="n">
        <v>2343000</v>
      </c>
    </row>
    <row r="4">
      <c r="A4" s="4" t="inlineStr">
        <is>
          <t>Property, plant and equipment</t>
        </is>
      </c>
      <c r="B4" s="5" t="n">
        <v>3809000</v>
      </c>
      <c r="C4" s="5" t="n">
        <v>1801000</v>
      </c>
    </row>
    <row r="5">
      <c r="A5" s="4" t="inlineStr">
        <is>
          <t>Employee benefit-related liabilities</t>
        </is>
      </c>
      <c r="B5" s="5" t="n">
        <v>2772000</v>
      </c>
      <c r="C5" s="5" t="n">
        <v>2864000</v>
      </c>
    </row>
    <row r="6">
      <c r="A6" s="4" t="inlineStr">
        <is>
          <t>Insurance liabilities</t>
        </is>
      </c>
      <c r="B6" s="5" t="n">
        <v>2607000</v>
      </c>
      <c r="C6" s="5" t="n">
        <v>2633000</v>
      </c>
    </row>
    <row r="7">
      <c r="A7" s="4" t="inlineStr">
        <is>
          <t>Gift card liability</t>
        </is>
      </c>
      <c r="B7" s="5" t="n">
        <v>1907000</v>
      </c>
      <c r="C7" s="5" t="n">
        <v>1768000</v>
      </c>
    </row>
    <row r="8">
      <c r="A8" s="4" t="inlineStr">
        <is>
          <t>Merchandise inventory</t>
        </is>
      </c>
      <c r="B8" s="5" t="n">
        <v>1618000</v>
      </c>
      <c r="C8" s="5" t="n">
        <v>1139000</v>
      </c>
    </row>
    <row r="9">
      <c r="A9" s="4" t="inlineStr">
        <is>
          <t>Deferred rent</t>
        </is>
      </c>
      <c r="B9" s="5" t="n">
        <v>1215000</v>
      </c>
      <c r="C9" s="5" t="n">
        <v>1307000</v>
      </c>
    </row>
    <row r="10">
      <c r="A10" s="4" t="inlineStr">
        <is>
          <t>Share-based compensation</t>
        </is>
      </c>
      <c r="B10" s="5" t="n">
        <v>911000</v>
      </c>
      <c r="C10" s="5" t="n">
        <v>884000</v>
      </c>
    </row>
    <row r="11">
      <c r="A11" s="4" t="inlineStr">
        <is>
          <t>Disaster Relief Tax Credits</t>
        </is>
      </c>
      <c r="B11" s="5" t="n">
        <v>560000</v>
      </c>
      <c r="C11" s="5" t="n">
        <v>968000</v>
      </c>
    </row>
    <row r="12">
      <c r="A12" s="4" t="inlineStr">
        <is>
          <t>Allowance for sales returns</t>
        </is>
      </c>
      <c r="B12" s="5" t="n">
        <v>198000</v>
      </c>
      <c r="C12" s="5" t="n">
        <v>239000</v>
      </c>
    </row>
    <row r="13">
      <c r="A13" s="4" t="inlineStr">
        <is>
          <t>Section 163(j) interest limitation</t>
        </is>
      </c>
      <c r="B13" s="5" t="n">
        <v>155000</v>
      </c>
      <c r="C13" s="4" t="inlineStr">
        <is>
          <t xml:space="preserve"> </t>
        </is>
      </c>
    </row>
    <row r="14">
      <c r="A14" s="4" t="inlineStr">
        <is>
          <t>Accrued legal fees</t>
        </is>
      </c>
      <c r="B14" s="5" t="n">
        <v>76000</v>
      </c>
      <c r="C14" s="5" t="n">
        <v>473000</v>
      </c>
    </row>
    <row r="15">
      <c r="A15" s="4" t="inlineStr">
        <is>
          <t>Other deferred tax assets</t>
        </is>
      </c>
      <c r="B15" s="5" t="n">
        <v>49000</v>
      </c>
      <c r="C15" s="5" t="n">
        <v>72000</v>
      </c>
    </row>
    <row r="16">
      <c r="A16" s="4" t="inlineStr">
        <is>
          <t>Gross deferred tax assets</t>
        </is>
      </c>
      <c r="B16" s="5" t="n">
        <v>30972000</v>
      </c>
      <c r="C16" s="5" t="n">
        <v>16491000</v>
      </c>
    </row>
    <row r="17">
      <c r="A17" s="4" t="inlineStr">
        <is>
          <t>Less: Valuation allowance</t>
        </is>
      </c>
      <c r="B17" s="5" t="n">
        <v>-27392000</v>
      </c>
      <c r="C17" s="5" t="n">
        <v>0</v>
      </c>
    </row>
    <row r="18">
      <c r="A18" s="4" t="inlineStr">
        <is>
          <t>Deferred tax assets, net of valuation allowance</t>
        </is>
      </c>
      <c r="B18" s="5" t="n">
        <v>3580000</v>
      </c>
      <c r="C18" s="5" t="n">
        <v>16491000</v>
      </c>
    </row>
    <row r="19">
      <c r="A19" s="3" t="inlineStr">
        <is>
          <t>Deferred tax liabilities:</t>
        </is>
      </c>
      <c r="B19" s="4" t="inlineStr">
        <is>
          <t xml:space="preserve"> </t>
        </is>
      </c>
      <c r="C19" s="4" t="inlineStr">
        <is>
          <t xml:space="preserve"> </t>
        </is>
      </c>
    </row>
    <row r="20">
      <c r="A20" s="4" t="inlineStr">
        <is>
          <t>Prepaid expense</t>
        </is>
      </c>
      <c r="B20" s="5" t="n">
        <v>-1048000</v>
      </c>
      <c r="C20" s="5" t="n">
        <v>-1361000</v>
      </c>
    </row>
    <row r="21">
      <c r="A21" s="4" t="inlineStr">
        <is>
          <t>Federal liability on state deferred tax assets</t>
        </is>
      </c>
      <c r="B21" s="5" t="n">
        <v>-1860000</v>
      </c>
      <c r="C21" s="5" t="n">
        <v>-1094000</v>
      </c>
    </row>
    <row r="22">
      <c r="A22" s="4" t="inlineStr">
        <is>
          <t>Accrual for software as a service</t>
        </is>
      </c>
      <c r="B22" s="5" t="n">
        <v>-672000</v>
      </c>
      <c r="C22" s="5" t="n">
        <v>-609000</v>
      </c>
    </row>
    <row r="23">
      <c r="A23" s="4" t="inlineStr">
        <is>
          <t>Deferred tax liabilities</t>
        </is>
      </c>
      <c r="B23" s="5" t="n">
        <v>-3580000</v>
      </c>
      <c r="C23" s="5" t="n">
        <v>-3064000</v>
      </c>
    </row>
    <row r="24">
      <c r="A24" s="4" t="inlineStr">
        <is>
          <t>Net deferred tax assets</t>
        </is>
      </c>
      <c r="B24" s="6" t="n">
        <v>0</v>
      </c>
      <c r="C24" s="6" t="n">
        <v>1342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Basic and Diluted Earnings Per Common Share (Detail) - USD ($) $ / shares in Units, shares in Thousands, $ in Thousands</t>
        </is>
      </c>
      <c r="B1" s="2" t="inlineStr">
        <is>
          <t>12 Months Ended</t>
        </is>
      </c>
    </row>
    <row r="2">
      <c r="B2" s="2" t="inlineStr">
        <is>
          <t>Dec. 29, 2024</t>
        </is>
      </c>
      <c r="C2" s="2" t="inlineStr">
        <is>
          <t>Dec. 31, 2023</t>
        </is>
      </c>
    </row>
    <row r="3">
      <c r="A3" s="3" t="inlineStr">
        <is>
          <t>Earnings Per Share Basic [Line Items]</t>
        </is>
      </c>
      <c r="B3" s="4" t="inlineStr">
        <is>
          <t xml:space="preserve"> </t>
        </is>
      </c>
      <c r="C3" s="4" t="inlineStr">
        <is>
          <t xml:space="preserve"> </t>
        </is>
      </c>
    </row>
    <row r="4">
      <c r="A4" s="4" t="inlineStr">
        <is>
          <t>Net loss</t>
        </is>
      </c>
      <c r="B4" s="6" t="n">
        <v>-69072</v>
      </c>
      <c r="C4" s="6" t="n">
        <v>-7083</v>
      </c>
    </row>
    <row r="5">
      <c r="A5" s="3" t="inlineStr">
        <is>
          <t>Weighted-average shares of common stock outstanding:</t>
        </is>
      </c>
      <c r="B5" s="4" t="inlineStr">
        <is>
          <t xml:space="preserve"> </t>
        </is>
      </c>
      <c r="C5" s="4" t="inlineStr">
        <is>
          <t xml:space="preserve"> </t>
        </is>
      </c>
    </row>
    <row r="6">
      <c r="A6" s="4" t="inlineStr">
        <is>
          <t>Basic</t>
        </is>
      </c>
      <c r="B6" s="5" t="n">
        <v>21947</v>
      </c>
      <c r="C6" s="5" t="n">
        <v>21749</v>
      </c>
    </row>
    <row r="7">
      <c r="A7" s="4" t="inlineStr">
        <is>
          <t>Dilutive effect of common stock equivalents arising from share option and nonvested share awards</t>
        </is>
      </c>
      <c r="B7" s="5" t="n">
        <v>0</v>
      </c>
      <c r="C7" s="5" t="n">
        <v>0</v>
      </c>
    </row>
    <row r="8">
      <c r="A8" s="4" t="inlineStr">
        <is>
          <t>Diluted</t>
        </is>
      </c>
      <c r="B8" s="5" t="n">
        <v>21947</v>
      </c>
      <c r="C8" s="5" t="n">
        <v>21749</v>
      </c>
    </row>
    <row r="9">
      <c r="A9" s="4" t="inlineStr">
        <is>
          <t>Basic loss per share</t>
        </is>
      </c>
      <c r="B9" s="7" t="n">
        <v>-3.15</v>
      </c>
      <c r="C9" s="7" t="n">
        <v>-0.33</v>
      </c>
    </row>
    <row r="10">
      <c r="A10" s="4" t="inlineStr">
        <is>
          <t>Diluted loss per share</t>
        </is>
      </c>
      <c r="B10" s="7" t="n">
        <v>-3.15</v>
      </c>
      <c r="C10" s="7" t="n">
        <v>-0.33</v>
      </c>
    </row>
    <row r="11">
      <c r="A11" s="4" t="inlineStr">
        <is>
          <t>Employee Stock Option</t>
        </is>
      </c>
      <c r="B11" s="4" t="inlineStr">
        <is>
          <t xml:space="preserve"> </t>
        </is>
      </c>
      <c r="C11" s="4" t="inlineStr">
        <is>
          <t xml:space="preserve"> </t>
        </is>
      </c>
    </row>
    <row r="12">
      <c r="A12" s="3" t="inlineStr">
        <is>
          <t>Weighted-average shares of common stock outstanding:</t>
        </is>
      </c>
      <c r="B12" s="4" t="inlineStr">
        <is>
          <t xml:space="preserve"> </t>
        </is>
      </c>
      <c r="C12" s="4" t="inlineStr">
        <is>
          <t xml:space="preserve"> </t>
        </is>
      </c>
    </row>
    <row r="13">
      <c r="A13" s="4" t="inlineStr">
        <is>
          <t>Antidilutive shares/unit awards excluded from diluted calculation</t>
        </is>
      </c>
      <c r="B13" s="5" t="n">
        <v>372</v>
      </c>
      <c r="C13" s="5" t="n">
        <v>165</v>
      </c>
    </row>
    <row r="14">
      <c r="A14" s="4" t="inlineStr">
        <is>
          <t>Nonvested Share Awards [Member]</t>
        </is>
      </c>
      <c r="B14" s="4" t="inlineStr">
        <is>
          <t xml:space="preserve"> </t>
        </is>
      </c>
      <c r="C14" s="4" t="inlineStr">
        <is>
          <t xml:space="preserve"> </t>
        </is>
      </c>
    </row>
    <row r="15">
      <c r="A15" s="3" t="inlineStr">
        <is>
          <t>Weighted-average shares of common stock outstanding:</t>
        </is>
      </c>
      <c r="B15" s="4" t="inlineStr">
        <is>
          <t xml:space="preserve"> </t>
        </is>
      </c>
      <c r="C15" s="4" t="inlineStr">
        <is>
          <t xml:space="preserve"> </t>
        </is>
      </c>
    </row>
    <row r="16">
      <c r="A16" s="4" t="inlineStr">
        <is>
          <t>Antidilutive shares/unit awards excluded from diluted calculation</t>
        </is>
      </c>
      <c r="B16" s="5" t="n">
        <v>629</v>
      </c>
      <c r="C16" s="5" t="n">
        <v>4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29, 2024</t>
        </is>
      </c>
      <c r="C2" s="2" t="inlineStr">
        <is>
          <t>Dec. 31, 2023</t>
        </is>
      </c>
    </row>
    <row r="3">
      <c r="A3" s="4" t="inlineStr">
        <is>
          <t>Dividends per share</t>
        </is>
      </c>
      <c r="B3" s="8" t="n">
        <v>0.1</v>
      </c>
      <c r="C3" s="9" t="n">
        <v>0.8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29, 2024</t>
        </is>
      </c>
      <c r="C2" s="2" t="inlineStr">
        <is>
          <t>Dec. 31, 2023</t>
        </is>
      </c>
    </row>
    <row r="3">
      <c r="A3" s="3" t="inlineStr">
        <is>
          <t>Retirement Benefits [Abstract]</t>
        </is>
      </c>
      <c r="B3" s="4" t="inlineStr">
        <is>
          <t xml:space="preserve"> </t>
        </is>
      </c>
      <c r="C3" s="4" t="inlineStr">
        <is>
          <t xml:space="preserve"> </t>
        </is>
      </c>
    </row>
    <row r="4">
      <c r="A4" s="4" t="inlineStr">
        <is>
          <t>Employer matching contributions</t>
        </is>
      </c>
      <c r="B4" s="6" t="n">
        <v>1</v>
      </c>
      <c r="C4" s="8" t="n">
        <v>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22" customWidth="1" min="2" max="2"/>
    <col width="22" customWidth="1" min="3" max="3"/>
    <col width="28" customWidth="1" min="4" max="4"/>
    <col width="22" customWidth="1" min="5" max="5"/>
    <col width="22" customWidth="1" min="6" max="6"/>
    <col width="22" customWidth="1" min="7" max="7"/>
  </cols>
  <sheetData>
    <row r="1">
      <c r="A1" s="1" t="inlineStr">
        <is>
          <t>Commitments and Contingencies - Additional Information (Detail)</t>
        </is>
      </c>
      <c r="C1" s="2" t="inlineStr">
        <is>
          <t>3 Months Ended</t>
        </is>
      </c>
      <c r="E1" s="2" t="inlineStr">
        <is>
          <t>12 Months Ended</t>
        </is>
      </c>
    </row>
    <row r="2">
      <c r="B2" s="2" t="inlineStr">
        <is>
          <t>Jan. 04, 2025 USD ($)</t>
        </is>
      </c>
      <c r="C2" s="2" t="inlineStr">
        <is>
          <t>Oct. 01, 2023 USD ($)</t>
        </is>
      </c>
      <c r="D2" s="2" t="inlineStr">
        <is>
          <t>Jan. 01, 2023 USD ($) Store</t>
        </is>
      </c>
      <c r="E2" s="2" t="inlineStr">
        <is>
          <t>Dec. 29, 2024 USD ($)</t>
        </is>
      </c>
      <c r="F2" s="2" t="inlineStr">
        <is>
          <t>Dec. 31, 2023 USD ($)</t>
        </is>
      </c>
      <c r="G2" s="2" t="inlineStr">
        <is>
          <t>Sep. 27,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res destroyed in roof collapse | Store</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Loss contingency, total loss</t>
        </is>
      </c>
      <c r="B5" s="4" t="inlineStr">
        <is>
          <t xml:space="preserve"> </t>
        </is>
      </c>
      <c r="C5" s="4" t="inlineStr">
        <is>
          <t xml:space="preserve"> </t>
        </is>
      </c>
      <c r="D5" s="6" t="n">
        <v>400000</v>
      </c>
      <c r="E5" s="4" t="inlineStr">
        <is>
          <t xml:space="preserve"> </t>
        </is>
      </c>
      <c r="F5" s="4" t="inlineStr">
        <is>
          <t xml:space="preserve"> </t>
        </is>
      </c>
      <c r="G5" s="4" t="inlineStr">
        <is>
          <t xml:space="preserve"> </t>
        </is>
      </c>
    </row>
    <row r="6">
      <c r="A6" s="4" t="inlineStr">
        <is>
          <t>Deduction on settlement</t>
        </is>
      </c>
      <c r="B6" s="4" t="inlineStr">
        <is>
          <t xml:space="preserve"> </t>
        </is>
      </c>
      <c r="C6" s="6" t="n">
        <v>500000</v>
      </c>
      <c r="D6" s="4" t="inlineStr">
        <is>
          <t xml:space="preserve"> </t>
        </is>
      </c>
      <c r="E6" s="4" t="inlineStr">
        <is>
          <t xml:space="preserve"> </t>
        </is>
      </c>
      <c r="F6" s="4" t="inlineStr">
        <is>
          <t xml:space="preserve"> </t>
        </is>
      </c>
      <c r="G6" s="4" t="inlineStr">
        <is>
          <t xml:space="preserve"> </t>
        </is>
      </c>
    </row>
    <row r="7">
      <c r="A7" s="4" t="inlineStr">
        <is>
          <t>Insurance recoveries received</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Proceeds from insurance recovery</t>
        </is>
      </c>
      <c r="B8" s="4" t="inlineStr">
        <is>
          <t xml:space="preserve"> </t>
        </is>
      </c>
      <c r="C8" s="5" t="n">
        <v>600000</v>
      </c>
      <c r="D8" s="4" t="inlineStr">
        <is>
          <t xml:space="preserve"> </t>
        </is>
      </c>
      <c r="E8" s="4" t="inlineStr">
        <is>
          <t xml:space="preserve"> </t>
        </is>
      </c>
      <c r="F8" s="6" t="n">
        <v>619000</v>
      </c>
      <c r="G8" s="4" t="inlineStr">
        <is>
          <t xml:space="preserve"> </t>
        </is>
      </c>
    </row>
    <row r="9">
      <c r="A9" s="4" t="inlineStr">
        <is>
          <t>Proceeds from insurance recovery - property and equipment</t>
        </is>
      </c>
      <c r="B9" s="4" t="inlineStr">
        <is>
          <t xml:space="preserve"> </t>
        </is>
      </c>
      <c r="C9" s="5" t="n">
        <v>100000</v>
      </c>
      <c r="D9" s="4" t="inlineStr">
        <is>
          <t xml:space="preserve"> </t>
        </is>
      </c>
      <c r="E9" s="4" t="inlineStr">
        <is>
          <t xml:space="preserve"> </t>
        </is>
      </c>
      <c r="F9" s="5" t="n">
        <v>60000</v>
      </c>
      <c r="G9" s="4" t="inlineStr">
        <is>
          <t xml:space="preserve"> </t>
        </is>
      </c>
    </row>
    <row r="10">
      <c r="A10" s="4" t="inlineStr">
        <is>
          <t>Gain on recovery of insurance proceeds - business interruption</t>
        </is>
      </c>
      <c r="B10" s="4" t="inlineStr">
        <is>
          <t xml:space="preserve"> </t>
        </is>
      </c>
      <c r="C10" s="5" t="n">
        <v>300000</v>
      </c>
      <c r="D10" s="4" t="inlineStr">
        <is>
          <t xml:space="preserve"> </t>
        </is>
      </c>
      <c r="E10" s="5" t="n">
        <v>25000</v>
      </c>
      <c r="F10" s="5" t="n">
        <v>299000</v>
      </c>
      <c r="G10" s="4" t="inlineStr">
        <is>
          <t xml:space="preserve"> </t>
        </is>
      </c>
    </row>
    <row r="11">
      <c r="A11" s="4" t="inlineStr">
        <is>
          <t>Proceeds from cash insurance recovery total, net of insurance deductible</t>
        </is>
      </c>
      <c r="B11" s="4" t="inlineStr">
        <is>
          <t xml:space="preserve"> </t>
        </is>
      </c>
      <c r="C11" s="5" t="n">
        <v>700000</v>
      </c>
      <c r="D11" s="4" t="inlineStr">
        <is>
          <t xml:space="preserve"> </t>
        </is>
      </c>
      <c r="E11" s="4" t="inlineStr">
        <is>
          <t xml:space="preserve"> </t>
        </is>
      </c>
      <c r="F11" s="4" t="inlineStr">
        <is>
          <t xml:space="preserve"> </t>
        </is>
      </c>
      <c r="G11" s="4" t="inlineStr">
        <is>
          <t xml:space="preserve"> </t>
        </is>
      </c>
    </row>
    <row r="12">
      <c r="A12" s="4" t="inlineStr">
        <is>
          <t>Gain on recovery of insurance proceeds - property and equipment</t>
        </is>
      </c>
      <c r="B12" s="4" t="inlineStr">
        <is>
          <t xml:space="preserve"> </t>
        </is>
      </c>
      <c r="C12" s="6" t="n">
        <v>25000</v>
      </c>
      <c r="D12" s="4" t="inlineStr">
        <is>
          <t xml:space="preserve"> </t>
        </is>
      </c>
      <c r="E12" s="6" t="n">
        <v>933000</v>
      </c>
      <c r="F12" s="6" t="n">
        <v>25000</v>
      </c>
      <c r="G12" s="4" t="inlineStr">
        <is>
          <t xml:space="preserve"> </t>
        </is>
      </c>
    </row>
    <row r="13">
      <c r="A13" s="4" t="inlineStr">
        <is>
          <t>Cumulative indemnity reserve on tentative settlement</t>
        </is>
      </c>
      <c r="B13" s="4" t="inlineStr">
        <is>
          <t xml:space="preserve"> </t>
        </is>
      </c>
      <c r="C13" s="4" t="inlineStr">
        <is>
          <t xml:space="preserve"> </t>
        </is>
      </c>
      <c r="D13" s="4" t="inlineStr">
        <is>
          <t xml:space="preserve"> </t>
        </is>
      </c>
      <c r="E13" s="4" t="inlineStr">
        <is>
          <t xml:space="preserve"> </t>
        </is>
      </c>
      <c r="F13" s="4" t="inlineStr">
        <is>
          <t xml:space="preserve"> </t>
        </is>
      </c>
      <c r="G13" s="6" t="n">
        <v>1500000</v>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recovery of insurance proceeds - business interruption</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cash insurance recovery total, net of insurance deductible</t>
        </is>
      </c>
      <c r="B17" s="5" t="n">
        <v>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recovery of insurance proceeds - property and equipment</t>
        </is>
      </c>
      <c r="B18" s="6" t="n">
        <v>9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 width="14" customWidth="1" min="5" max="5"/>
    <col width="14" customWidth="1" min="6" max="6"/>
    <col width="14" customWidth="1" min="7" max="7"/>
  </cols>
  <sheetData>
    <row r="1">
      <c r="A1" s="1" t="inlineStr">
        <is>
          <t>Share-Based Compensation Plans - Additional Information (Detail) - USD ($)</t>
        </is>
      </c>
      <c r="B1" s="2" t="inlineStr">
        <is>
          <t>1 Months Ended</t>
        </is>
      </c>
      <c r="C1" s="2" t="inlineStr">
        <is>
          <t>2 Months Ended</t>
        </is>
      </c>
      <c r="D1" s="2" t="inlineStr">
        <is>
          <t>12 Months Ended</t>
        </is>
      </c>
    </row>
    <row r="2">
      <c r="B2" s="2" t="inlineStr">
        <is>
          <t>Apr. 30, 2019</t>
        </is>
      </c>
      <c r="C2" s="2" t="inlineStr">
        <is>
          <t>Feb. 29, 2024</t>
        </is>
      </c>
      <c r="D2" s="2" t="inlineStr">
        <is>
          <t>Dec. 29, 2024</t>
        </is>
      </c>
      <c r="E2" s="2" t="inlineStr">
        <is>
          <t>Dec. 31, 2023</t>
        </is>
      </c>
      <c r="F2" s="2" t="inlineStr">
        <is>
          <t>Dec. 31, 2024</t>
        </is>
      </c>
      <c r="G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utstanding</t>
        </is>
      </c>
      <c r="B4" s="4" t="inlineStr">
        <is>
          <t xml:space="preserve"> </t>
        </is>
      </c>
      <c r="C4" s="4" t="inlineStr">
        <is>
          <t xml:space="preserve"> </t>
        </is>
      </c>
      <c r="D4" s="5" t="n">
        <v>509660</v>
      </c>
      <c r="E4" s="5" t="n">
        <v>253385</v>
      </c>
      <c r="F4" s="4" t="inlineStr">
        <is>
          <t xml:space="preserve"> </t>
        </is>
      </c>
      <c r="G4" s="4" t="inlineStr">
        <is>
          <t xml:space="preserve"> </t>
        </is>
      </c>
    </row>
    <row r="5">
      <c r="A5" s="4" t="inlineStr">
        <is>
          <t>Compensation expense</t>
        </is>
      </c>
      <c r="B5" s="4" t="inlineStr">
        <is>
          <t xml:space="preserve"> </t>
        </is>
      </c>
      <c r="C5" s="6" t="n">
        <v>2800000</v>
      </c>
      <c r="D5" s="4" t="inlineStr">
        <is>
          <t xml:space="preserve"> </t>
        </is>
      </c>
      <c r="E5" s="6" t="n">
        <v>2700000</v>
      </c>
      <c r="F5" s="4" t="inlineStr">
        <is>
          <t xml:space="preserve"> </t>
        </is>
      </c>
      <c r="G5" s="4" t="inlineStr">
        <is>
          <t xml:space="preserve"> </t>
        </is>
      </c>
    </row>
    <row r="6">
      <c r="A6" s="4" t="inlineStr">
        <is>
          <t>Recognized tax benefit relating to compensation expense</t>
        </is>
      </c>
      <c r="B6" s="4" t="inlineStr">
        <is>
          <t xml:space="preserve"> </t>
        </is>
      </c>
      <c r="C6" s="4" t="inlineStr">
        <is>
          <t xml:space="preserve"> </t>
        </is>
      </c>
      <c r="D6" s="6" t="n">
        <v>600000</v>
      </c>
      <c r="E6" s="5" t="n">
        <v>900000</v>
      </c>
      <c r="F6" s="4" t="inlineStr">
        <is>
          <t xml:space="preserve"> </t>
        </is>
      </c>
      <c r="G6" s="4" t="inlineStr">
        <is>
          <t xml:space="preserve"> </t>
        </is>
      </c>
    </row>
    <row r="7">
      <c r="A7" s="4" t="inlineStr">
        <is>
          <t>Net income (loss) reflects net of tax charge</t>
        </is>
      </c>
      <c r="B7" s="4" t="inlineStr">
        <is>
          <t xml:space="preserve"> </t>
        </is>
      </c>
      <c r="C7" s="4" t="inlineStr">
        <is>
          <t xml:space="preserve"> </t>
        </is>
      </c>
      <c r="D7" s="6" t="n">
        <v>2200000</v>
      </c>
      <c r="E7" s="6" t="n">
        <v>1800000</v>
      </c>
      <c r="F7" s="4" t="inlineStr">
        <is>
          <t xml:space="preserve"> </t>
        </is>
      </c>
      <c r="G7" s="4" t="inlineStr">
        <is>
          <t xml:space="preserve"> </t>
        </is>
      </c>
    </row>
    <row r="8">
      <c r="A8" s="4" t="inlineStr">
        <is>
          <t>Basic income (loss) per share net of tax</t>
        </is>
      </c>
      <c r="B8" s="4" t="inlineStr">
        <is>
          <t xml:space="preserve"> </t>
        </is>
      </c>
      <c r="C8" s="4" t="inlineStr">
        <is>
          <t xml:space="preserve"> </t>
        </is>
      </c>
      <c r="D8" s="7" t="n">
        <v>-3.15</v>
      </c>
      <c r="E8" s="7" t="n">
        <v>-0.33</v>
      </c>
      <c r="F8" s="4" t="inlineStr">
        <is>
          <t xml:space="preserve"> </t>
        </is>
      </c>
      <c r="G8" s="4" t="inlineStr">
        <is>
          <t xml:space="preserve"> </t>
        </is>
      </c>
    </row>
    <row r="9">
      <c r="A9" s="4" t="inlineStr">
        <is>
          <t>Diluted income (loss) per share net of tax</t>
        </is>
      </c>
      <c r="B9" s="4" t="inlineStr">
        <is>
          <t xml:space="preserve"> </t>
        </is>
      </c>
      <c r="C9" s="4" t="inlineStr">
        <is>
          <t xml:space="preserve"> </t>
        </is>
      </c>
      <c r="D9" s="7" t="n">
        <v>-3.15</v>
      </c>
      <c r="E9" s="7" t="n">
        <v>-0.33</v>
      </c>
      <c r="F9" s="4" t="inlineStr">
        <is>
          <t xml:space="preserve"> </t>
        </is>
      </c>
      <c r="G9" s="4" t="inlineStr">
        <is>
          <t xml:space="preserve"> </t>
        </is>
      </c>
    </row>
    <row r="10">
      <c r="A10" s="4" t="inlineStr">
        <is>
          <t>Granted, shares</t>
        </is>
      </c>
      <c r="B10" s="4" t="inlineStr">
        <is>
          <t xml:space="preserve"> </t>
        </is>
      </c>
      <c r="C10" s="4" t="inlineStr">
        <is>
          <t xml:space="preserve"> </t>
        </is>
      </c>
      <c r="D10" s="5" t="n">
        <v>272000</v>
      </c>
      <c r="E10" s="4" t="inlineStr">
        <is>
          <t xml:space="preserve"> </t>
        </is>
      </c>
      <c r="F10" s="4" t="inlineStr">
        <is>
          <t xml:space="preserve"> </t>
        </is>
      </c>
      <c r="G10" s="4" t="inlineStr">
        <is>
          <t xml:space="preserve"> </t>
        </is>
      </c>
    </row>
    <row r="11">
      <c r="A11" s="4" t="inlineStr">
        <is>
          <t>Proceeds from exercise of share option awards</t>
        </is>
      </c>
      <c r="B11" s="4" t="inlineStr">
        <is>
          <t xml:space="preserve"> </t>
        </is>
      </c>
      <c r="C11" s="4" t="inlineStr">
        <is>
          <t xml:space="preserve"> </t>
        </is>
      </c>
      <c r="D11" s="6" t="n">
        <v>12000</v>
      </c>
      <c r="E11" s="6" t="n">
        <v>117000</v>
      </c>
      <c r="F11" s="4" t="inlineStr">
        <is>
          <t xml:space="preserve"> </t>
        </is>
      </c>
      <c r="G11" s="4" t="inlineStr">
        <is>
          <t xml:space="preserve"> </t>
        </is>
      </c>
    </row>
    <row r="12">
      <c r="A12" s="4" t="inlineStr">
        <is>
          <t>Shares withheld for tax requirements</t>
        </is>
      </c>
      <c r="B12" s="4" t="inlineStr">
        <is>
          <t xml:space="preserve"> </t>
        </is>
      </c>
      <c r="C12" s="4" t="inlineStr">
        <is>
          <t xml:space="preserve"> </t>
        </is>
      </c>
      <c r="D12" s="5" t="n">
        <v>86897</v>
      </c>
      <c r="E12" s="4" t="inlineStr">
        <is>
          <t xml:space="preserve"> </t>
        </is>
      </c>
      <c r="F12" s="4" t="inlineStr">
        <is>
          <t xml:space="preserve"> </t>
        </is>
      </c>
      <c r="G12" s="4" t="inlineStr">
        <is>
          <t xml:space="preserve"> </t>
        </is>
      </c>
    </row>
    <row r="13">
      <c r="A13" s="4" t="inlineStr">
        <is>
          <t>Tax withholding payments for share-based compensation</t>
        </is>
      </c>
      <c r="B13" s="4" t="inlineStr">
        <is>
          <t xml:space="preserve"> </t>
        </is>
      </c>
      <c r="C13" s="6" t="n">
        <v>300000</v>
      </c>
      <c r="D13" s="6" t="n">
        <v>311000</v>
      </c>
      <c r="E13" s="6" t="n">
        <v>627000</v>
      </c>
      <c r="F13" s="4" t="inlineStr">
        <is>
          <t xml:space="preserve"> </t>
        </is>
      </c>
      <c r="G13" s="4" t="inlineStr">
        <is>
          <t xml:space="preserve"> </t>
        </is>
      </c>
    </row>
    <row r="14">
      <c r="A14" s="4" t="inlineStr">
        <is>
          <t>ASC 71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income (loss) per share net of tax</t>
        </is>
      </c>
      <c r="B16" s="4" t="inlineStr">
        <is>
          <t xml:space="preserve"> </t>
        </is>
      </c>
      <c r="C16" s="4" t="inlineStr">
        <is>
          <t xml:space="preserve"> </t>
        </is>
      </c>
      <c r="D16" s="8" t="n">
        <v>0.1</v>
      </c>
      <c r="E16" s="7" t="n">
        <v>0.08</v>
      </c>
      <c r="F16" s="4" t="inlineStr">
        <is>
          <t xml:space="preserve"> </t>
        </is>
      </c>
      <c r="G16" s="4" t="inlineStr">
        <is>
          <t xml:space="preserve"> </t>
        </is>
      </c>
    </row>
    <row r="17">
      <c r="A17" s="4" t="inlineStr">
        <is>
          <t>Diluted income (loss) per share net of tax</t>
        </is>
      </c>
      <c r="B17" s="4" t="inlineStr">
        <is>
          <t xml:space="preserve"> </t>
        </is>
      </c>
      <c r="C17" s="4" t="inlineStr">
        <is>
          <t xml:space="preserve"> </t>
        </is>
      </c>
      <c r="D17" s="12" t="n">
        <v>0.1</v>
      </c>
      <c r="E17" s="7" t="n">
        <v>0.08</v>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osing stock price per share</t>
        </is>
      </c>
      <c r="B20" s="4" t="inlineStr">
        <is>
          <t xml:space="preserve"> </t>
        </is>
      </c>
      <c r="C20" s="4" t="inlineStr">
        <is>
          <t xml:space="preserve"> </t>
        </is>
      </c>
      <c r="D20" s="7" t="n">
        <v>1.78</v>
      </c>
      <c r="E20" s="4" t="inlineStr">
        <is>
          <t xml:space="preserve"> </t>
        </is>
      </c>
      <c r="F20" s="4" t="inlineStr">
        <is>
          <t xml:space="preserve"> </t>
        </is>
      </c>
      <c r="G20" s="4" t="inlineStr">
        <is>
          <t xml:space="preserve"> </t>
        </is>
      </c>
    </row>
    <row r="21">
      <c r="A21" s="4" t="inlineStr">
        <is>
          <t>Tax withholding payments for share-based compensation</t>
        </is>
      </c>
      <c r="B21" s="4" t="inlineStr">
        <is>
          <t xml:space="preserve"> </t>
        </is>
      </c>
      <c r="C21" s="4" t="inlineStr">
        <is>
          <t xml:space="preserve"> </t>
        </is>
      </c>
      <c r="D21" s="6" t="n">
        <v>1000</v>
      </c>
      <c r="E21" s="6" t="n">
        <v>1000</v>
      </c>
      <c r="F21" s="4" t="inlineStr">
        <is>
          <t xml:space="preserve"> </t>
        </is>
      </c>
      <c r="G21" s="4" t="inlineStr">
        <is>
          <t xml:space="preserve"> </t>
        </is>
      </c>
    </row>
    <row r="22">
      <c r="A22" s="4" t="inlineStr">
        <is>
          <t>Cost of sa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ensation expense</t>
        </is>
      </c>
      <c r="B24" s="4" t="inlineStr">
        <is>
          <t xml:space="preserve"> </t>
        </is>
      </c>
      <c r="C24" s="4" t="inlineStr">
        <is>
          <t xml:space="preserve"> </t>
        </is>
      </c>
      <c r="D24" s="5" t="n">
        <v>200000</v>
      </c>
      <c r="E24" s="5" t="n">
        <v>100000</v>
      </c>
      <c r="F24" s="4" t="inlineStr">
        <is>
          <t xml:space="preserve"> </t>
        </is>
      </c>
      <c r="G24" s="4" t="inlineStr">
        <is>
          <t xml:space="preserve"> </t>
        </is>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ensation expense</t>
        </is>
      </c>
      <c r="B27" s="4" t="inlineStr">
        <is>
          <t xml:space="preserve"> </t>
        </is>
      </c>
      <c r="C27" s="4" t="inlineStr">
        <is>
          <t xml:space="preserve"> </t>
        </is>
      </c>
      <c r="D27" s="6" t="n">
        <v>2600000</v>
      </c>
      <c r="E27" s="6" t="n">
        <v>2600000</v>
      </c>
      <c r="F27" s="4" t="inlineStr">
        <is>
          <t xml:space="preserve"> </t>
        </is>
      </c>
      <c r="G27" s="4" t="inlineStr">
        <is>
          <t xml:space="preserve"> </t>
        </is>
      </c>
    </row>
    <row r="28">
      <c r="A28" s="4" t="inlineStr">
        <is>
          <t>Employee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expiration period of share based payment awards granted</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Granted, shares</t>
        </is>
      </c>
      <c r="B31" s="4" t="inlineStr">
        <is>
          <t xml:space="preserve"> </t>
        </is>
      </c>
      <c r="C31" s="4" t="inlineStr">
        <is>
          <t xml:space="preserve"> </t>
        </is>
      </c>
      <c r="D31" s="5" t="n">
        <v>272000</v>
      </c>
      <c r="E31" s="5" t="n">
        <v>0</v>
      </c>
      <c r="F31" s="4" t="inlineStr">
        <is>
          <t xml:space="preserve"> </t>
        </is>
      </c>
      <c r="G31" s="4" t="inlineStr">
        <is>
          <t xml:space="preserve"> </t>
        </is>
      </c>
    </row>
    <row r="32">
      <c r="A32" s="4" t="inlineStr">
        <is>
          <t>Weighted-average grant-date fair value per share</t>
        </is>
      </c>
      <c r="B32" s="4" t="inlineStr">
        <is>
          <t xml:space="preserve"> </t>
        </is>
      </c>
      <c r="C32" s="4" t="inlineStr">
        <is>
          <t xml:space="preserve"> </t>
        </is>
      </c>
      <c r="D32" s="7" t="n">
        <v>2.52</v>
      </c>
      <c r="E32" s="4" t="inlineStr">
        <is>
          <t xml:space="preserve"> </t>
        </is>
      </c>
      <c r="F32" s="4" t="inlineStr">
        <is>
          <t xml:space="preserve"> </t>
        </is>
      </c>
      <c r="G32" s="4" t="inlineStr">
        <is>
          <t xml:space="preserve"> </t>
        </is>
      </c>
    </row>
    <row r="33">
      <c r="A33" s="4" t="inlineStr">
        <is>
          <t>Unrecognized compensation expense</t>
        </is>
      </c>
      <c r="B33" s="4" t="inlineStr">
        <is>
          <t xml:space="preserve"> </t>
        </is>
      </c>
      <c r="C33" s="4" t="inlineStr">
        <is>
          <t xml:space="preserve"> </t>
        </is>
      </c>
      <c r="D33" s="6" t="n">
        <v>600000</v>
      </c>
      <c r="E33" s="4" t="inlineStr">
        <is>
          <t xml:space="preserve"> </t>
        </is>
      </c>
      <c r="F33" s="4" t="inlineStr">
        <is>
          <t xml:space="preserve"> </t>
        </is>
      </c>
      <c r="G33" s="4" t="inlineStr">
        <is>
          <t xml:space="preserve"> </t>
        </is>
      </c>
    </row>
    <row r="34">
      <c r="A34" s="4" t="inlineStr">
        <is>
          <t>Weighted-average period of recognition</t>
        </is>
      </c>
      <c r="B34" s="4" t="inlineStr">
        <is>
          <t xml:space="preserve"> </t>
        </is>
      </c>
      <c r="C34" s="4" t="inlineStr">
        <is>
          <t xml:space="preserve"> </t>
        </is>
      </c>
      <c r="D34" s="4" t="inlineStr">
        <is>
          <t>3 years 1 month 6 days</t>
        </is>
      </c>
      <c r="E34" s="4" t="inlineStr">
        <is>
          <t xml:space="preserve"> </t>
        </is>
      </c>
      <c r="F34" s="4" t="inlineStr">
        <is>
          <t xml:space="preserve"> </t>
        </is>
      </c>
      <c r="G34" s="4" t="inlineStr">
        <is>
          <t xml:space="preserve"> </t>
        </is>
      </c>
    </row>
    <row r="35">
      <c r="A35" s="4" t="inlineStr">
        <is>
          <t>Employee Stock Option | Share-based Compensation Award,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rights (as percentage)</t>
        </is>
      </c>
      <c r="B37" s="4" t="inlineStr">
        <is>
          <t xml:space="preserve"> </t>
        </is>
      </c>
      <c r="C37" s="4" t="inlineStr">
        <is>
          <t xml:space="preserve"> </t>
        </is>
      </c>
      <c r="D37" s="10" t="n">
        <v>0.25</v>
      </c>
      <c r="E37" s="4" t="inlineStr">
        <is>
          <t xml:space="preserve"> </t>
        </is>
      </c>
      <c r="F37" s="4" t="inlineStr">
        <is>
          <t xml:space="preserve"> </t>
        </is>
      </c>
      <c r="G37" s="4" t="inlineStr">
        <is>
          <t xml:space="preserve"> </t>
        </is>
      </c>
    </row>
    <row r="38">
      <c r="A38" s="4" t="inlineStr">
        <is>
          <t>Nonvested Share Awar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vested shares outstanding</t>
        </is>
      </c>
      <c r="B40" s="4" t="inlineStr">
        <is>
          <t xml:space="preserve"> </t>
        </is>
      </c>
      <c r="C40" s="4" t="inlineStr">
        <is>
          <t xml:space="preserve"> </t>
        </is>
      </c>
      <c r="D40" s="5" t="n">
        <v>691800</v>
      </c>
      <c r="E40" s="5" t="n">
        <v>634227</v>
      </c>
      <c r="F40" s="4" t="inlineStr">
        <is>
          <t xml:space="preserve"> </t>
        </is>
      </c>
      <c r="G40" s="4" t="inlineStr">
        <is>
          <t xml:space="preserve"> </t>
        </is>
      </c>
    </row>
    <row r="41">
      <c r="A41" s="4" t="inlineStr">
        <is>
          <t>Weighted-average period of recognition</t>
        </is>
      </c>
      <c r="B41" s="4" t="inlineStr">
        <is>
          <t xml:space="preserve"> </t>
        </is>
      </c>
      <c r="C41" s="4" t="inlineStr">
        <is>
          <t xml:space="preserve"> </t>
        </is>
      </c>
      <c r="D41" s="4" t="inlineStr">
        <is>
          <t>2 years 1 month 6 days</t>
        </is>
      </c>
      <c r="E41" s="4" t="inlineStr">
        <is>
          <t xml:space="preserve"> </t>
        </is>
      </c>
      <c r="F41" s="4" t="inlineStr">
        <is>
          <t xml:space="preserve"> </t>
        </is>
      </c>
      <c r="G41" s="4" t="inlineStr">
        <is>
          <t xml:space="preserve"> </t>
        </is>
      </c>
    </row>
    <row r="42">
      <c r="A42" s="4" t="inlineStr">
        <is>
          <t>Fair value of nonvested share awards</t>
        </is>
      </c>
      <c r="B42" s="4" t="inlineStr">
        <is>
          <t xml:space="preserve"> </t>
        </is>
      </c>
      <c r="C42" s="4" t="inlineStr">
        <is>
          <t xml:space="preserve"> </t>
        </is>
      </c>
      <c r="D42" s="6" t="n">
        <v>1000000</v>
      </c>
      <c r="E42" s="6" t="n">
        <v>2000000</v>
      </c>
      <c r="F42" s="4" t="inlineStr">
        <is>
          <t xml:space="preserve"> </t>
        </is>
      </c>
      <c r="G42" s="4" t="inlineStr">
        <is>
          <t xml:space="preserve"> </t>
        </is>
      </c>
    </row>
    <row r="43">
      <c r="A43" s="4" t="inlineStr">
        <is>
          <t>Issuance of nonvested share awards, Shares</t>
        </is>
      </c>
      <c r="B43" s="4" t="inlineStr">
        <is>
          <t xml:space="preserve"> </t>
        </is>
      </c>
      <c r="C43" s="4" t="inlineStr">
        <is>
          <t xml:space="preserve"> </t>
        </is>
      </c>
      <c r="D43" s="5" t="n">
        <v>366660</v>
      </c>
      <c r="E43" s="5" t="n">
        <v>327112</v>
      </c>
      <c r="F43" s="4" t="inlineStr">
        <is>
          <t xml:space="preserve"> </t>
        </is>
      </c>
      <c r="G43" s="4" t="inlineStr">
        <is>
          <t xml:space="preserve"> </t>
        </is>
      </c>
    </row>
    <row r="44">
      <c r="A44" s="4" t="inlineStr">
        <is>
          <t>Weighted-average grant-date fair value per share, granted</t>
        </is>
      </c>
      <c r="B44" s="4" t="inlineStr">
        <is>
          <t xml:space="preserve"> </t>
        </is>
      </c>
      <c r="C44" s="4" t="inlineStr">
        <is>
          <t xml:space="preserve"> </t>
        </is>
      </c>
      <c r="D44" s="7" t="n">
        <v>3.49</v>
      </c>
      <c r="E44" s="7" t="n">
        <v>7.91</v>
      </c>
      <c r="F44" s="4" t="inlineStr">
        <is>
          <t xml:space="preserve"> </t>
        </is>
      </c>
      <c r="G44" s="4" t="inlineStr">
        <is>
          <t xml:space="preserve"> </t>
        </is>
      </c>
    </row>
    <row r="45">
      <c r="A45" s="4" t="inlineStr">
        <is>
          <t>Dividends accrued but not paid</t>
        </is>
      </c>
      <c r="B45" s="4" t="inlineStr">
        <is>
          <t xml:space="preserve"> </t>
        </is>
      </c>
      <c r="C45" s="4" t="inlineStr">
        <is>
          <t xml:space="preserve"> </t>
        </is>
      </c>
      <c r="D45" s="6" t="n">
        <v>600000</v>
      </c>
      <c r="E45" s="4" t="inlineStr">
        <is>
          <t xml:space="preserve"> </t>
        </is>
      </c>
      <c r="F45" s="4" t="inlineStr">
        <is>
          <t xml:space="preserve"> </t>
        </is>
      </c>
      <c r="G45" s="4" t="inlineStr">
        <is>
          <t xml:space="preserve"> </t>
        </is>
      </c>
    </row>
    <row r="46">
      <c r="A46" s="4" t="inlineStr">
        <is>
          <t>Unrecognized compensation expenses</t>
        </is>
      </c>
      <c r="B46" s="4" t="inlineStr">
        <is>
          <t xml:space="preserve"> </t>
        </is>
      </c>
      <c r="C46" s="4" t="inlineStr">
        <is>
          <t xml:space="preserve"> </t>
        </is>
      </c>
      <c r="D46" s="5" t="n">
        <v>3000000</v>
      </c>
      <c r="E46" s="4" t="inlineStr">
        <is>
          <t xml:space="preserve"> </t>
        </is>
      </c>
      <c r="F46" s="4" t="inlineStr">
        <is>
          <t xml:space="preserve"> </t>
        </is>
      </c>
      <c r="G46" s="4" t="inlineStr">
        <is>
          <t xml:space="preserve"> </t>
        </is>
      </c>
    </row>
    <row r="47">
      <c r="A47" s="4" t="inlineStr">
        <is>
          <t>Nonvested Share Unit Awar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of nonvested share awards</t>
        </is>
      </c>
      <c r="B49" s="4" t="inlineStr">
        <is>
          <t xml:space="preserve"> </t>
        </is>
      </c>
      <c r="C49" s="4" t="inlineStr">
        <is>
          <t xml:space="preserve"> </t>
        </is>
      </c>
      <c r="D49" s="6" t="n">
        <v>0</v>
      </c>
      <c r="E49" s="6" t="n">
        <v>0</v>
      </c>
      <c r="F49" s="4" t="inlineStr">
        <is>
          <t xml:space="preserve"> </t>
        </is>
      </c>
      <c r="G49" s="4" t="inlineStr">
        <is>
          <t xml:space="preserve"> </t>
        </is>
      </c>
    </row>
    <row r="50">
      <c r="A50" s="4" t="inlineStr">
        <is>
          <t>Issuance of nonvested share awards, Shares</t>
        </is>
      </c>
      <c r="B50" s="4" t="inlineStr">
        <is>
          <t xml:space="preserve"> </t>
        </is>
      </c>
      <c r="C50" s="4" t="inlineStr">
        <is>
          <t xml:space="preserve"> </t>
        </is>
      </c>
      <c r="D50" s="5" t="n">
        <v>0</v>
      </c>
      <c r="E50" s="5" t="n">
        <v>0</v>
      </c>
      <c r="F50" s="4" t="inlineStr">
        <is>
          <t xml:space="preserve"> </t>
        </is>
      </c>
      <c r="G50" s="4" t="inlineStr">
        <is>
          <t xml:space="preserve"> </t>
        </is>
      </c>
    </row>
    <row r="51">
      <c r="A51" s="4" t="inlineStr">
        <is>
          <t>Cumulative vested share unit awards</t>
        </is>
      </c>
      <c r="B51" s="4" t="inlineStr">
        <is>
          <t xml:space="preserve"> </t>
        </is>
      </c>
      <c r="C51" s="4" t="inlineStr">
        <is>
          <t xml:space="preserve"> </t>
        </is>
      </c>
      <c r="D51" s="5" t="n">
        <v>202393</v>
      </c>
      <c r="E51" s="4" t="inlineStr">
        <is>
          <t xml:space="preserve"> </t>
        </is>
      </c>
      <c r="F51" s="4" t="inlineStr">
        <is>
          <t xml:space="preserve"> </t>
        </is>
      </c>
      <c r="G51" s="4" t="inlineStr">
        <is>
          <t xml:space="preserve"> </t>
        </is>
      </c>
    </row>
    <row r="52">
      <c r="A52" s="4" t="inlineStr">
        <is>
          <t>Cumulative dividend reinvestment awards</t>
        </is>
      </c>
      <c r="B52" s="4" t="inlineStr">
        <is>
          <t xml:space="preserve"> </t>
        </is>
      </c>
      <c r="C52" s="4" t="inlineStr">
        <is>
          <t xml:space="preserve"> </t>
        </is>
      </c>
      <c r="D52" s="5" t="n">
        <v>88240</v>
      </c>
      <c r="E52" s="4" t="inlineStr">
        <is>
          <t xml:space="preserve"> </t>
        </is>
      </c>
      <c r="F52" s="4" t="inlineStr">
        <is>
          <t xml:space="preserve"> </t>
        </is>
      </c>
      <c r="G52" s="4" t="inlineStr">
        <is>
          <t xml:space="preserve"> </t>
        </is>
      </c>
    </row>
    <row r="53">
      <c r="A53" s="4" t="inlineStr">
        <is>
          <t>Unrecognized compensation expenses</t>
        </is>
      </c>
      <c r="B53" s="4" t="inlineStr">
        <is>
          <t xml:space="preserve"> </t>
        </is>
      </c>
      <c r="C53" s="4" t="inlineStr">
        <is>
          <t xml:space="preserve"> </t>
        </is>
      </c>
      <c r="D53" s="6" t="n">
        <v>0</v>
      </c>
      <c r="E53" s="4" t="inlineStr">
        <is>
          <t xml:space="preserve"> </t>
        </is>
      </c>
      <c r="F53" s="4" t="inlineStr">
        <is>
          <t xml:space="preserve"> </t>
        </is>
      </c>
      <c r="G53" s="4" t="inlineStr">
        <is>
          <t xml:space="preserve"> </t>
        </is>
      </c>
    </row>
    <row r="54">
      <c r="A54" s="4" t="inlineStr">
        <is>
          <t>Performance Shares [Member] | Share-based Compensation Award, Tranche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rights (as percentage)</t>
        </is>
      </c>
      <c r="B56" s="4" t="inlineStr">
        <is>
          <t xml:space="preserve"> </t>
        </is>
      </c>
      <c r="C56" s="4" t="inlineStr">
        <is>
          <t xml:space="preserve"> </t>
        </is>
      </c>
      <c r="D56" s="10" t="n">
        <v>0.25</v>
      </c>
      <c r="E56" s="4" t="inlineStr">
        <is>
          <t xml:space="preserve"> </t>
        </is>
      </c>
      <c r="F56" s="4" t="inlineStr">
        <is>
          <t xml:space="preserve"> </t>
        </is>
      </c>
      <c r="G56" s="4" t="inlineStr">
        <is>
          <t xml:space="preserve"> </t>
        </is>
      </c>
    </row>
    <row r="57">
      <c r="A57" s="4" t="inlineStr">
        <is>
          <t>Performance Shares [Member] | Share-based Compensation Award, Tranche One [Member] | Non-Employee Dire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rights (as percentage)</t>
        </is>
      </c>
      <c r="B59" s="4" t="inlineStr">
        <is>
          <t xml:space="preserve"> </t>
        </is>
      </c>
      <c r="C59" s="4" t="inlineStr">
        <is>
          <t xml:space="preserve"> </t>
        </is>
      </c>
      <c r="D59" s="10" t="n">
        <v>1</v>
      </c>
      <c r="E59" s="4" t="inlineStr">
        <is>
          <t xml:space="preserve"> </t>
        </is>
      </c>
      <c r="F59" s="4" t="inlineStr">
        <is>
          <t xml:space="preserve"> </t>
        </is>
      </c>
      <c r="G59" s="4" t="inlineStr">
        <is>
          <t xml:space="preserve"> </t>
        </is>
      </c>
    </row>
    <row r="60">
      <c r="A60" s="4" t="inlineStr">
        <is>
          <t>2019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ggregate amount of shares authorized for issuance</t>
        </is>
      </c>
      <c r="B62" s="5" t="n">
        <v>7148803</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additional shares available for future grant</t>
        </is>
      </c>
      <c r="B63" s="4" t="inlineStr">
        <is>
          <t xml:space="preserve"> </t>
        </is>
      </c>
      <c r="C63" s="4" t="inlineStr">
        <is>
          <t xml:space="preserve"> </t>
        </is>
      </c>
      <c r="D63" s="4" t="inlineStr">
        <is>
          <t xml:space="preserve"> </t>
        </is>
      </c>
      <c r="E63" s="4" t="inlineStr">
        <is>
          <t xml:space="preserve"> </t>
        </is>
      </c>
      <c r="F63" s="4" t="inlineStr">
        <is>
          <t xml:space="preserve"> </t>
        </is>
      </c>
      <c r="G63" s="5" t="n">
        <v>3300000</v>
      </c>
    </row>
    <row r="64">
      <c r="A64" s="4" t="inlineStr">
        <is>
          <t>Shares available for future grant</t>
        </is>
      </c>
      <c r="B64" s="4" t="inlineStr">
        <is>
          <t xml:space="preserve"> </t>
        </is>
      </c>
      <c r="C64" s="4" t="inlineStr">
        <is>
          <t xml:space="preserve"> </t>
        </is>
      </c>
      <c r="D64" s="5" t="n">
        <v>2455077</v>
      </c>
      <c r="E64" s="4" t="inlineStr">
        <is>
          <t xml:space="preserve"> </t>
        </is>
      </c>
      <c r="F64" s="4" t="inlineStr">
        <is>
          <t xml:space="preserve"> </t>
        </is>
      </c>
      <c r="G64" s="4" t="inlineStr">
        <is>
          <t xml:space="preserve"> </t>
        </is>
      </c>
    </row>
    <row r="65">
      <c r="A65" s="4" t="inlineStr">
        <is>
          <t>Expiration date of plan</t>
        </is>
      </c>
      <c r="B65" s="4" t="inlineStr">
        <is>
          <t>Apr. 11,  2029</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limited for every one share granted</t>
        </is>
      </c>
      <c r="B66" s="4" t="inlineStr">
        <is>
          <t xml:space="preserve"> </t>
        </is>
      </c>
      <c r="C66" s="4" t="inlineStr">
        <is>
          <t xml:space="preserve"> </t>
        </is>
      </c>
      <c r="D66" s="4" t="inlineStr">
        <is>
          <t xml:space="preserve"> </t>
        </is>
      </c>
      <c r="E66" s="4" t="inlineStr">
        <is>
          <t xml:space="preserve"> </t>
        </is>
      </c>
      <c r="F66" s="10" t="n">
        <v>2.5</v>
      </c>
      <c r="G66" s="4" t="inlineStr">
        <is>
          <t xml:space="preserve"> </t>
        </is>
      </c>
    </row>
    <row r="67">
      <c r="A67" s="4" t="inlineStr">
        <is>
          <t>2019 Equity Incentive Plan [Member] | Employee Stock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outstanding</t>
        </is>
      </c>
      <c r="B69" s="4" t="inlineStr">
        <is>
          <t xml:space="preserve"> </t>
        </is>
      </c>
      <c r="C69" s="4" t="inlineStr">
        <is>
          <t xml:space="preserve"> </t>
        </is>
      </c>
      <c r="D69" s="5" t="n">
        <v>509660</v>
      </c>
      <c r="E69" s="4" t="inlineStr">
        <is>
          <t xml:space="preserve"> </t>
        </is>
      </c>
      <c r="F69" s="4" t="inlineStr">
        <is>
          <t xml:space="preserve"> </t>
        </is>
      </c>
      <c r="G69" s="4" t="inlineStr">
        <is>
          <t xml:space="preserve"> </t>
        </is>
      </c>
    </row>
    <row r="70">
      <c r="A70" s="4" t="inlineStr">
        <is>
          <t>2019 Equity Incentive Plan [Member] | Nonvested Share Award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nvested shares outstanding</t>
        </is>
      </c>
      <c r="B72" s="4" t="inlineStr">
        <is>
          <t xml:space="preserve"> </t>
        </is>
      </c>
      <c r="C72" s="4" t="inlineStr">
        <is>
          <t xml:space="preserve"> </t>
        </is>
      </c>
      <c r="D72" s="5" t="n">
        <v>691800</v>
      </c>
      <c r="E72" s="4" t="inlineStr">
        <is>
          <t xml:space="preserve"> </t>
        </is>
      </c>
      <c r="F72" s="4" t="inlineStr">
        <is>
          <t xml:space="preserve"> </t>
        </is>
      </c>
      <c r="G72" s="4" t="inlineStr">
        <is>
          <t xml:space="preserve"> </t>
        </is>
      </c>
    </row>
    <row r="73">
      <c r="A73" s="4" t="inlineStr">
        <is>
          <t>2019 Equity Incentive Plan [Member] | Nonvested Share Unit Award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nvested shares outstanding</t>
        </is>
      </c>
      <c r="B75" s="4" t="inlineStr">
        <is>
          <t xml:space="preserve"> </t>
        </is>
      </c>
      <c r="C75" s="4" t="inlineStr">
        <is>
          <t xml:space="preserve"> </t>
        </is>
      </c>
      <c r="D75" s="5" t="n">
        <v>0</v>
      </c>
      <c r="E75" s="4" t="inlineStr">
        <is>
          <t xml:space="preserve"> </t>
        </is>
      </c>
      <c r="F75" s="4" t="inlineStr">
        <is>
          <t xml:space="preserve"> </t>
        </is>
      </c>
      <c r="G75"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Summary of Share Option Awards (Detail) $ / shares in Units, $ in Thousands</t>
        </is>
      </c>
      <c r="B1" s="2" t="inlineStr">
        <is>
          <t>12 Months Ended</t>
        </is>
      </c>
    </row>
    <row r="2">
      <c r="B2" s="2" t="inlineStr">
        <is>
          <t>Dec. 29, 2024 USD ($) $ / shares shares</t>
        </is>
      </c>
    </row>
    <row r="3">
      <c r="A3" s="3" t="inlineStr">
        <is>
          <t>Share-Based Payment Arrangement [Abstract]</t>
        </is>
      </c>
      <c r="B3" s="4" t="inlineStr">
        <is>
          <t xml:space="preserve"> </t>
        </is>
      </c>
    </row>
    <row r="4">
      <c r="A4" s="4" t="inlineStr">
        <is>
          <t>Shares, Outstanding at December 31, 2023 | shares</t>
        </is>
      </c>
      <c r="B4" s="5" t="n">
        <v>253385</v>
      </c>
    </row>
    <row r="5">
      <c r="A5" s="4" t="inlineStr">
        <is>
          <t>Shares, Granted | shares</t>
        </is>
      </c>
      <c r="B5" s="5" t="n">
        <v>272000</v>
      </c>
    </row>
    <row r="6">
      <c r="A6" s="4" t="inlineStr">
        <is>
          <t>Shares, Exercised | shares</t>
        </is>
      </c>
      <c r="B6" s="5" t="n">
        <v>-5725</v>
      </c>
    </row>
    <row r="7">
      <c r="A7" s="4" t="inlineStr">
        <is>
          <t>Shares, Forfeited | shares</t>
        </is>
      </c>
      <c r="B7" s="5" t="n">
        <v>-10000</v>
      </c>
    </row>
    <row r="8">
      <c r="A8" s="4" t="inlineStr">
        <is>
          <t>Shares, Outstanding at December 29, 2024 | shares</t>
        </is>
      </c>
      <c r="B8" s="5" t="n">
        <v>509660</v>
      </c>
    </row>
    <row r="9">
      <c r="A9" s="4" t="inlineStr">
        <is>
          <t>Shares, Exercisable at December 29, 2024 | shares</t>
        </is>
      </c>
      <c r="B9" s="5" t="n">
        <v>243493</v>
      </c>
    </row>
    <row r="10">
      <c r="A10" s="4" t="inlineStr">
        <is>
          <t>Shares, Vested and Expected to Vest at December 29, 2024 | shares</t>
        </is>
      </c>
      <c r="B10" s="5" t="n">
        <v>506073</v>
      </c>
    </row>
    <row r="11">
      <c r="A11" s="4" t="inlineStr">
        <is>
          <t>Weighted-Average Exercise Price, Outstanding at December 31, 2023 | $ / shares</t>
        </is>
      </c>
      <c r="B11" s="7" t="n">
        <v>4.47</v>
      </c>
    </row>
    <row r="12">
      <c r="A12" s="4" t="inlineStr">
        <is>
          <t>Weighted-Average Exercise Price, Granted | $ / shares</t>
        </is>
      </c>
      <c r="B12" s="12" t="n">
        <v>4.8</v>
      </c>
    </row>
    <row r="13">
      <c r="A13" s="4" t="inlineStr">
        <is>
          <t>Weighted-Average Exercise Price, Exercised | $ / shares</t>
        </is>
      </c>
      <c r="B13" s="14" t="n">
        <v>2.23</v>
      </c>
    </row>
    <row r="14">
      <c r="A14" s="4" t="inlineStr">
        <is>
          <t>Weighted-Average Exercise Price, Forfeited | $ / shares</t>
        </is>
      </c>
      <c r="B14" s="14" t="n">
        <v>4.59</v>
      </c>
    </row>
    <row r="15">
      <c r="A15" s="4" t="inlineStr">
        <is>
          <t>Weighted-Average Exercise Price, Outstanding at December 29, 2024 | $ / shares</t>
        </is>
      </c>
      <c r="B15" s="14" t="n">
        <v>4.67</v>
      </c>
    </row>
    <row r="16">
      <c r="A16" s="4" t="inlineStr">
        <is>
          <t>Weighted-Average Exercise Price, Exercisable at December 29, 2024 | $ / shares</t>
        </is>
      </c>
      <c r="B16" s="14" t="n">
        <v>4.15</v>
      </c>
    </row>
    <row r="17">
      <c r="A17" s="4" t="inlineStr">
        <is>
          <t>Weighted-Average Exercise Price, Vested and Expected to Vest at December 29, 2024 | $ / shares</t>
        </is>
      </c>
      <c r="B17" s="7" t="n">
        <v>4.67</v>
      </c>
    </row>
    <row r="18">
      <c r="A18" s="4" t="inlineStr">
        <is>
          <t>Weighted-Average Remaining Contractual Life (In Years), Outstanding at December 29, 2024</t>
        </is>
      </c>
      <c r="B18" s="4" t="inlineStr">
        <is>
          <t>7 years 21 days</t>
        </is>
      </c>
    </row>
    <row r="19">
      <c r="A19" s="4" t="inlineStr">
        <is>
          <t>Weighted-Average Remaining Contractual Life (In Years), Exercisable at December 29, 2024</t>
        </is>
      </c>
      <c r="B19" s="4" t="inlineStr">
        <is>
          <t>4 years 9 months 21 days</t>
        </is>
      </c>
    </row>
    <row r="20">
      <c r="A20" s="4" t="inlineStr">
        <is>
          <t>Weighted-Average Remaining Contractual Life (In Years), Vested and Expected to Vest at December 29, 2024</t>
        </is>
      </c>
      <c r="B20" s="4" t="inlineStr">
        <is>
          <t>7 years 14 days</t>
        </is>
      </c>
    </row>
    <row r="21">
      <c r="A21" s="4" t="inlineStr">
        <is>
          <t>Aggregate Intrinsic Value, Outstanding at December 29, 2024 | $</t>
        </is>
      </c>
      <c r="B21" s="6" t="n">
        <v>0</v>
      </c>
    </row>
    <row r="22">
      <c r="A22" s="4" t="inlineStr">
        <is>
          <t>Aggregate Intrinsic Value, Exercisable at December 29, 2024 | $</t>
        </is>
      </c>
      <c r="B22" s="5" t="n">
        <v>0</v>
      </c>
    </row>
    <row r="23">
      <c r="A23" s="4" t="inlineStr">
        <is>
          <t>Aggregate Intrinsic Value, Vested and Expected to Vest at December 29, 2024 | $</t>
        </is>
      </c>
      <c r="B23"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Plans - Fair Value of Share Option Award Based on Weighted-Average Assumptions (Detail)</t>
        </is>
      </c>
      <c r="B1" s="2" t="inlineStr">
        <is>
          <t>12 Months Ended</t>
        </is>
      </c>
    </row>
    <row r="2">
      <c r="B2" s="2" t="inlineStr">
        <is>
          <t>Dec. 29, 2024</t>
        </is>
      </c>
    </row>
    <row r="3">
      <c r="A3" s="3" t="inlineStr">
        <is>
          <t>Share-Based Payment Arrangement [Abstract]</t>
        </is>
      </c>
      <c r="B3" s="4" t="inlineStr">
        <is>
          <t xml:space="preserve"> </t>
        </is>
      </c>
    </row>
    <row r="4">
      <c r="A4" s="4" t="inlineStr">
        <is>
          <t>Risk-free interest rate</t>
        </is>
      </c>
      <c r="B4" s="11" t="n">
        <v>0.042</v>
      </c>
    </row>
    <row r="5">
      <c r="A5" s="4" t="inlineStr">
        <is>
          <t>Expected term</t>
        </is>
      </c>
      <c r="B5" s="4" t="inlineStr">
        <is>
          <t>7 years 6 months</t>
        </is>
      </c>
    </row>
    <row r="6">
      <c r="A6" s="4" t="inlineStr">
        <is>
          <t>Expected volatility</t>
        </is>
      </c>
      <c r="B6" s="11" t="n">
        <v>0.776</v>
      </c>
    </row>
    <row r="7">
      <c r="A7" s="4" t="inlineStr">
        <is>
          <t>Expected dividend yield</t>
        </is>
      </c>
      <c r="B7" s="11" t="n">
        <v>0.04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Nonvested Share Awards Activity (Detail) - $ / shares</t>
        </is>
      </c>
      <c r="B1" s="2" t="inlineStr">
        <is>
          <t>12 Months Ended</t>
        </is>
      </c>
    </row>
    <row r="2">
      <c r="B2" s="2" t="inlineStr">
        <is>
          <t>Dec. 29, 2024</t>
        </is>
      </c>
      <c r="C2" s="2" t="inlineStr">
        <is>
          <t>Dec. 31, 2023</t>
        </is>
      </c>
    </row>
    <row r="3">
      <c r="A3" s="4" t="inlineStr">
        <is>
          <t>Nonvested Share Awards [Member]</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Nonvested shares/share units, beginning balance</t>
        </is>
      </c>
      <c r="B5" s="5" t="n">
        <v>634227</v>
      </c>
      <c r="C5" s="4" t="inlineStr">
        <is>
          <t xml:space="preserve"> </t>
        </is>
      </c>
    </row>
    <row r="6">
      <c r="A6" s="4" t="inlineStr">
        <is>
          <t>Granted, shares/share units</t>
        </is>
      </c>
      <c r="B6" s="5" t="n">
        <v>366660</v>
      </c>
      <c r="C6" s="5" t="n">
        <v>327112</v>
      </c>
    </row>
    <row r="7">
      <c r="A7" s="4" t="inlineStr">
        <is>
          <t>Vested, shares/share units</t>
        </is>
      </c>
      <c r="B7" s="5" t="n">
        <v>-274862</v>
      </c>
      <c r="C7" s="4" t="inlineStr">
        <is>
          <t xml:space="preserve"> </t>
        </is>
      </c>
    </row>
    <row r="8">
      <c r="A8" s="4" t="inlineStr">
        <is>
          <t>Forfeited, shares/share units</t>
        </is>
      </c>
      <c r="B8" s="5" t="n">
        <v>-34225</v>
      </c>
      <c r="C8" s="4" t="inlineStr">
        <is>
          <t xml:space="preserve"> </t>
        </is>
      </c>
    </row>
    <row r="9">
      <c r="A9" s="4" t="inlineStr">
        <is>
          <t>Nonvested shares/share units, ending balance</t>
        </is>
      </c>
      <c r="B9" s="5" t="n">
        <v>691800</v>
      </c>
      <c r="C9" s="5" t="n">
        <v>634227</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Weighted-Average Grant-Date Fair Value, Beginning Balance</t>
        </is>
      </c>
      <c r="B11" s="7" t="n">
        <v>10.56</v>
      </c>
      <c r="C11" s="4" t="inlineStr">
        <is>
          <t xml:space="preserve"> </t>
        </is>
      </c>
    </row>
    <row r="12">
      <c r="A12" s="4" t="inlineStr">
        <is>
          <t>Weighted-Average Grant-Date Fair Value, Granted</t>
        </is>
      </c>
      <c r="B12" s="14" t="n">
        <v>3.49</v>
      </c>
      <c r="C12" s="7" t="n">
        <v>7.91</v>
      </c>
    </row>
    <row r="13">
      <c r="A13" s="4" t="inlineStr">
        <is>
          <t>Weighted-Average Grant-Date Fair Value, Vested</t>
        </is>
      </c>
      <c r="B13" s="14" t="n">
        <v>9.67</v>
      </c>
      <c r="C13" s="4" t="inlineStr">
        <is>
          <t xml:space="preserve"> </t>
        </is>
      </c>
    </row>
    <row r="14">
      <c r="A14" s="4" t="inlineStr">
        <is>
          <t>Weighted-Average Grant-Date Fair Value, Forfeited</t>
        </is>
      </c>
      <c r="B14" s="14" t="n">
        <v>9.06</v>
      </c>
      <c r="C14" s="4" t="inlineStr">
        <is>
          <t xml:space="preserve"> </t>
        </is>
      </c>
    </row>
    <row r="15">
      <c r="A15" s="4" t="inlineStr">
        <is>
          <t>Weighted-Average Grant-Date Fair Value, Ending Balance</t>
        </is>
      </c>
      <c r="B15" s="7" t="n">
        <v>7.24</v>
      </c>
      <c r="C15" s="7" t="n">
        <v>10.56</v>
      </c>
    </row>
    <row r="16">
      <c r="A16" s="4" t="inlineStr">
        <is>
          <t>Nonvested Share Unit Awards [Member]</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Granted, shares/share units</t>
        </is>
      </c>
      <c r="B18" s="5" t="n">
        <v>0</v>
      </c>
      <c r="C18"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Dec. 29, 2024</t>
        </is>
      </c>
      <c r="C2" s="2" t="inlineStr">
        <is>
          <t>Dec. 31, 2023</t>
        </is>
      </c>
    </row>
    <row r="3">
      <c r="A3" s="4" t="inlineStr">
        <is>
          <t>Valuation allowance for deferred tax assets [Member]</t>
        </is>
      </c>
      <c r="B3" s="4" t="inlineStr">
        <is>
          <t xml:space="preserve"> </t>
        </is>
      </c>
      <c r="C3" s="4" t="inlineStr">
        <is>
          <t xml:space="preserve"> </t>
        </is>
      </c>
    </row>
    <row r="4">
      <c r="A4" s="3" t="inlineStr">
        <is>
          <t>Valuation and Qualifying Accounts Disclosure [Line Items]</t>
        </is>
      </c>
      <c r="B4" s="4" t="inlineStr">
        <is>
          <t xml:space="preserve"> </t>
        </is>
      </c>
      <c r="C4" s="4" t="inlineStr">
        <is>
          <t xml:space="preserve"> </t>
        </is>
      </c>
    </row>
    <row r="5">
      <c r="A5" s="4" t="inlineStr">
        <is>
          <t>Balance at Beginning of Period</t>
        </is>
      </c>
      <c r="B5" s="4" t="inlineStr">
        <is>
          <t xml:space="preserve"> </t>
        </is>
      </c>
      <c r="C5" s="6" t="n">
        <v>280</v>
      </c>
    </row>
    <row r="6">
      <c r="A6" s="4" t="inlineStr">
        <is>
          <t>Charged to Costs and Expenses</t>
        </is>
      </c>
      <c r="B6" s="6" t="n">
        <v>27392</v>
      </c>
      <c r="C6" s="4" t="inlineStr">
        <is>
          <t xml:space="preserve"> </t>
        </is>
      </c>
    </row>
    <row r="7">
      <c r="A7" s="4" t="inlineStr">
        <is>
          <t>Deductions</t>
        </is>
      </c>
      <c r="B7" s="4" t="inlineStr">
        <is>
          <t xml:space="preserve"> </t>
        </is>
      </c>
      <c r="C7" s="5" t="n">
        <v>-280</v>
      </c>
    </row>
    <row r="8">
      <c r="A8" s="4" t="inlineStr">
        <is>
          <t>Balance at End of Period</t>
        </is>
      </c>
      <c r="B8" s="5" t="n">
        <v>27392</v>
      </c>
      <c r="C8" s="4" t="inlineStr">
        <is>
          <t xml:space="preserve"> </t>
        </is>
      </c>
    </row>
    <row r="9">
      <c r="A9" s="4" t="inlineStr">
        <is>
          <t>Allowance for doubtful receivables [Member]</t>
        </is>
      </c>
      <c r="B9" s="4" t="inlineStr">
        <is>
          <t xml:space="preserve"> </t>
        </is>
      </c>
      <c r="C9" s="4" t="inlineStr">
        <is>
          <t xml:space="preserve"> </t>
        </is>
      </c>
    </row>
    <row r="10">
      <c r="A10" s="3" t="inlineStr">
        <is>
          <t>Valuation and Qualifying Accounts Disclosure [Line Items]</t>
        </is>
      </c>
      <c r="B10" s="4" t="inlineStr">
        <is>
          <t xml:space="preserve"> </t>
        </is>
      </c>
      <c r="C10" s="4" t="inlineStr">
        <is>
          <t xml:space="preserve"> </t>
        </is>
      </c>
    </row>
    <row r="11">
      <c r="A11" s="4" t="inlineStr">
        <is>
          <t>Balance at Beginning of Period</t>
        </is>
      </c>
      <c r="B11" s="5" t="n">
        <v>48</v>
      </c>
      <c r="C11" s="5" t="n">
        <v>44</v>
      </c>
    </row>
    <row r="12">
      <c r="A12" s="4" t="inlineStr">
        <is>
          <t>Charged to Costs and Expenses</t>
        </is>
      </c>
      <c r="B12" s="5" t="n">
        <v>71</v>
      </c>
      <c r="C12" s="5" t="n">
        <v>48</v>
      </c>
    </row>
    <row r="13">
      <c r="A13" s="4" t="inlineStr">
        <is>
          <t>Deductions</t>
        </is>
      </c>
      <c r="B13" s="5" t="n">
        <v>-60</v>
      </c>
      <c r="C13" s="5" t="n">
        <v>-44</v>
      </c>
    </row>
    <row r="14">
      <c r="A14" s="4" t="inlineStr">
        <is>
          <t>Balance at End of Period</t>
        </is>
      </c>
      <c r="B14" s="5" t="n">
        <v>59</v>
      </c>
      <c r="C14" s="5" t="n">
        <v>48</v>
      </c>
    </row>
    <row r="15">
      <c r="A15" s="4" t="inlineStr">
        <is>
          <t>Allowance for sales returns [Member]</t>
        </is>
      </c>
      <c r="B15" s="4" t="inlineStr">
        <is>
          <t xml:space="preserve"> </t>
        </is>
      </c>
      <c r="C15" s="4" t="inlineStr">
        <is>
          <t xml:space="preserve"> </t>
        </is>
      </c>
    </row>
    <row r="16">
      <c r="A16" s="3" t="inlineStr">
        <is>
          <t>Valuation and Qualifying Accounts Disclosure [Line Items]</t>
        </is>
      </c>
      <c r="B16" s="4" t="inlineStr">
        <is>
          <t xml:space="preserve"> </t>
        </is>
      </c>
      <c r="C16" s="4" t="inlineStr">
        <is>
          <t xml:space="preserve"> </t>
        </is>
      </c>
    </row>
    <row r="17">
      <c r="A17" s="4" t="inlineStr">
        <is>
          <t>Balance at Beginning of Period</t>
        </is>
      </c>
      <c r="B17" s="5" t="n">
        <v>1722</v>
      </c>
      <c r="C17" s="5" t="n">
        <v>2324</v>
      </c>
    </row>
    <row r="18">
      <c r="A18" s="4" t="inlineStr">
        <is>
          <t>Charged to Costs and Expenses</t>
        </is>
      </c>
      <c r="B18" s="5" t="n">
        <v>-261</v>
      </c>
      <c r="C18" s="5" t="n">
        <v>-602</v>
      </c>
    </row>
    <row r="19">
      <c r="A19" s="4" t="inlineStr">
        <is>
          <t>Balance at End of Period</t>
        </is>
      </c>
      <c r="B19" s="5" t="n">
        <v>1461</v>
      </c>
      <c r="C19" s="5" t="n">
        <v>1722</v>
      </c>
    </row>
    <row r="20">
      <c r="A20" s="4" t="inlineStr">
        <is>
          <t>Inventory reserves [Member]</t>
        </is>
      </c>
      <c r="B20" s="4" t="inlineStr">
        <is>
          <t xml:space="preserve"> </t>
        </is>
      </c>
      <c r="C20" s="4" t="inlineStr">
        <is>
          <t xml:space="preserve"> </t>
        </is>
      </c>
    </row>
    <row r="21">
      <c r="A21" s="3" t="inlineStr">
        <is>
          <t>Valuation and Qualifying Accounts Disclosure [Line Items]</t>
        </is>
      </c>
      <c r="B21" s="4" t="inlineStr">
        <is>
          <t xml:space="preserve"> </t>
        </is>
      </c>
      <c r="C21" s="4" t="inlineStr">
        <is>
          <t xml:space="preserve"> </t>
        </is>
      </c>
    </row>
    <row r="22">
      <c r="A22" s="4" t="inlineStr">
        <is>
          <t>Balance at Beginning of Period</t>
        </is>
      </c>
      <c r="B22" s="5" t="n">
        <v>4760</v>
      </c>
      <c r="C22" s="5" t="n">
        <v>5464</v>
      </c>
    </row>
    <row r="23">
      <c r="A23" s="4" t="inlineStr">
        <is>
          <t>Charged to Costs and Expenses</t>
        </is>
      </c>
      <c r="B23" s="5" t="n">
        <v>3386</v>
      </c>
      <c r="C23" s="5" t="n">
        <v>4034</v>
      </c>
    </row>
    <row r="24">
      <c r="A24" s="4" t="inlineStr">
        <is>
          <t>Deductions</t>
        </is>
      </c>
      <c r="B24" s="5" t="n">
        <v>-3135</v>
      </c>
      <c r="C24" s="5" t="n">
        <v>-4738</v>
      </c>
    </row>
    <row r="25">
      <c r="A25" s="4" t="inlineStr">
        <is>
          <t>Balance at End of Period</t>
        </is>
      </c>
      <c r="B25" s="6" t="n">
        <v>5011</v>
      </c>
      <c r="C25" s="6" t="n">
        <v>47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29,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69072000</v>
      </c>
      <c r="C4" s="6" t="n">
        <v>-708300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7952000</v>
      </c>
      <c r="C6" s="5" t="n">
        <v>18315000</v>
      </c>
    </row>
    <row r="7">
      <c r="A7" s="4" t="inlineStr">
        <is>
          <t>Impairment of long-lived assets</t>
        </is>
      </c>
      <c r="B7" s="5" t="n">
        <v>835000</v>
      </c>
      <c r="C7" s="5" t="n">
        <v>631000</v>
      </c>
    </row>
    <row r="8">
      <c r="A8" s="4" t="inlineStr">
        <is>
          <t>Share-based compensation</t>
        </is>
      </c>
      <c r="B8" s="5" t="n">
        <v>2779000</v>
      </c>
      <c r="C8" s="5" t="n">
        <v>2738000</v>
      </c>
    </row>
    <row r="9">
      <c r="A9" s="4" t="inlineStr">
        <is>
          <t>Amortization of other assets</t>
        </is>
      </c>
      <c r="B9" s="5" t="n">
        <v>1173000</v>
      </c>
      <c r="C9" s="5" t="n">
        <v>595000</v>
      </c>
    </row>
    <row r="10">
      <c r="A10" s="4" t="inlineStr">
        <is>
          <t>Gain on disposal of assets</t>
        </is>
      </c>
      <c r="B10" s="5" t="n">
        <v>-55000</v>
      </c>
      <c r="C10" s="4" t="inlineStr">
        <is>
          <t xml:space="preserve"> </t>
        </is>
      </c>
    </row>
    <row r="11">
      <c r="A11" s="4" t="inlineStr">
        <is>
          <t>Noncash lease expense</t>
        </is>
      </c>
      <c r="B11" s="5" t="n">
        <v>68852000</v>
      </c>
      <c r="C11" s="5" t="n">
        <v>70060000</v>
      </c>
    </row>
    <row r="12">
      <c r="A12" s="4" t="inlineStr">
        <is>
          <t>Proceeds from insurance recovery - lost profit margin and expenses</t>
        </is>
      </c>
      <c r="B12" s="4" t="inlineStr">
        <is>
          <t xml:space="preserve"> </t>
        </is>
      </c>
      <c r="C12" s="5" t="n">
        <v>619000</v>
      </c>
    </row>
    <row r="13">
      <c r="A13" s="4" t="inlineStr">
        <is>
          <t>Gain on recovery of insurance proceeds - lost profit margin and expenses</t>
        </is>
      </c>
      <c r="B13" s="5" t="n">
        <v>-25000</v>
      </c>
      <c r="C13" s="5" t="n">
        <v>-299000</v>
      </c>
    </row>
    <row r="14">
      <c r="A14" s="4" t="inlineStr">
        <is>
          <t>Gain on recovery of insurance proceeds - property and equipment</t>
        </is>
      </c>
      <c r="B14" s="5" t="n">
        <v>-933000</v>
      </c>
      <c r="C14" s="5" t="n">
        <v>-25000</v>
      </c>
    </row>
    <row r="15">
      <c r="A15" s="4" t="inlineStr">
        <is>
          <t>Deferred income taxes</t>
        </is>
      </c>
      <c r="B15" s="5" t="n">
        <v>13427000</v>
      </c>
      <c r="C15" s="5" t="n">
        <v>-3436000</v>
      </c>
    </row>
    <row r="16">
      <c r="A16" s="3" t="inlineStr">
        <is>
          <t>Changes in operating assets and liabilities:</t>
        </is>
      </c>
      <c r="B16" s="4" t="inlineStr">
        <is>
          <t xml:space="preserve"> </t>
        </is>
      </c>
      <c r="C16" s="4" t="inlineStr">
        <is>
          <t xml:space="preserve"> </t>
        </is>
      </c>
    </row>
    <row r="17">
      <c r="A17" s="4" t="inlineStr">
        <is>
          <t>Accounts receivable, net</t>
        </is>
      </c>
      <c r="B17" s="5" t="n">
        <v>194000</v>
      </c>
      <c r="C17" s="5" t="n">
        <v>2752000</v>
      </c>
    </row>
    <row r="18">
      <c r="A18" s="4" t="inlineStr">
        <is>
          <t>Merchandise inventories, net</t>
        </is>
      </c>
      <c r="B18" s="5" t="n">
        <v>15452000</v>
      </c>
      <c r="C18" s="5" t="n">
        <v>27734000</v>
      </c>
    </row>
    <row r="19">
      <c r="A19" s="4" t="inlineStr">
        <is>
          <t>Prepaid expenses and other assets</t>
        </is>
      </c>
      <c r="B19" s="5" t="n">
        <v>5449000</v>
      </c>
      <c r="C19" s="5" t="n">
        <v>-2371000</v>
      </c>
    </row>
    <row r="20">
      <c r="A20" s="4" t="inlineStr">
        <is>
          <t>Accounts payable</t>
        </is>
      </c>
      <c r="B20" s="5" t="n">
        <v>1277000</v>
      </c>
      <c r="C20" s="5" t="n">
        <v>-11846000</v>
      </c>
    </row>
    <row r="21">
      <c r="A21" s="4" t="inlineStr">
        <is>
          <t>Operating lease liabilities</t>
        </is>
      </c>
      <c r="B21" s="5" t="n">
        <v>-65984000</v>
      </c>
      <c r="C21" s="5" t="n">
        <v>-71435000</v>
      </c>
    </row>
    <row r="22">
      <c r="A22" s="4" t="inlineStr">
        <is>
          <t>Accrued expenses and other long-term liabilities</t>
        </is>
      </c>
      <c r="B22" s="5" t="n">
        <v>-2693000</v>
      </c>
      <c r="C22" s="5" t="n">
        <v>-8411000</v>
      </c>
    </row>
    <row r="23">
      <c r="A23" s="4" t="inlineStr">
        <is>
          <t>Net cash (used in) provided by operating activities</t>
        </is>
      </c>
      <c r="B23" s="5" t="n">
        <v>-11372000</v>
      </c>
      <c r="C23" s="5" t="n">
        <v>18538000</v>
      </c>
    </row>
    <row r="24">
      <c r="A24" s="3" t="inlineStr">
        <is>
          <t>Cash flows from investing activities:</t>
        </is>
      </c>
      <c r="B24" s="4" t="inlineStr">
        <is>
          <t xml:space="preserve"> </t>
        </is>
      </c>
      <c r="C24" s="4" t="inlineStr">
        <is>
          <t xml:space="preserve"> </t>
        </is>
      </c>
    </row>
    <row r="25">
      <c r="A25" s="4" t="inlineStr">
        <is>
          <t>Purchases of property and equipment</t>
        </is>
      </c>
      <c r="B25" s="5" t="n">
        <v>-10948000</v>
      </c>
      <c r="C25" s="5" t="n">
        <v>-11022000</v>
      </c>
    </row>
    <row r="26">
      <c r="A26" s="4" t="inlineStr">
        <is>
          <t>Proceeds from insurance recovery - property and equipment</t>
        </is>
      </c>
      <c r="B26" s="4" t="inlineStr">
        <is>
          <t xml:space="preserve"> </t>
        </is>
      </c>
      <c r="C26" s="5" t="n">
        <v>60000</v>
      </c>
    </row>
    <row r="27">
      <c r="A27" s="4" t="inlineStr">
        <is>
          <t>Proceeds from disposal of property and equipment</t>
        </is>
      </c>
      <c r="B27" s="5" t="n">
        <v>96000</v>
      </c>
      <c r="C27" s="4" t="inlineStr">
        <is>
          <t xml:space="preserve"> </t>
        </is>
      </c>
    </row>
    <row r="28">
      <c r="A28" s="4" t="inlineStr">
        <is>
          <t>Net cash used in investing activities</t>
        </is>
      </c>
      <c r="B28" s="5" t="n">
        <v>-10852000</v>
      </c>
      <c r="C28" s="5" t="n">
        <v>-10962000</v>
      </c>
    </row>
    <row r="29">
      <c r="A29" s="3" t="inlineStr">
        <is>
          <t>Cash flows from financing activities:</t>
        </is>
      </c>
      <c r="B29" s="4" t="inlineStr">
        <is>
          <t xml:space="preserve"> </t>
        </is>
      </c>
      <c r="C29" s="4" t="inlineStr">
        <is>
          <t xml:space="preserve"> </t>
        </is>
      </c>
    </row>
    <row r="30">
      <c r="A30" s="4" t="inlineStr">
        <is>
          <t>Principal borrowings under revolving credit facility</t>
        </is>
      </c>
      <c r="B30" s="5" t="n">
        <v>54850000</v>
      </c>
      <c r="C30" s="4" t="inlineStr">
        <is>
          <t xml:space="preserve"> </t>
        </is>
      </c>
    </row>
    <row r="31">
      <c r="A31" s="4" t="inlineStr">
        <is>
          <t>Principal payments under revolving credit facility</t>
        </is>
      </c>
      <c r="B31" s="5" t="n">
        <v>-41094000</v>
      </c>
      <c r="C31" s="4" t="inlineStr">
        <is>
          <t xml:space="preserve"> </t>
        </is>
      </c>
    </row>
    <row r="32">
      <c r="A32" s="4" t="inlineStr">
        <is>
          <t>Changes in book overdraft</t>
        </is>
      </c>
      <c r="B32" s="5" t="n">
        <v>13245000</v>
      </c>
      <c r="C32" s="5" t="n">
        <v>-130000</v>
      </c>
    </row>
    <row r="33">
      <c r="A33" s="4" t="inlineStr">
        <is>
          <t>Debt issuance costs paid</t>
        </is>
      </c>
      <c r="B33" s="5" t="n">
        <v>-1413000</v>
      </c>
      <c r="C33" s="4" t="inlineStr">
        <is>
          <t xml:space="preserve"> </t>
        </is>
      </c>
    </row>
    <row r="34">
      <c r="A34" s="4" t="inlineStr">
        <is>
          <t>Principal payments under finance lease obligations</t>
        </is>
      </c>
      <c r="B34" s="5" t="n">
        <v>-4019000</v>
      </c>
      <c r="C34" s="5" t="n">
        <v>-3538000</v>
      </c>
    </row>
    <row r="35">
      <c r="A35" s="4" t="inlineStr">
        <is>
          <t>Proceeds from exercise of share option awards</t>
        </is>
      </c>
      <c r="B35" s="5" t="n">
        <v>12000</v>
      </c>
      <c r="C35" s="5" t="n">
        <v>117000</v>
      </c>
    </row>
    <row r="36">
      <c r="A36" s="4" t="inlineStr">
        <is>
          <t>Tax withholding payments for share-based compensation</t>
        </is>
      </c>
      <c r="B36" s="5" t="n">
        <v>-311000</v>
      </c>
      <c r="C36" s="5" t="n">
        <v>-627000</v>
      </c>
    </row>
    <row r="37">
      <c r="A37" s="4" t="inlineStr">
        <is>
          <t>Dividends paid</t>
        </is>
      </c>
      <c r="B37" s="5" t="n">
        <v>-2829000</v>
      </c>
      <c r="C37" s="5" t="n">
        <v>-19762000</v>
      </c>
    </row>
    <row r="38">
      <c r="A38" s="4" t="inlineStr">
        <is>
          <t>Net cash provided by (used in) financing activities</t>
        </is>
      </c>
      <c r="B38" s="5" t="n">
        <v>18441000</v>
      </c>
      <c r="C38" s="5" t="n">
        <v>-23940000</v>
      </c>
    </row>
    <row r="39">
      <c r="A39" s="4" t="inlineStr">
        <is>
          <t>Net decrease in cash and cash equivalents</t>
        </is>
      </c>
      <c r="B39" s="5" t="n">
        <v>-3783000</v>
      </c>
      <c r="C39" s="5" t="n">
        <v>-16364000</v>
      </c>
    </row>
    <row r="40">
      <c r="A40" s="4" t="inlineStr">
        <is>
          <t>Cash and cash equivalents at beginning of year</t>
        </is>
      </c>
      <c r="B40" s="5" t="n">
        <v>9201000</v>
      </c>
      <c r="C40" s="5" t="n">
        <v>25565000</v>
      </c>
    </row>
    <row r="41">
      <c r="A41" s="4" t="inlineStr">
        <is>
          <t>Cash at end of year</t>
        </is>
      </c>
      <c r="B41" s="5" t="n">
        <v>5418000</v>
      </c>
      <c r="C41" s="5" t="n">
        <v>9201000</v>
      </c>
    </row>
    <row r="42">
      <c r="A42" s="3" t="inlineStr">
        <is>
          <t>Supplemental disclosures of non-cash investing and financing activities:</t>
        </is>
      </c>
      <c r="B42" s="4" t="inlineStr">
        <is>
          <t xml:space="preserve"> </t>
        </is>
      </c>
      <c r="C42" s="4" t="inlineStr">
        <is>
          <t xml:space="preserve"> </t>
        </is>
      </c>
    </row>
    <row r="43">
      <c r="A43" s="4" t="inlineStr">
        <is>
          <t>Property and equipment acquired under finance leases</t>
        </is>
      </c>
      <c r="B43" s="5" t="n">
        <v>520000</v>
      </c>
      <c r="C43" s="5" t="n">
        <v>8931000</v>
      </c>
    </row>
    <row r="44">
      <c r="A44" s="4" t="inlineStr">
        <is>
          <t>Property and equipment additions unpaid</t>
        </is>
      </c>
      <c r="B44" s="5" t="n">
        <v>1098000</v>
      </c>
      <c r="C44" s="5" t="n">
        <v>711000</v>
      </c>
    </row>
    <row r="45">
      <c r="A45" s="3" t="inlineStr">
        <is>
          <t>Supplemental disclosures of cash flow information:</t>
        </is>
      </c>
      <c r="B45" s="4" t="inlineStr">
        <is>
          <t xml:space="preserve"> </t>
        </is>
      </c>
      <c r="C45" s="4" t="inlineStr">
        <is>
          <t xml:space="preserve"> </t>
        </is>
      </c>
    </row>
    <row r="46">
      <c r="A46" s="4" t="inlineStr">
        <is>
          <t>Interest paid</t>
        </is>
      </c>
      <c r="B46" s="5" t="n">
        <v>1368000</v>
      </c>
      <c r="C46" s="5" t="n">
        <v>707000</v>
      </c>
    </row>
    <row r="47">
      <c r="A47" s="4" t="inlineStr">
        <is>
          <t>Income taxes paid</t>
        </is>
      </c>
      <c r="B47" s="6" t="n">
        <v>10000</v>
      </c>
      <c r="C47" s="6" t="n">
        <v>2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29,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69072</v>
      </c>
      <c r="C4" s="6" t="n">
        <v>-70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8:24:06Z</dcterms:created>
  <dcterms:modified xmlns:dcterms="http://purl.org/dc/terms/" xmlns:xsi="http://www.w3.org/2001/XMLSchema-instance" xsi:type="dcterms:W3CDTF">2025-02-26T18:24:06Z</dcterms:modified>
</cp:coreProperties>
</file>